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Accounts And Notes Receivable, " sheetId="11" state="visible" r:id="rId11"/>
    <sheet xmlns:r="http://schemas.openxmlformats.org/officeDocument/2006/relationships" name="Debt" sheetId="12" state="visible" r:id="rId12"/>
    <sheet xmlns:r="http://schemas.openxmlformats.org/officeDocument/2006/relationships" name="Partners' deficit" sheetId="13" state="visible" r:id="rId13"/>
    <sheet xmlns:r="http://schemas.openxmlformats.org/officeDocument/2006/relationships" name="Revenue from contracts with cu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Transactions With Related Parti" sheetId="17" state="visible" r:id="rId17"/>
    <sheet xmlns:r="http://schemas.openxmlformats.org/officeDocument/2006/relationships" name="Contingencies And Commitments" sheetId="18" state="visible" r:id="rId18"/>
    <sheet xmlns:r="http://schemas.openxmlformats.org/officeDocument/2006/relationships" name="Net Earnings (Loss) Per Common " sheetId="19" state="visible" r:id="rId19"/>
    <sheet xmlns:r="http://schemas.openxmlformats.org/officeDocument/2006/relationships" name="Segment Reporting Segment Repor" sheetId="20" state="visible" r:id="rId20"/>
    <sheet xmlns:r="http://schemas.openxmlformats.org/officeDocument/2006/relationships" name="Guarantor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pplemental Financial Statem_2" sheetId="24" state="visible" r:id="rId24"/>
    <sheet xmlns:r="http://schemas.openxmlformats.org/officeDocument/2006/relationships" name="Accounts And Notes Receivable_2" sheetId="25" state="visible" r:id="rId25"/>
    <sheet xmlns:r="http://schemas.openxmlformats.org/officeDocument/2006/relationships" name="Partners' deficit (Tables)" sheetId="26" state="visible" r:id="rId26"/>
    <sheet xmlns:r="http://schemas.openxmlformats.org/officeDocument/2006/relationships" name="Revenue from contracts with c_2" sheetId="27" state="visible" r:id="rId27"/>
    <sheet xmlns:r="http://schemas.openxmlformats.org/officeDocument/2006/relationships" name="Fair Value Measurement (Tables)" sheetId="28" state="visible" r:id="rId28"/>
    <sheet xmlns:r="http://schemas.openxmlformats.org/officeDocument/2006/relationships" name="Derivative Instruments and He_2" sheetId="29" state="visible" r:id="rId29"/>
    <sheet xmlns:r="http://schemas.openxmlformats.org/officeDocument/2006/relationships" name="Transactions With Related Par_2" sheetId="30" state="visible" r:id="rId30"/>
    <sheet xmlns:r="http://schemas.openxmlformats.org/officeDocument/2006/relationships" name="Net Earnings (Loss) Per Commo_2" sheetId="31" state="visible" r:id="rId31"/>
    <sheet xmlns:r="http://schemas.openxmlformats.org/officeDocument/2006/relationships" name="Segment Reporting (Tables)" sheetId="32" state="visible" r:id="rId32"/>
    <sheet xmlns:r="http://schemas.openxmlformats.org/officeDocument/2006/relationships" name="Guarantor financial informati_2" sheetId="33" state="visible" r:id="rId33"/>
    <sheet xmlns:r="http://schemas.openxmlformats.org/officeDocument/2006/relationships" name="Partnership Organization And _2" sheetId="34" state="visible" r:id="rId34"/>
    <sheet xmlns:r="http://schemas.openxmlformats.org/officeDocument/2006/relationships" name="Supplemental Financial Statem_3" sheetId="35" state="visible" r:id="rId35"/>
    <sheet xmlns:r="http://schemas.openxmlformats.org/officeDocument/2006/relationships" name="Supplemental Financial Statem_4" sheetId="36" state="visible" r:id="rId36"/>
    <sheet xmlns:r="http://schemas.openxmlformats.org/officeDocument/2006/relationships" name="Supplemental Financial Statem_5" sheetId="37" state="visible" r:id="rId37"/>
    <sheet xmlns:r="http://schemas.openxmlformats.org/officeDocument/2006/relationships" name="Supplemental Financial Statem_6" sheetId="38" state="visible" r:id="rId38"/>
    <sheet xmlns:r="http://schemas.openxmlformats.org/officeDocument/2006/relationships" name="Supplemental Financial Statem_7" sheetId="39" state="visible" r:id="rId39"/>
    <sheet xmlns:r="http://schemas.openxmlformats.org/officeDocument/2006/relationships" name="Supplemental Financial Statem_8" sheetId="40" state="visible" r:id="rId40"/>
    <sheet xmlns:r="http://schemas.openxmlformats.org/officeDocument/2006/relationships" name="Accounts And Notes Receivable_3" sheetId="41" state="visible" r:id="rId41"/>
    <sheet xmlns:r="http://schemas.openxmlformats.org/officeDocument/2006/relationships" name="Accounts And Notes Receivable_4" sheetId="42" state="visible" r:id="rId42"/>
    <sheet xmlns:r="http://schemas.openxmlformats.org/officeDocument/2006/relationships" name="Debt - Short-Term Borrowings (D" sheetId="43" state="visible" r:id="rId43"/>
    <sheet xmlns:r="http://schemas.openxmlformats.org/officeDocument/2006/relationships" name="Debt - Secured Credit Facilitie" sheetId="44" state="visible" r:id="rId44"/>
    <sheet xmlns:r="http://schemas.openxmlformats.org/officeDocument/2006/relationships" name="Debt - Covenants (Details)" sheetId="45" state="visible" r:id="rId45"/>
    <sheet xmlns:r="http://schemas.openxmlformats.org/officeDocument/2006/relationships" name="Partners' Deficit - Limited Par" sheetId="46" state="visible" r:id="rId46"/>
    <sheet xmlns:r="http://schemas.openxmlformats.org/officeDocument/2006/relationships" name="Partners' Deficit - Narrative (" sheetId="47" state="visible" r:id="rId47"/>
    <sheet xmlns:r="http://schemas.openxmlformats.org/officeDocument/2006/relationships" name="Partners' Deficit - Paid Distri" sheetId="48" state="visible" r:id="rId48"/>
    <sheet xmlns:r="http://schemas.openxmlformats.org/officeDocument/2006/relationships" name="Partners' Deficit - General par" sheetId="49" state="visible" r:id="rId49"/>
    <sheet xmlns:r="http://schemas.openxmlformats.org/officeDocument/2006/relationships" name="Revenue from contracts with c_3"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Derivative Instruments and He_8" sheetId="58" state="visible" r:id="rId58"/>
    <sheet xmlns:r="http://schemas.openxmlformats.org/officeDocument/2006/relationships" name="Transactions With Related Par_3" sheetId="59" state="visible" r:id="rId59"/>
    <sheet xmlns:r="http://schemas.openxmlformats.org/officeDocument/2006/relationships" name="Contingencies And Commitments (" sheetId="60" state="visible" r:id="rId60"/>
    <sheet xmlns:r="http://schemas.openxmlformats.org/officeDocument/2006/relationships" name="Net Earnings (Loss) Per Commo_3" sheetId="61" state="visible" r:id="rId61"/>
    <sheet xmlns:r="http://schemas.openxmlformats.org/officeDocument/2006/relationships" name="Segment Reporting - Reporting I" sheetId="62" state="visible" r:id="rId62"/>
    <sheet xmlns:r="http://schemas.openxmlformats.org/officeDocument/2006/relationships" name="Segment Reporting - Reconciliat" sheetId="63" state="visible" r:id="rId63"/>
    <sheet xmlns:r="http://schemas.openxmlformats.org/officeDocument/2006/relationships" name="Segment Reporting - Assets (Det" sheetId="64" state="visible" r:id="rId64"/>
    <sheet xmlns:r="http://schemas.openxmlformats.org/officeDocument/2006/relationships" name="Segment Reporting - Capital Exp" sheetId="65" state="visible" r:id="rId65"/>
    <sheet xmlns:r="http://schemas.openxmlformats.org/officeDocument/2006/relationships" name="Guarantor financial informati_3" sheetId="66" state="visible" r:id="rId66"/>
    <sheet xmlns:r="http://schemas.openxmlformats.org/officeDocument/2006/relationships" name="Guarantor financial informati_4" sheetId="67" state="visible" r:id="rId67"/>
    <sheet xmlns:r="http://schemas.openxmlformats.org/officeDocument/2006/relationships" name="Guarantor financial informati_5" sheetId="68" state="visible" r:id="rId68"/>
    <sheet xmlns:r="http://schemas.openxmlformats.org/officeDocument/2006/relationships" name="Guarantor financial informati_6" sheetId="69" state="visible" r:id="rId69"/>
  </sheets>
  <definedNames/>
  <calcPr calcId="124519" fullCalcOnLoad="1"/>
</workbook>
</file>

<file path=xl/sharedStrings.xml><?xml version="1.0" encoding="utf-8"?>
<sst xmlns="http://schemas.openxmlformats.org/spreadsheetml/2006/main" uniqueCount="636">
  <si>
    <t>Document And Entity Information - shares</t>
  </si>
  <si>
    <t>6 Months Ended</t>
  </si>
  <si>
    <t>Jan. 31, 2019</t>
  </si>
  <si>
    <t>Feb. 28, 2019</t>
  </si>
  <si>
    <t>Entity Registrant Name</t>
  </si>
  <si>
    <t>FERRELLGAS PARTNERS L P</t>
  </si>
  <si>
    <t>Entity Central Index Key</t>
  </si>
  <si>
    <t>Current Fiscal Year End Date</t>
  </si>
  <si>
    <t>--07-31</t>
  </si>
  <si>
    <t>Entity Filer Category</t>
  </si>
  <si>
    <t>Accelerated Filer</t>
  </si>
  <si>
    <t>Document Type</t>
  </si>
  <si>
    <t>10-Q</t>
  </si>
  <si>
    <t>Document Period End Date</t>
  </si>
  <si>
    <t>Jan. 31,
		2019</t>
  </si>
  <si>
    <t>Document Fiscal Year Focus</t>
  </si>
  <si>
    <t>Document Fiscal Period Focus</t>
  </si>
  <si>
    <t>Q2</t>
  </si>
  <si>
    <t>Amendment Flag</t>
  </si>
  <si>
    <t>false</t>
  </si>
  <si>
    <t>Entity Common Stock, Shares Outstanding</t>
  </si>
  <si>
    <t>Trading Symbol</t>
  </si>
  <si>
    <t>fgp</t>
  </si>
  <si>
    <t>Entity Current Reporting Status</t>
  </si>
  <si>
    <t>Yes</t>
  </si>
  <si>
    <t>Entity Emerging Growth Company</t>
  </si>
  <si>
    <t>Entity Small Business</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8</t>
  </si>
  <si>
    <t>Current assets:</t>
  </si>
  <si>
    <t>Cash and cash equivalents</t>
  </si>
  <si>
    <t>Accounts and notes receivable, net</t>
  </si>
  <si>
    <t>Inventories</t>
  </si>
  <si>
    <t>Prepaid expenses and other current assets</t>
  </si>
  <si>
    <t>Total current assets</t>
  </si>
  <si>
    <t>Property, plant and equipment, net</t>
  </si>
  <si>
    <t>Goodwill, net</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Common unitholders</t>
  </si>
  <si>
    <t>General partner unitholder</t>
  </si>
  <si>
    <t>Accumulated other comprehensive income (loss)</t>
  </si>
  <si>
    <t>Total Ferrellgas Partners, L.P. partners' deficit</t>
  </si>
  <si>
    <t>Noncontrolling interest</t>
  </si>
  <si>
    <t>Total partners' capital (deficit)</t>
  </si>
  <si>
    <t>Total liabilities and partners' capital (deficit)</t>
  </si>
  <si>
    <t>STOCKHOLDER'S EQUITY</t>
  </si>
  <si>
    <t>Common stock, $1.00 par value; 2,000 shares authorized; 1,000 shares issued and outstanding</t>
  </si>
  <si>
    <t>Additional paid in capital</t>
  </si>
  <si>
    <t>Accumulated deficit</t>
  </si>
  <si>
    <t>Total stockholder's equity</t>
  </si>
  <si>
    <t>Consolidated Balance Sheets (Parenthetical) - USD ($) $ in Thousands</t>
  </si>
  <si>
    <t>Accounts receivable pledged as collateral</t>
  </si>
  <si>
    <t>Amortizable intangible assets, accumulated amortization</t>
  </si>
  <si>
    <t>Common unitholders, units outstanding</t>
  </si>
  <si>
    <t>General partner unitholder, units outstanding</t>
  </si>
  <si>
    <t>Common stock, par value</t>
  </si>
  <si>
    <t>Common stock, shares authorized</t>
  </si>
  <si>
    <t>Common stock, shares issued</t>
  </si>
  <si>
    <t>Common stock, shares outstanding</t>
  </si>
  <si>
    <t>Consolidated Statements Of Earnings - USD ($)</t>
  </si>
  <si>
    <t>3 Months Ended</t>
  </si>
  <si>
    <t>Jan. 31, 2018</t>
  </si>
  <si>
    <t>Revenues:</t>
  </si>
  <si>
    <t>Revenues</t>
  </si>
  <si>
    <t>Costs and expenses:</t>
  </si>
  <si>
    <t>Operating expense</t>
  </si>
  <si>
    <t>Depreciation and amortization expense</t>
  </si>
  <si>
    <t>General and administrative expense</t>
  </si>
  <si>
    <t>Equipment lease expense</t>
  </si>
  <si>
    <t>Non-cash employee stock ownership plan compensation charge</t>
  </si>
  <si>
    <t>Asset impairment charges</t>
  </si>
  <si>
    <t>Loss on asset sales and disposals</t>
  </si>
  <si>
    <t>Operating income (loss)</t>
  </si>
  <si>
    <t>Interest expense</t>
  </si>
  <si>
    <t>Other income (expense), net</t>
  </si>
  <si>
    <t>Earnings (loss) before income taxes</t>
  </si>
  <si>
    <t>Income tax expense (benefit)</t>
  </si>
  <si>
    <t>Net earnings (loss)</t>
  </si>
  <si>
    <t>Net earnings (loss) attributable to noncontrolling interest</t>
  </si>
  <si>
    <t>Less: General partner's interest in net earnings (loss)</t>
  </si>
  <si>
    <t>Common unitholders' interest in net earnings (loss)</t>
  </si>
  <si>
    <t>Basic and diluted net earnings (loss) per common unit</t>
  </si>
  <si>
    <t>Distributions declared or paid per unit</t>
  </si>
  <si>
    <t>Propane [Member]</t>
  </si>
  <si>
    <t>Cost of sales</t>
  </si>
  <si>
    <t>Midstream Operations [Member]</t>
  </si>
  <si>
    <t>Product and Service, Other [Member]</t>
  </si>
  <si>
    <t>Ferrellgas, L.P. [Member] | Propane [Member]</t>
  </si>
  <si>
    <t>Ferrellgas, L.P. [Member] | Midstream Operations [Member]</t>
  </si>
  <si>
    <t>Ferrellgas, L.P. [Member] | Product and Service, Other [Member]</t>
  </si>
  <si>
    <t>Consolidated Statements of Comprehensive Income - USD ($) $ in Thousands</t>
  </si>
  <si>
    <t>Comprehensive income (loss):</t>
  </si>
  <si>
    <t>Other comprehensive income (loss):</t>
  </si>
  <si>
    <t>Change in value on risk management derivatives</t>
  </si>
  <si>
    <t>Reclassification of gains on derivatives to earnings, net</t>
  </si>
  <si>
    <t>Other comprehensive income (loss)</t>
  </si>
  <si>
    <t>Comprehensive income (loss)</t>
  </si>
  <si>
    <t>Less: comprehensive income (loss) attributable to noncontrolling interest</t>
  </si>
  <si>
    <t>Comprehensive income (loss) attributable to Ferrellgas Partners, LP</t>
  </si>
  <si>
    <t>Consolidated Statements Of Partners' Deficit - USD ($) $ in Thousands</t>
  </si>
  <si>
    <t>Increase (Decrease) in Partners' Capital [Roll Forward]</t>
  </si>
  <si>
    <t>Partners' capital balance, beginning</t>
  </si>
  <si>
    <t>Contributions on connection with non-cash ESOP compensation charges</t>
  </si>
  <si>
    <t>Distributions</t>
  </si>
  <si>
    <t>Partners' capital balance, ending</t>
  </si>
  <si>
    <t>Accumulated Other Comprehensive Income (Loss)</t>
  </si>
  <si>
    <t>Parent [Member]</t>
  </si>
  <si>
    <t>Non-Controlling Interest [Member]</t>
  </si>
  <si>
    <t>Common Unitholders [Member]</t>
  </si>
  <si>
    <t>Partners' capital balance (in shares)</t>
  </si>
  <si>
    <t>General Partner [Member]</t>
  </si>
  <si>
    <t>Ferrellgas, L.P. [Member] | Accumulated Other Comprehensive Income (Loss)</t>
  </si>
  <si>
    <t>Ferrellgas, L.P. [Member] | Common Unitholders [Member]</t>
  </si>
  <si>
    <t>Ferrellgas, L.P. [Member] | General Partner [Member]</t>
  </si>
  <si>
    <t>Consolidated Statements Of Cash Flows - USD ($)</t>
  </si>
  <si>
    <t>Cash flows from operating activities:</t>
  </si>
  <si>
    <t>Reconciliation of net earnings (loss) to net cash provided by operating activities:</t>
  </si>
  <si>
    <t>Unrealized gain (loss) on derivatives</t>
  </si>
  <si>
    <t>Provision for doubtful accounts</t>
  </si>
  <si>
    <t>Deferred tax expense (benefit)</t>
  </si>
  <si>
    <t>Other</t>
  </si>
  <si>
    <t>Changes in operating assets and liabilities, net of effects from business acquisitions:</t>
  </si>
  <si>
    <t>Accounts and notes receivable, net of securitization</t>
  </si>
  <si>
    <t>Accrued interest expense</t>
  </si>
  <si>
    <t>Other assets and liabilities</t>
  </si>
  <si>
    <t>Net cash used in operating activities</t>
  </si>
  <si>
    <t>Cash flows from investing activities:</t>
  </si>
  <si>
    <t>Business acquisitions, net of cash acquired</t>
  </si>
  <si>
    <t>Capital expenditures</t>
  </si>
  <si>
    <t>Proceeds from sale of assets</t>
  </si>
  <si>
    <t>Net cash used in investing activities</t>
  </si>
  <si>
    <t>Cash flows from financing activities:</t>
  </si>
  <si>
    <t>Proceeds from increase in long-term debt</t>
  </si>
  <si>
    <t>Payments on long-term debt</t>
  </si>
  <si>
    <t>Net additions to (reductions in) short-term borrowings</t>
  </si>
  <si>
    <t>Net additions to collateralized short-term borrowings</t>
  </si>
  <si>
    <t>Cash paid for financing costs</t>
  </si>
  <si>
    <t>Noncontrolling interest activity</t>
  </si>
  <si>
    <t>Net cash provided by (used in) financing activities</t>
  </si>
  <si>
    <t>Increase (decrease) in cash and cash equivalents</t>
  </si>
  <si>
    <t>Cash and cash equivalents - beginning of year</t>
  </si>
  <si>
    <t>Cash and cash equivalents - end of year</t>
  </si>
  <si>
    <t>Capital contribution</t>
  </si>
  <si>
    <t>Partnership Organization And Formation</t>
  </si>
  <si>
    <t>Subsidiary of Limited Liability Company or Limited Partnership [Line Items]</t>
  </si>
  <si>
    <t>A. Partnership organization and formation
Ferrellgas Partners, L.P. (“Ferrellgas Partners”) was formed April 19, 1994,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anuary 31, 2019, Ferrell Companies, Inc. ("Ferrell Companies") beneficially owns 22.8 million Ferrellgas Partners common units. Ferrellgas, Inc. (the "general partner"), a wholly-owned subsidiary of Ferrell Companies, has retained an approximate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debt issued by Ferrellgas Partners. The operating partnership is the only operating subsidiary of Ferrellgas Partners.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six months ended January 31, 2019 are not necessarily indicative of the results to be expected for the full fiscal year ending July 31, 2019.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18 .</t>
  </si>
  <si>
    <t>A. Formation
Ferrellgas Partners Finance Corp. (the “Finance Corp.”), a Delaware corporation, was formed on March 28, 1996 and is a wholly-owned subsidiary of Ferrellgas Partner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A. Partnership organization and formation
Ferrellgas, L.P. is a limited partnership that owns and operates propane distribution and related assets, crude oil transportation and logistics related assets and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L.P. owns a 100% equity interest in Ferrellgas Finance Corp., whose only business activity is to act as the co-issuer and co-obligor of debt issued by Ferrellgas, L.P.
Ferrellgas, L.P.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six months ended January 31, 2019 are not necessarily indicative of the results to be expected for the full fiscal year ending July 31, 2019.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8 .</t>
  </si>
  <si>
    <t>A. Formation
Ferrellgas Finance Corp. (the “Finance Corp.”), a Delaware corporation, was formed on January 16, 2003 and is a wholly-owned subsidiary of Ferrellga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Summary Of Significant Accounting Policies</t>
  </si>
  <si>
    <t>Significant Accounting Policies</t>
  </si>
  <si>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applied ASU 2014‑09 only to contracts that were not completed, referred to as open contracts.
Ferrellgas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G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The new standard requires lessees to apply a modified retrospective transition approach for leases existing at, or entered into after, the beginning of the earliest comparative period presented in the financial statements. An entity may elect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continue to report comparative periods in compliance with the prior guidance (ASC 840). Ferrellgas expects to elect this additional transition method.
Ferrellgas is continuing to evaluate the impact of its pending adoption of ASU 2016-02 on the consolidated financial statements. Ferrellgas has made significant progress in assessing the impact of the standard and planning for the adoption and implementation. The implementation team has completed initial scoping and is substantially complete in the data gathering process of our current lease portfolio. Ferrellgas is currently performing a completeness assessment over the lease population, analyzing the financial statement impact of adopting the standards, and evaluating the impact of adoption on our existing accounting policies and disclosures. Ferrellgas believes that the adoption of this standard, which will be effective for Ferrellgas August 1, 2019, will result in material increases to right of use assets and lease liabilities on our consolidated balance shee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is currently evaluating the impact of its pending adoption of this standard on the consolidated financial statements.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This standard is effective for fiscal years beginning after December 15, 2019, including interim periods within those fiscal years. Ferrellgas is currently evaluating the impact of its pending adoption of this standard on the consolidated financial statements.</t>
  </si>
  <si>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L.P. applied ASU 2014‑09 only to contracts that were not completed, referred to as open contracts.
Ferrellgas, L.P.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L.P.’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G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The new standard requires lessees to apply a modified retrospective transition approach for leases existing at, or entered into after, the beginning of the earliest comparative period presented in the financial statements. An entity may elect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continue to report comparative periods in compliance with the prior guidance (ASC 840). Ferrellgas, L.P. expects to elect this additional transition method.
Ferrellgas, L.P. is continuing to evaluate the impact of its pending adoption of ASU 2016-02 on the consolidated financial statements. Ferrellgas, L.P. has made significant progress in assessing the impact of the standard and planning for the adoption and implementation. The implementation team has completed initial scoping and is substantially complete in the data gathering process of our current lease portfolio. Ferrellgas, L.P. is currently performing a completeness assessment over the lease population, analyzing the financial statement impact of adopting the standards, and evaluating the impact of adoption on our existing accounting policies and disclosures. Ferrellgas, L.P. believes that the adoption of this standard, which will be effective for Ferrellgas, L.P. August 1, 2019, will result in material increases to right of use assets and lease liabilities on our consolidated balance shee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L.P. is currently evaluating the impact of its pending adoption of this standard on the consolidated financial statements.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This standard is effective for fiscal years beginning after December 15, 2019, including interim periods within those fiscal years. Ferrellgas, L.P. is currently evaluating the impact of its pending adoption of this standard on the consolidated financial statements.
.</t>
  </si>
  <si>
    <t>Supplemental Financial Statement Information</t>
  </si>
  <si>
    <t>Supplemental Financial Statement Information [Line Items]</t>
  </si>
  <si>
    <t>C. Supplemental financial statement information
Inventories consist of the following:
January 31, 2019
July 31, 2018
Propane gas and related products
$
74,964
$
71,180
Appliances, parts and supplies, and other
14,820
12,514
Inventories
$
89,784
$
83,694
In addition to inventories on hand, Ferrellgas enters into contracts to take delivery of propane for supply procurement purposes with terms that generally do not exceed 36 months. Most of these contracts call for payment based on market prices at the date of delivery. As of January 31, 2019, Ferrellgas had committed, for supply procurement purposes, to take delivery of approximately 14 million gallons of propane at fixed prices.
Other assets, net consist of the following:
January 31, 2019
July 31, 2018
Notes receivable, less current portion
$
27,646
$
27,491
Other
44,893
47,097
Other assets, net
$
72,539
$
74,588
Other current liabilities consist of the following:
January 31, 2019
July 31, 2018
Accrued interest
$
21,963
$
22,222
Customer deposits and advances
26,323
22,829
Other
98,967
96,974
Other current liabilities
$
147,253
$
142,025
Shipping and handling expenses are classified in the following condensed consolidated statements of operations line items:
For the three months ended January 31,
For the six months ended January 31,
2019
2018
2019
2018
Operating expense
$
60,279
$
54,613
$
107,721
$
97,928
Depreciation and amortization expense
1,389
1,123
2,462
2,235
Equipment lease expense
7,869
6,296
15,388
12,364
$
69,537
$
62,032
$
125,571
$
112,527
Certain cash flow and significant non-cash activities are presented below:
For the six months ended January 31,
2019
2018
Cash paid for:
Interest
$
82,941
$
78,682
Income taxes
$
2
$
12
Non-cash investing and financing activities:
Liabilities incurred in connection with acquisitions
$
1,174
$
1,508
Change in accruals for property, plant and equipment additions
$
2,815
$
47</t>
  </si>
  <si>
    <t>C. Supplemental financial statement information
Inventories consist of the following:
January 31, 2019
July 31, 2018
Propane gas and related products
$
74,964
$
71,180
Appliances, parts and supplies, and other
14,820
12,514
Inventories
$
89,784
$
83,694
In addition to inventories on hand, Ferrellgas, L.P. enters into contracts to take delivery of propane for supply procurement purposes with terms that generally do not exceed 36 months. Most of these contracts call for payment based on market prices at the date of delivery. As of January 31, 2019, Ferrellgas, L.P. had committed, for supply procurement purposes, to take delivery of approximately 14 million gallons of propane at fixed prices.
Other assets, net consist of the following:
January 31, 2019
July 31, 2018
Notes receivable, less current portion
$
27,646
$
27,491
Other
44,893
47,097
Other assets, net
$
72,539
$
74,588
Other current liabilities consist of the following:
January 31, 2019
July 31, 2018
Accrued interest
18,029
18,288
Customer deposits and advances
26,323
22,829
Other
98,967
96,974
Other current liabilities
$
143,319
$
138,091
Shipping and handling expenses are classified in the following condensed consolidated statements of operations line items:
For the three months ended January 31,
For the six months ended January 31,
2019
2018
2019
2018
Operating expense
$
60,279
$
54,613
$
107,721
$
97,928
Depreciation and amortization expense
1,389
1,123
2,462
2,235
Equipment lease expense
7,869
6,296
15,388
12,364
$
69,537
$
62,032
$
125,571
$
112,527
Certain cash flow and significant non-cash activities are presented below:
For the six months ended January 31,
2019
2018
Cash paid for:
Interest
$
67,546
$
63,286
Income taxes
$
9
$
1
Non-cash investing and financing activities:
Liabilities incurred in connection with acquisitions
$
1,174
$
1,508
Change in accruals for property, plant and equipment additions
$
2,815
$
47</t>
  </si>
  <si>
    <t>Accounts And Notes Receivable, Net And Accounts Receivable Securitization</t>
  </si>
  <si>
    <t>Accounts, Notes, Loans and Financing Receivable [Line Items]</t>
  </si>
  <si>
    <t>Loans, Notes, Trade and Other Receivables Disclosure [Text Block]</t>
  </si>
  <si>
    <t>D. Accounts and notes receivable, net and accounts receivable securitization
Accounts and notes receivable, net consist of the following:
January 31, 2019
July 31, 2018
Accounts receivable pledged as collateral
$
201,717
$
120,079
Accounts receivable
4,651
8,272
Note receivable - current portion
126
132
Other
27
26
Less: Allowance for doubtful accounts
(3,357)
(2,455)
Accounts and notes receivable, net
$
203,164
$
126,054
At January 31, 2019, $201.7 million of trade accounts receivable were pledged as collateral against $140.0 million of collateralized notes payable due to a commercial paper conduit. At July 31, 2018, $120.1 million of trade accounts receivable were pledged as collateral against $58.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January 31, 2019, Ferrellgas had received cash proceeds of $140.0 million from trade accounts receivables securitized, with no remaining capacity to receive additional proceeds or issue letters of credit. As of July 31, 2018, Ferrellgas had received cash proceeds of $58.0 million from trade accounts receivables securitized, with no remaining capacity to receive additional proceeds. Borrowings under the accounts receivable securitization facility had a weighted average interest rate of 5.3% and 5.2% as of January 31, 2019 and July 31, 2018, respectively.</t>
  </si>
  <si>
    <t>D. Accounts and notes receivable, net and accounts receivable securitization
Accounts and notes receivable, net consist of the following:
January 31, 2019
July 31, 2018
Accounts receivable pledged as collateral
$
201,717
$
120,079
Accounts receivable
4,651
8,272
Note receivable - current portion
126
132
Other
27
26
Less: Allowance for doubtful accounts
(3,357)
(2,455)
Accounts and notes receivable, net
$
203,164
$
126,054
At January 31, 2019, $201.7 million of trade accounts receivable were pledged as collateral against $140.0 million of collateralized notes payable due to a commercial paper conduit. At July 31, 2018, $120.1 million of trade accounts receivable were pledged as collateral against $58.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January 31, 2019, Ferrellgas, L.P. had received cash proceeds of $140.0 million from trade accounts receivables securitized, with no remaining capacity to receive additional proceeds or issue letters of credit. As of July 31, 2018, Ferrellgas, L.P. had received cash proceeds of $58.0 million from trade accounts receivables securitized, with no remaining capacity to receive additional proceeds. Borrowings under the accounts receivable securitization facility had a weighted average interest rate of 5.3% and 5.2% as of January 31, 2019 and July 31, 2018, respectively.</t>
  </si>
  <si>
    <t>Debt</t>
  </si>
  <si>
    <t>Debt Instrument [Line Items]</t>
  </si>
  <si>
    <t>Debt Disclosure [Text Block]</t>
  </si>
  <si>
    <t xml:space="preserve">E. Debt
Short-term borrowings
Ferrellgas classifies borrowings on the revolving line of credit portion of its Senior Secured Credit Facility as short-term because they are used to fund working capital needs that management intends to pay down within the twelve month period following the balance sheet date. As of January 31, 2019, there were no amounts classified as short-term borrowings. As of July 31, 2018, $32.8 million was classified as short-term borrowings. For further discussion see the secured credit facility section below.
Secured credit facilities
As of January 31, 2019, the operating partnership had borrowings of $275.0 million under the Term Loan at a rate of 8.27%, which was classified as long-term debt, and no borrowings under the Revolving Facility. As of January 31, 2019, the operating partnership had available borrowing capacity under its Revolving Facility of $196.2 million. As of July 31, 2018, the operating partnership had borrowings of $275.0 million under the Term Loan at a rate of 7.86%, which was classified as long-term debt, and $32.8 million under the Revolving Facility at a rate of 9.75%, which was classified as short-term borrowings. As of July 31, 2018, the operating partnership had available borrowing capacity under its Revolving Facility of $159.3 million.
Letters of credit outstanding at January 31, 2019 and July 31, 2018 totaled $103.8 million and $107.9 million, respectively, and were used to secure insurance arrangements, product purchases and commodity hedges. At January 31, 2019, Ferrellgas had available letter of credit remaining capacity of $21.2 million. At July 31, 2018, Ferrellgas had available letter of credit remaining capacity of $17.1 million.
Debt and interest expense reduction and refinancing strategy
Ferrellgas continues to execute on a strategy to further reduce its debt and interest expense. This strategy included entering into the new Senior Secured Credit Facility and amending its accounts receivable securitization facility in May 2018 and certain asset sales during fiscal 2018. Ferrellgas continues to evaluate its options to address its leverage.
Financial covenants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are those related to the consolidated fixed charge coverage ratio, as defined in the indenture governing the outstanding notes of Ferrellgas Partners, and the consolidated fixed charge coverage ratio, as defined in the indentures governing the outstanding notes of the operating partnership.
Consolidated fixed charge coverage ratio - Ferrellgas Partners, L.P., the master limited partnership
Under the Ferrellgas Partners indenture, before a restricted payment (as defined in the indenture) can be made by Ferrellgas Partners, Ferrellgas Partners must satisfy a consolidated fixed charge coverage ratio requirement or have unused capacity under a limited exception to the ratio requirement. If Ferrellgas Partners is unable to make restricted payments, Ferrellgas Partners will not have the ability to make distributions to Ferrellgas Partners common unitholders.
The restricted payments covenant requires that, for Ferrellgas Partners to make a restricted payment, the ratio of trailing four quarters EBITDA to interest expense (both as adjusted for certain, specified items) of Ferrellgas Partners be at least 1.75x on a pro forma basis giving effect to the restricted payment and, if applicable, certain other specified events, subject to its ability to make restricted payments under the limited exception described below. If this pro forma ratio is below 1.75x, Ferrellgas Partners may make restricted payments of up to $50.0 million in total over a sixteen quarter period. As of January 31, 2019, the ratio was 1.38x. As a result of distributions paid to common unitholders in September 2017, December 2017, March 2018, June 2018, and September 2018, while this ratio was less than 1.75x, Ferrellgas Partners has used substantially all of its capacity under the limited exception and therefore is currently restricted by this covenant from making future restricted payments, including distributions to common unitholders. Accordingly, no distributions were paid to common unitholders in December 2018 for the three months ended October 31, 2018 and no distributions will be paid for the three months ended January 31, 2019. Unless this indenture is amended or replaced, or our consolidated fixed charge coverage ratio improves to at least 1.75x this covenant will continue to restrict us from making common unit distributions.
Consolidated fixed charge coverage ratio - Ferrellgas, L.P., the operating partnership
Under the operating partnership indentures, before a restricted payment (as defined in the indentures) can be made by the operating partnership to Ferrellgas Partners, the operating partnership must satisfy a consolidated fixed charge coverage ratio requirement or have unused capacity under a limited exception to the ratio requirement. If the operating partnership is unable to make restricted payments, Ferrellgas Partners will not have the ability to make distributions to Ferrellgas Partners common unitholders or make interest payments on Ferrellgas Partners’ unsecured senior notes due 2020.
The restricted payment covenants require that, for the operating partnership to make a restricted payment, the ratio of trailing four quarters EBITDA to interest expense (both as adjusted for certain, specified items) of the operating partnership be at least 1.75x on a pro forma basis giving effect to the restricted payment and, if applicable, certain other specified events, subject to its ability to make restricted payments under the limited exception described below. If this pro forma ratio is below 1.75x, the operating partnership may make restricted payments in limited amounts determined under the indentures. As of January 31, 2019, the ratio was 1.67x. As a result, it’s likely the distribution that will be made by the operating partnership on June 15, 2019 for payment of interest on Ferrellgas Partners’ unsecured senior notes due 2020 will be made from capacity under the limited exception to the ratio requirement. The operating partnership believes that its remaining capacity under the limited exception to the ratio requirement will allow it to make distributions to Ferrellgas Partners sufficient to cover interest payments on Ferrellgas Partners’ unsecured senior notes due 2020 through maturity of those notes. </t>
  </si>
  <si>
    <t xml:space="preserve">E. Debt
Short-term borrowings
Ferrellgas, L.P. classifies borrowings on the revolving line of credit portion of its Senior Secured Credit Facility as short-term because they are used to fund working capital needs that management intends to pay down within the twelve month period following the balance sheet date. As of January 31, 2019, there were no amounts classified as short-term borrowings. As of July 31, 2018, $32.8 million was classified as short-term borrowings. For further discussion see the secured credit facility section below.
Secured credit facilities
As of January 31, 2019, Ferrellgas, L.P. had borrowings of $275.0 million under the Term Loan at a rate of 8.27%, which was classified as long-term debt, and no borrowings under the Revolving Facility. As of January 31, 2019, Ferrellgas, L.P. had available borrowing capacity under its Revolving Facility of $196.2 million. As of July 31, 2018, Ferrellgas, L.P. had borrowings of $275.0 million under the Term Loan at a rate of 7.86%, which was classified as long-term debt, and $32.8 million under the Revolving Facility at a rate of 9.75%, which was classified as short-term borrowings. As of July 31, 2018, Ferrellgas, L.P. had available borrowing capacity under its Revolving Facility of $159.3 million.
Letters of credit outstanding at January 31, 2019 and July 31, 2018 totaled $103.8 million and $107.9 million, respectively, and were used to secure insurance arrangements, product purchases and commodity hedges. At January 31, 2019, Ferrellgas, L.P. had available letter of credit remaining capacity of $21.2 million. At July 31, 2018, Ferrellgas, L.P. had available letter of credit remaining capacity of $17.1 million.
Debt and interest expense reduction and refinancing strategy
Ferrellgas, L.P. continues to execute on a strategy to further reduce its debt and interest expense. This strategy included entering into the new Senior Secured Credit Facility and amending its accounts receivable securitization facility in May 2018 and certain asset sales during fiscal 2018. Ferrellgas, L.P. continues to evaluate its options to address its leverage.
Financial covenants
The agreements governing Ferrellgas, L.P.’s indebtedness contain various covenants that limit Ferrellgas, L.P.’s ability and the ability of specified subsidiaries to, among other things, make restricted payments and incur additional indebtedness. The general partner believes that the most restrictive of these covenants are those related to the consolidated fixed charge coverage ratio, as defined in the indentures governing the outstanding notes of Ferrellgas, L.P.
Under the indentures governing the outstanding notes of Ferrellgas, L.P., before a restricted payment (as defined in the indentures) can be made by Ferrellgas, L.P. to Ferrellgas Partners, Ferrellgas, L.P. must be satisfy a consolidated fixed charge coverage ratio requirement or have unused capacity under a limited exception to the ratio requirement. If Ferrellgas, L.P. is unable to make restricted payments, Ferrellgas Partners will not have the ability to make distributions to its common unitholders or make interest payments on its unsecured senior notes due 2020.
The restricted payments covenants require that, for Ferrellgas, L.P. to make a restricted payment, the ratio of trailing four quarters EBITDA to interest expense (both as adjusted for certain, specified items) of Ferrellgas, L.P. be at least 1.75x on a pro forma basis giving effect to the restricted payment and, if applicable, certain other specified events, subject to its ability to make restricted payments under the limited exception described below. If this pro forma ratio is below 1.75x, Ferrellgas, L.P. may make restricted payments in limited amounts determined under the indentures. As of January 31, 2019, the ratio was 1.67x. As a result, it’s likely the distribution that will be made by Ferrellgas, L.P. on June 15, 2019 for payment of interest on Ferrellgas Partners’ unsecured senior notes due 2020 will be made from capacity under the limited exception to the ratio requirement. Ferrellgas, L.P. believes that its remaining capacity under the limited exception to the ratio requirement will allow it to make distributions to Ferrellgas Partners’ to cover interest payments on Ferrellgas Partners’ unsecured senior notes due 2020 through the maturity of those notes. </t>
  </si>
  <si>
    <t>Partners' deficit</t>
  </si>
  <si>
    <t>Limited Partners' Capital Account [Line Items]</t>
  </si>
  <si>
    <t>F. Partners’ deficit
As of January 31, 2019 and July 31, 2018, Ferrellgas Partners limited partner units, which are listed on the New York Stock Exchange under the symbol “FGP,” were beneficially owned by the following:
January 31, 2019
July 31, 2018
Public common unitholders
69,612,939
69,612,939
Ferrell Companies (1)
22,529,361
22,529,361
FCI Trading Corp. (2)
195,686
195,686
Ferrell Propane, Inc. (3)
51,204
51,204
James E. Ferrell (4)
4,763,475
4,763,475
(1)
Ferrell Companies is the owner of the general partner and is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4% at January 31, 2019.
(2)
FCI Trading is an affiliate of the general partner and thus a related party.
(3)
Ferrell Propane is controlled by the general partner and thus a related party.
(4)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
Partnership distributions
Ferrellgas Partners has recognized the following distributions:
For the three months ended January 31,
For the six months ended January 31,
2019
2018
2019
2018
Public common unitholders
$
—
$
6,962
$
6,962
$
13,923
Ferrell Companies
—
2,253
2,253
4,506
FCI Trading Corp.
—
20
20
40
Ferrell Propane, Inc.
—
5
5
10
James E. Ferrell
—
476
476
952
General partner
—
98
98
196
$
—
$
9,814
$
9,814
$
19,627
Ferrellgas Partners paid cash distributions as detailed in the table above. Ferrellgas Partners did not declare a cash distribution related to the three months ended October 31, 2018 or related to the three months ended January 31, 2019. As discussed in Note E – Debt, Ferrellgas Partners was not permitted, pursuant to the consolidated fixed charge coverage ratio under its note indenture, to make restricted payments, including distributions to unitholders.
See additional discussions about transactions with related parties in Note J – Transactions with related parties.
Accumulated other comprehensive income (loss) (“AOCI”)
See Note I – Derivative instruments and hedging activities – for details regarding changes in the fair value of risk management financial derivatives recorded within AOCI for the three and six months ended January 31, 2019 and 2018.
General partner’s commitment to maintain its capital account
Ferrellgas’ partnership agreements allow the general partner to have an option to maintain its effective 2% general partner interest concurrent with the issuance of other additional equity.
During the six months ended January 31, 2019, the general partner made non-cash contributions of $0.1 million to Ferrellgas to maintain its effective 2% general partner interest.
During the six months ended January 31, 2018, the general partner made non-cash contributions of $0.2 million to Ferrellgas to maintain its effective 2% general partner interest.</t>
  </si>
  <si>
    <t>F. Partners’ deficit
Partnership distributions
Ferrellgas, L.P. has recognized the following distributions:
For the three months ended January 31,
For the six months ended January 31,
2019
2018
2019
2018
Ferrellgas Partners
$
15,396
$
25,210
$
25,310
$
35,023
General partner
157
257
258
357
$
15,553
$
25,467
$
25,568
$
35,380
See additional discussions about transactions with related parties in Note J – Transactions with related parties.
Accumulated other comprehensive income (loss) (“AOCI”)
See Note I – Derivative instruments and hedging activities – for details regarding changes in the fair value of risk management financial derivatives recorded within AOCI for the three and six months ended January 31, 2019 and 2018.
General partner’s commitment to maintain its capital account
Ferrellgas, L.P.’s partnership agreement allows the general partner to have an option to maintain its 1.0101% general partner interest concurrent with the issuance of other additional equity.
During the six months ended January 31, 2019, the general partner made non-cash contributions of $0.1 million to Ferrellgas, L.P. to maintain its 1.0101% general partner interest.
During the six months ended January 31, 2018, the general partner made non-cash contributions of $0.1 million to Ferrellgas, L.P. to maintain its 1.0101% general partner interest.</t>
  </si>
  <si>
    <t>Revenue from contracts with customers</t>
  </si>
  <si>
    <t>Disaggregation of Revenue [Line Items]</t>
  </si>
  <si>
    <t>Revenue from Contract with Customer [Text Block]</t>
  </si>
  <si>
    <t>G. Revenue from contracts with customers
Ferrellgas adopted ASU 2014‑09 beginning on August 1, 2018 using the modified retrospective method. Ferrellgas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delivery of propane filled cylinders to customers, or from the sale of portable propane tanks to nationwide and local retailers and end use customers. Other revenues primarily include sales of appliances and other materials as well as other fees charged to customers. Upon adoption, Ferrellgas applied ASU 2014‑09 only to contracts that were not completed.
Contracts with customers
Ferrellgas’ contracts with customers are principally for the bulk delivery of propane to tanks, delivery of propane filled cylinders or the delivery of portable propane tanks to retailers. Ferrellgas sells propane to a wide variety of customers, including residential, industrial/commercial, portable tank exchange, agricultural, wholesale and others. Ferrellgas’ performance obligations in these contracts are generally limited to the delivery of propane thus revenues from these contracts are earned at the time product is delivered or in the case of some of Ferrellga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bills customers upon delivery and payment is generally due within 30 days. With its residential customers, Ferrellgas offers customers the ability to spread their annual heating costs over a longer period, typically twelve months. Customers who opt to spread their heating costs over a longer period are referred to as “even-pay” customers.
Ferrellgas charges other amounts to customers associated with the delivery of propane including hazardous materials fees and fuel surcharge fees. In some regions, Ferrellgas also sells appliances and related parts and fittings as well as other retail propane related services. Ferrellgas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make estimates and assumptions about various factors including credits issued for completed sales, future returns and total consideration payable in instances where we have customer incentives payable to the customer.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three months ended January 31,
For the six months ended January 31,
2019
2018
2019
2018
Retail - Sales to End Users
$
415,827
$
417,472
$
633,591
$
601,266
Wholesale - Sales to Resellers
115,392
128,654
209,336
227,083
Other Gas Sales
18,893
46,113
42,151
66,648
Other
23,265
45,641
40,608
76,778
Propane and related equipment revenues
$
573,377
$
637,880
$
925,686
$
971,775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us Ferrellgas does not capitalize these costs.
The following table presents the opening and closing balances of our receivables, contract assets, and contract liabilities:
January 31, 2019
July 31, 2018
Accounts receivable
$
189,151
$
119,818
Contract assets
$
18,519
$
8,691
Contract liabilities
Deferred revenue (1)
$
35,609
$
29,933
(1)
Of the beginning balance of deferred revenue, $17.1 million was recognized as revenue during the six months ended January 31, 2019.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 or less as the customer takes delivery of propane.</t>
  </si>
  <si>
    <t>G. Revenue from contracts with customers
Ferrellgas, L.P. adopted ASU 2014‑09 beginning on August 1, 2018 using the modified retrospective method. Ferrellgas, L.P.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delivery of propane filled cylinders to customers, or from the sale of portable propane tanks to nationwide and local retailers and end use customers. Other revenues primarily include sales of appliances and other materials as well as other fees charged to customers. Upon adoption, Ferrellgas, L.P. applied ASU 2014‑09 only to contracts that were not completed.
Contracts with customers
Ferrellgas, L.P.’s contracts with customers are principally for the bulk delivery of propane to tanks, delivery of propane filled cylinders or the delivery of portable propane tanks to retailers. Ferrellgas, L.P. sells propane to a wide variety of customers, including residential, industrial/commercial, portable tank exchange, agricultural, wholesale and others. Ferrellgas, L.P.’s performance obligations in these contracts are generally limited to the delivery of propane thus revenues from these contracts are earned at the time product is delivered or in the case of some of Ferrellgas, L.P.’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L.P. bills customers upon delivery and payment is generally due within 30 days. With its residential customers, Ferrellgas, L.P offers customers the ability to spread their annual heating costs over a longer period, typically twelve months. Customers who opt to spread their heating costs over a longer period are referred to as “even-pay” customers.
Ferrellgas, L.P. charges other amounts to customers associated with the delivery of propane including hazardous materials fees and fuel surcharge fees. In some regions, Ferrellgas, L.P. also sells appliances and related parts and fittings as well as other retail propane related services. Ferrellgas, L.P.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L.P. make estimates and assumptions about various factors including credits issued for completed sales, future returns and total consideration payable in instances where we have customer incentives payable to the customer.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three months ended January 31,
For the six months ended January 31,
2019
2018
2019
2018
Retail - Sales to End Users
$
415,827
$
417,472
$
633,591
$
601,266
Wholesale - Sales to Resellers
115,392
128,654
209,336
227,083
Other Gas Sales
18,893
46,113
42,151
66,648
Other
23,265
45,641
40,608
76,778
Propane and related equipment revenues
$
573,377
$
637,880
$
925,686
$
971,775
Contract assets and liabilities
Ferrellgas, L.P.’s performance obligations are generally limited to the delivery of propane for our retail and wholesale contracts. Ferrellgas, L.P.’s performance obligations with respect to sales of appliances and other materials and other revenues are limited to the delivery of the agreed upon good or service. Ferrellgas, L.P. does not have material performance obligations that are delivered over time, thus all of our revenue is recognized at the time the goods, including propane, are delivered or installed. Ferrellgas, L.P. offers “even pay” billing programs that can create customer deposits or advances, depending on whether Ferrellgas, L.P.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L.P.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us Ferrellgas, L.P. does not capitalize these costs.
The following table presents the opening and closing balances of our receivables, contract assets, and contract liabilities:
January 31, 2019
July 31, 2018
Accounts receivable
$
189,151
$
119,818
Contract assets
$
18,519
$
8,691
Contract liabilities
Deferred revenue (1)
$
35,609
$
29,933
(1)
Of the beginning balance of deferred revenue, $17.1 million was recognized as revenue during the six months ended January 31, 2019.
Remaining performance obligations
Ferrellgas, L.P.’s remaining performance obligations are generally limited to situations where its customers have remitted payment but have not yet received deliveries of propane. This most commonly occurs in Ferrellgas, L.P.’s even pay billing programs and Ferrellgas, L.P. expects that these balances will be recognized within a year or less as the customer takes delivery of propane.</t>
  </si>
  <si>
    <t>Fair Value Measurements</t>
  </si>
  <si>
    <t>Fair Value, Assets and Liabilities Measured on Recurring and Nonrecurring Basis [Line Items]</t>
  </si>
  <si>
    <t>H.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anuary 31, 2019 and July 31, 2018:
Asset (Liability)
Quoted Prices in Active
Markets for Identical
Significant Other
Assets and Liabilities
Observable Inputs
Unobservable Inputs
(Level 1)
(Level 2)
(Level 3)
Total
January 31, 2019:
Assets:
Derivative financial instruments:
Commodity derivatives
$
—
$
5,848
$
—
$
5,848
Liabilities:
Derivative financial instruments:
Commodity derivatives
$
—
$
(15,148)
$
—
$
(15,148)
July 31, 2018:
Assets:
Derivative financial instruments:
Commodity derivatives
$
—
$
22,470
$
—
$
22,470
Liabilities:
Derivative financial instruments:
Commodity derivatives
$
—
$
(1,910)
$
—
$
(1,910)
Methodology
The fair values of Ferrellga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 receivable financial instruments classified in "Other assets, net" on the condensed consolidated balance sheets, are approximately $24.2 million, or $3.4 million less than their carrying amount as of January 31, 2019. The estimated fair values of these notes receivable were calculated using a discounted cash flow method which relied on significant unobservable inputs. At January 31, 2019 and July 31, 2018, the estimated fair value of Ferrellgas’ long-term debt instruments was $1,825.1 million and $1,935.1 million, respectively. Ferrellgas estimates the fair value of long-term debt based on quoted market prices. The fair value of our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H. 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anuary 31, 2019 and July 31, 2018:
Asset (Liability)
Quoted Prices in Active
Markets for Identical
Significant Other
Assets and Liabilities
Observable Inputs
Unobservable Inputs
(Level 1)
(Level 2)
(Level 3)
Total
January 31, 2019:
Assets:
Derivative financial instruments:
Commodity derivatives
$
—
$
5,848
$
—
$
5,848
Liabilities:
Derivative financial instruments:
Commodity derivatives
$
—
$
(15,148)
$
—
$
(15,148)
July 31, 2018:
Assets:
Derivative financial instruments:
Commodity derivatives
$
—
$
22,470
$
—
$
22,470
Liabilities:
Derivative financial instruments:
Commodity derivatives
$
—
$
(1,910)
$
—
$
(1,910)
Methodology
The fair values of Ferrellgas, L.P.’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 receivable financial instruments classified in "Other assets, net" on the condensed consolidated balance sheets, are approximately $24.2 million, or $3.4 million less than their carrying amount as of January 31, 2019. The estimated fair values of these notes receivable were calculated using a discounted cash flow method which relied on significant unobservable inputs. At January 31, 2019 and July 31, 2018, the estimated fair value of Ferrellgas, L.P.’s long-term debt instruments was $1,560.0 million and $1,591.5 million,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Line Items]</t>
  </si>
  <si>
    <t>I.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were neither qualified nor were designated as cash flow hedges, therefore, changes in their fair value were recorded currently in earnings. Ferrellgas also periodically utilizes derivative instruments to manage its exposure to fluctuations in interest rates.
Derivative instruments and hedging activity
During the six months ended January 31, 2019 and 2018,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condensed consolidated balance sheets as of January 31, 2019 and July 31, 2018:
January 31, 2019
Asset Derivatives
Liability Derivatives
Derivative Instrument
Location
Fair value
Location
Fair value
Derivatives designated as hedging instruments
Commodity derivatives-propane
Prepaid expenses and other current assets
$
5,408
Other current liabilities
$
13,859
Commodity derivatives-propane
Other assets, net
440
Other liabilities
1,289
Total
$
5,848
Total
$
15,148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anuary 31, 2019 and July 31, 2018, respectively:
January 31, 2019
Assets
Liabilities
Description
Location
Amount
Location
Amount
Margin Balances
Prepaid expense and other current assets
$
10,977
Other current liabilities
$
1,734
Other assets, net
2,617
Other liabilities
3
$
13,594
$
1,737
July 31, 2018
Assets
Liabilities
Description
Location
Amount
Location
Amount
Margin Balances
Prepaid expense and other current assets
$
2,851
Other current liabilities
$
12,308
Other assets, net
927
Other liabilities
4,235
$
3,778
$
16,543
The following table provides a summary of the effect on Ferrellgas’ condensed consolidated statements of operations for the three and six months ended January 31, 2019 and 2018 due to derivatives that were designated as fair value hedging instruments:
Amount of Interest Expense
Amount of Gain Recognized on
Recognized on Fixed-Rated Debt
Location of Gain
Derivative
(Related Hedged Item)
Recognized on
For the three months ended January 31,
For the three months ended January 31,
Derivative Instrument
Derivative
2019
2018
2019
2018
Interest rate swap agreements
Interest expense
$
—
$
88
$
—
$
(2,275)
Amount of Interest Expense
Amount of Gain Recognized on
Recognized on Fixed-Rated Debt
Location of Amounts
Derivative
(Related Hedged Item)
Recognized on
For the six months ended January 31,
For the six months ended January 31,
Derivative Instrument
Derivative
2019
2018
2019
2018
Interest rate swap agreements
Interest expense
$
—
$
226
$
—
$
(4,550)
The following tables provide a summary of the effect on Ferrellgas’ condensed consolidated statements of comprehensive income (loss) for the three and six months ended January 31, 2019 and 2018 due to derivatives designated as cash flow hedging instruments:
For the three months ended January 31, 2019
Amount of Gain (Loss)
Amount of Gain
Location of Gain (Loss)
Reclassified from
(Loss) Recognized in
Reclassified from
AOCI into Income
Derivative Instrument
AOCI
AOCI into Income
Effective portion
Ineffective portion
Commodity derivatives
$
(21,080)
Cost of product sold- propane and other gas liquids sales
$
3,807
$
—
$
(21,080)
$
3,807
$
—
For the three months ended January 31, 2018
Amount of Gain (Loss)
Amount of Gain (Loss)
Location of Gain (Loss)
Reclassified from
Recognized in
Reclassified from
AOCI into Income
Derivative Instrument
AOCI
AOCI into Income
Effective portion
Ineffective portion
Commodity derivatives
$
960
Cost of sales-propane and other gas liquids sales
$
9,886
$
—
Interest rate swap agreements
112
Interest expense
(143)
—
$
1,072
$
9,743
$
—
For the six months ended January 31, 2019
Amount of Gain (Loss)
Amount of Gain (Loss)
Location of Gain (Loss)
Reclassified from
Recognized in
Reclassified from
AOCI into Income
Derivative Instrument
AOCI
AOCI into Income
Effective portion
Ineffective portion
Commodity derivatives
$
(29,234)
Cost of sales-propane and other gas liquids sales
$
(626)
$
—
$
(29,234)
$
(626)
$
—
For the six months ended January 31, 2018
Amount of Gain (Loss)
Amount of Gain (Loss)
Location of Gain (Loss)
Reclassified from
Recognized in
Reclassified from
AOCI into Income
Derivative Instrument
AOCI
AOCI into Income
Effective portion
Ineffective portion
Commodity derivatives
$
23,283
Cost of product sold- propane and other gas liquids sales
$
14,018
$
—
Interest rate swap agreements
238
Interest expense
(326)
—
$
23,521
$
13,692
$
—
The following table provides a summary of the effect on Ferrellgas’ condensed consolidated statements of operations for the three and six months ended January 31, 2019 and 2018 due to the change in fair value of derivatives not designated as hedging instruments:
For the three months ended January 31, 2019
Amount of Gain (Loss)
Location of Gain (Loss)
Derivatives Not Designated as Hedging Instruments
Recognized in Income
Reclassified in Income
Commodity derivatives - crude oil
$
—
Cost of sales - midstream operations
For the three months ended January 31, 2018
Amount of Gain (Loss)
Location of Gain (Loss)
Derivatives Not Designated as Hedging Instruments
Recognized in Income
Reclassified in Income
Commodity derivatives - crude oil
$
(2,080)
Cost of sales - midstream operations
For the six months ended January 31, 2019
Amount of Gain (Loss)
Location of Gain (Loss)
Derivatives Not Designated as Hedging Instruments
Recognized in Income
Reclassified in Income
Commodity derivatives - crude oil
$
—
Cost of sales - midstream operations
For the six months ended January 31, 2018
Amount of Gain (Loss)
Location of Gain (Loss)
Derivatives Not Designated as Hedging Instruments
Recognized in Income
Reclassified in Income
Commodity derivatives - crude oil
$
(3,470)
Cost of sales - midstream operations
The changes in derivatives included in AOCI for the six months ended January 31, 2019 and 2018 were as follows:
For the six months ended January 31,
Gains and losses on derivatives included in AOCI
2019
2018
Beginning balance
$
20,560
$
14,648
Change in value of risk management commodity derivatives
(29,234)
23,283
Reclassification of gains on commodity hedges to cost of sales - propane and other gas liquids sales, net
(626)
(14,018)
Change in value of risk management interest rate derivatives
—
238
Reclassification of losses on interest rate hedges to interest expense
—
326
Ending balance
$
(9,300)
$
24,477
Ferrellgas expects to reclassify net losses related to the risk management commodity derivatives of approximately $8.5 million to earnings during the next 12 months. These net losses are expected to be offset by increased margins on propane sales commitments Ferrellgas has with its customers that qualify for the normal purchase normal sales exception.
During the six months ended January 31, 2019 and 2018,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19, Ferrellgas had financial derivative contracts covering 3.9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anuary 31, 2019, the maximum amount of loss due to credit risk that Ferrellgas would incur is $0.5 million, which is based upon the gross fair values of the derivative financial instruments.
From time to time Ferrellgas enters into derivative contracts that have credit-risk-related contingent features which dictate credit limits based upon Ferrellgas’ debt rating. There were no open derivative contracts with credit-risk-related contingent features as of January 31, 2019.</t>
  </si>
  <si>
    <t>I. 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were neither qualified nor were designated as cash flow hedges, therefore, changes in their fair value were recorded currently in earnings. Ferrellgas, L.P. also periodically utilizes derivative instruments to manage its exposure to fluctuations in interest rates.
Derivative instruments and hedging activity
During the six months ended January 31, 2019 and 2018, Ferrellgas, L.P.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L.P.’s condensed consolidated balance sheets as of January 31, 2019 and July 31, 2018:
January 31, 2019
Asset Derivatives
Liability Derivatives
Derivative Instrument
Location
Fair value
Location
Fair value
Derivatives designated as hedging instruments
Commodity derivatives-propane
Prepaid expenses and other current assets
$
5,408
Other current liabilities
$
13,859
Commodity derivatives-propane
Other assets, net
440
Other liabilities
1,289
Total
$
5,848
Total
$
15,148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anuary 31, 2019 and July 31, 2018, respectively:
January 31, 2019
Assets
Liabilities
Description
Location
Amount
Location
Amount
Margin Balances
Prepaid expense and other current assets
$
10,977
Other current liabilities
$
1,734
Other assets, net
2,617
Other liabilities
3
$
13,594
$
1,737
July 31, 2018
Assets
Liabilities
Description
Location
Amount
Location
Amount
Margin Balances
Prepaid expense and other current assets
$
2,851
Other current liabilities
$
12,308
Other assets, net
927
Other liabilities
4,235
$
3,778
$
16,543
The following table provides a summary of the effect on Ferrellgas, L.P.’s condensed consolidated statements of operations for the three and six months ended January 31, 2019 and 2018 due to derivatives that were designated as fair value hedging instruments:
Amount of Interest Expense
Location of Amounts
Amount of Gain Recognized on
Recognized on Fixed-Rated Debt
Recognized on
Derivative
(Related Hedged Item)
Derivative Instrument
Derivative
For the three months ended January 31,
For the three months ended January 31,
2019
2018
2019
2018
Interest rate swap agreements
Interest expense
$
—
$
88
$
—
$
(2,275)
Amount of Interest Expense
Location of Gain
Amount of Gain Recognized on
Recognized on Fixed-Rated Debt
Recognized on
Derivative
(Related Hedged Item)
Derivative Instrument
Derivative
For the six months ended January 31,
For the six months ended January 31,
2019
2018
2019
2018
Interest rate swap agreements
Interest expense
$
—
$
226
$
—
$
(4,550)
The following tables provide a summary of the effect on Ferrellgas, L.P.’s condensed consolidated statements of comprehensive income (loss) for the three and six months ended January 31, 2019 and 2018 due to derivatives designated as cash flow hedging instruments:
For the three months ended January 31, 2019
Amount of Gain (Loss)
Location of Gain (Loss)
Reclassified from
Amount of Gain (Loss)
Reclassified from AOCI
AOCI into Income
Derivative Instrument
Recognized in AOCI
into Income
Effective portion
Ineffective portion
Commodity derivatives
$
(21,080)
Cost of product sold- propane and other gas liquids sales
$
3,807
$
—
$
(21,080)
$
3,807
$
—
For the three months ended January 31, 2018
Amount of Gain (Loss)
Location of Gain (Loss)
Reclassified from
Amount of Gain (Loss)
Reclassified from AOCI
AOCI into Income
Derivative Instrument
Recognized in AOCI
into Income
Effective portion
Ineffective portion
Commodity derivatives
$
960
Cost of sales-propane and other gas liquids sales
$
9,886
$
—
Interest rate swap agreements
112
Interest expense
(143)
—
$
1,072
$
9,743
$
—
For the six months ended January 31, 2019
Amount of Gain (Loss)
Location of Gain (Loss)
Reclassified from
Amount of Gain (Loss)
Reclassified from AOCI
AOCI into Income
Derivative Instrument
Recognized in AOCI
into Income
Effective portion
Ineffective portion
Commodity derivatives
$
(29,234)
Cost of sales-propane and other gas liquids sales
$
(626)
$
—
$
(29,234)
$
(626)
$
—
For the six months ended January 31, 2018
Amount of Gain (Loss)
Location of Gain (Loss)
Reclassified from
Amount of Gain (Loss)
Reclassified from AOCI
AOCI into Income
Derivative Instrument
Recognized in AOCI
into Income
Effective portion
Ineffective portion
Commodity derivatives
$
23,283
Cost of product sold- propane and other gas liquids sales
$
14,018
$
—
Interest rate swap agreements
238
Interest expense
(326)
—
$
23,521
$
13,692
$
—
The following table provides a summary of the effect on Ferrellgas, L.P.’s condensed consolidated statements of operations for the three and six months ended January 31, 2019 and 2018 due to the change in fair value of derivatives not designated as hedging instruments:
For the three months ended January 31, 2019
Amount of Gain (Loss)
Location of Gain (Loss)
Derivatives Not Designated as Hedging Instruments
Recognized in Income
Reclassified in Income
Commodity derivatives - crude oil
$
—
Cost of sales - midstream operations
For the three months ended January 31, 2018
Amount of Gain (Loss)
Location of Gain (Loss)
Derivatives Not Designated as Hedging Instruments
Recognized in Income
Reclassified in Income
Commodity derivatives - crude oil
$
(2,080)
Cost of sales - midstream operations
For the six months ended January 31, 2019
Amount of Gain (Loss)
Location of Gain (Loss)
Derivatives Not Designated as Hedging Instruments
Recognized in Income
Reclassified in Income
Commodity derivatives - crude oil
$
—
Cost of sales - midstream operations
For the six months ended January 31, 2018
Amount of Gain (Loss)
Location of Gain (Loss)
Derivatives Not Designated as Hedging Instruments
Recognized in Income
Reclassified in Income
Commodity derivatives - crude oil
$
(3,470)
Cost of sales - midstream operations
The changes in derivatives included in AOCI for the six months ended January 31, 2019 and 2018 were as follows:
For the six months ended January 31,
Gains and losses on derivatives included in AOCI
2019
2018
Beginning balance
$
20,560
$
14,648
Change in value of risk management commodity derivatives
(29,234)
23,283
Reclassification of gains on commodity hedges to cost of sales - propane and other gas liquids sales, net
(626)
(14,018)
Change in value of risk management interest rate derivatives
—
238
Reclassification of losses on interest rate hedges to interest expense
—
326
Ending balance
$
(9,300)
$
24,477
Ferrellgas, L.P. expects to reclassify net losses related to the risk management commodity derivatives of approximately $8.5 million to earnings during the next 12 months. These net losses are expected to be offset by increased margins on propane sales commitments Ferrellgas, L.P. has with its customers that qualify for the normal purchase normal sales exception.
During the six months ended January 31, 2019 and 2018, Ferrellgas, L.P.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19, Ferrellgas, L.P. had financial derivative contracts covering 3.9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anuary 31, 2019, the maximum amount of loss due to credit risk that Ferrellgas, L.P. would incur is $0.5 million, which is based upon the gross fair values of the derivative financial instruments.
From time to time Ferrellgas, L.P. enters into derivative contracts that have credit-risk-related contingent features which dictate credit limits based upon Ferrellgas, L.P.’s debt rating. There were no open derivative contracts with credit-risk-related contingent features as of January 31, 2019.</t>
  </si>
  <si>
    <t>Transactions With Related Parties</t>
  </si>
  <si>
    <t>Related Party Transaction [Line Items]</t>
  </si>
  <si>
    <t>Related Party Transactions Disclosure [Text Block]</t>
  </si>
  <si>
    <t>J.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the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For the three months ended January 31,
For the six months ended January 31,
2019
2018
2019
2018
Operating expense
$
69,285
$
65,291
$
129,243
$
122,642
General and administrative expense
$
7,197
$
8,422
$
13,309
$
15,930
See additional discussions about transactions with the general partner and related parties in Note F – Partners’ deficit.</t>
  </si>
  <si>
    <t>J. 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the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For the three months ended January 31,
For the six months ended January 31,
2019
2018
2019
2018
Operating expense
$
69,285
$
65,291
$
129,243
$
122,642
General and administrative expense
$
7,197
$
8,422
$
13,309
$
15,930
See additional discussions about transactions with the general partner and related parties in Note F – Partners’ deficit.</t>
  </si>
  <si>
    <t>Contingencies And Commitments</t>
  </si>
  <si>
    <t>Loss Contingencies [Line Items]</t>
  </si>
  <si>
    <t>K.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Ferrellgas believes it has strong defenses to the claims and intends to vigorously defend against the consolidated case. Ferrellgas does not believe loss is probable or reasonably estimable at this time related to the putative class action lawsuit.
Ferrellgas has been named, along with several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and several current and former officers and directors as defendants. On April 2, 2018, the securities class action lawsuits were dismissed with prejudice. On April 30, 2018, the plaintiffs filed a notice of appeal to the United States Court of Appeals for the Second Circuit. The parties have completed briefing and are preparing for oral argument . At this time the derivative lawsuits remain stayed by agreement. Ferrellgas believes that it has defenses and will vigorously defend these cases. Ferrellgas does not believe loss is probable or reasonably estimable at this time related to the putative class action lawsuits or the derivative actions.
Ferrellgas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Ferrellgas. Ferrellgas believes that Ferrellgas and Bridger have valid defenses to these claims and to Eddystone’s primary claim against JTS on the contract claim. The lawsuit does not specify a specific amount of damages that Eddystone is seeking; however, Ferrellgas believes that the amount of such damage claims, if ultimately owed to Eddystone, could be material to Ferrellgas. Ferrellgas intends to vigorously defend this claim. The lawsuit is in its early stages; as such, management does not currently believe a loss is probable or reasonably estimable at this time.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On January 25, 2019, Ferrellgas, Bridger Logistics, LLC and all other defendants filed a Motion to Dismiss Plaintiff’s First Amended Complaint for Lack of Subject Matter Jurisdiction.</t>
  </si>
  <si>
    <t>B. Contingencies and commitments
The Finance Corp. serves as co-issuer and co-obligor for debt securities of the Partnership.
The indenture governing the senior unsecured notes contains various restrictive covenants applicable to the Partnership and its subsidiaries, the most restrictive relating to additional indebtedness and restricted payments. As of January 31, 2019, the Partnership is in compliance with all requirements, tests, limitations and covenants related to this debt agreement, except for the consolidated fixed charge coverage ratio.
The indenture governing the outstanding notes of the Partnership includes a consolidated fixed charge coverage ratio test for the incurrence of debt and the making of restricted payments. The restricted payments covenant requires that, for the Partnership to make a restricted payment, the ratio of trailing four quarters EBITDA to interest expense (both as adjusted for certain, specified items) of the Partnership be at least 1.75x on a pro forma basis giving effect to the restricted payment and, if applicable, certain other specified events, subject to its ability to make restricted payments under the limited exception described below. If this pro forma ratio is below 1.75x, the Partnership may make restricted payments of up to $50.0 million in total over a 16 quarter period. As of January 31, 2019, the ratio was 1.67x. As a result of distributions paid to common unitholders in September 2017, December 2017, March 2018, June 2018, and September 2018 while this ratio was less than 1.75x, the Partnership has used substantially all of its capacity under the limited exception and therefore is currently restricted by this covenant from making future restricted payments, including distributions to common unitholders. Accordingly, no distributions will be paid to common unitholders in December 2018 for the three and six months ended January 31, 2019. Unless this indenture is amended or replaced, or the Partnership’s consolidated fixed charge coverage ratio improves to at least 1.75x, this covenant will continue to restrict the Partnership from making common unit distributions.</t>
  </si>
  <si>
    <t>K. 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L.P.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Ferrellgas, L.P. believes it has strong defenses to the claims and intends to vigorously defend against the consolidated case. Ferrellgas, L.P. does not believe loss is probable or reasonably estimable at this time related to the putative class action lawsuit.
Ferrellgas, L.P. has been named, along with several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L.P. and several current and former officers and directors as defendants. On April 2, 2018, the securities class action lawsuits were dismissed with prejudice. On April 30, 2018, the plaintiffs filed a notice of appeal to the United States Court of Appeals for the Second Circuit. The parties have completed briefing and are preparing for oral argument . At this time the derivative lawsuits remain stayed by agreement. Ferrellgas, L.P. believes that it has defenses and will vigorously defend these cases. Ferrellgas, L.P. does not believe loss is probable or reasonably estimable at this time related to the putative class action lawsuits or the derivative actions.
Ferrellgas, L.P.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L.P.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Ferrellgas, L.P. Ferrellgas, L.P. believes that Ferrellgas, L.P. and Bridger have valid defenses to these claims and to Eddystone’s primary claim against JTS on the contract claim. The lawsuit does not specify a specific amount of damages that Eddystone is seeking; however, Ferrellgas, L.P. believes that the amount of such damage claims, if ultimately owed to Eddystone, could be material to Ferrellgas, L.P. Ferrellgas, L.P. intends to vigorously defend this claim. The lawsuit is in its early stages; as such, management does not currently believe a loss is probable or reasonably estimable at this time. On August 24, 2017, Ferrellgas, L.P.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L.P. entered into an agreement with the Third-Party Defendants which, among other things, resulted in a dismissal of the claims against the Third-Party Defendants from the lawsuit. On January 25, 2019, Ferrellgas, L.P., Bridger Logistics, LLC and all other defendants filed a Motion to Dismiss Plaintiff’s First Amended Complaint for Lack of Subject Matter Jurisdiction.</t>
  </si>
  <si>
    <t>B. Contingencies and commitments
The Finance Corp. serves as co-issuer and co-obligor for debt securities of the Partnership.
The indentures governing the senior notes agreements contains various restrictive covenants applicable to the Partnership and its subsidiaries, the most restrictive relating to additional indebtedness and restricted payments. The restricted payments covenants require that, for the Partnership to make a restricted payment, the ratio of trailing four quarters EBITDA to interest expense (both as adjusted for certain, specified items) of the Partnership be at least 1.75x on a pro forma basis giving effect to the restricted payment and, if applicable, certain other specified events, subject to its ability to make restricted payments under the limited exception described below. If this pro forma ratio is below 1.75x, the Partnership may make restricted payments in limited amounts determined under the indentures. As of January 31, 2019, the ratio was 1.67x. As a result, it’s likely the distribution that will be made by the Partnership on June 15, 2019 for payment of interest on Ferrellgas Partners’ unsecured senior notes due 2020 will be made from capacity under the limited exception to the ratio requirement. the Partnership believes that its remaining capacity under the limited exception to the ratio requirement will allow it to make distributions to Ferrellgas Partners’ to cover interest payments on Ferrellgas Partners’ unsecured senior notes due 2020 through the maturity of those notes .</t>
  </si>
  <si>
    <t>Net Earnings (Loss) Per Common Unitholders' Interest</t>
  </si>
  <si>
    <t>Earnings Per Share [Abstract]</t>
  </si>
  <si>
    <t>L. Net earnings (loss) per common unit
Below is a calculation of the basic and diluted net earnings (loss) per common unit in the condensed consolidated statements of operations for the periods indicated. Ferrellgas calculates net earnings (loss) per common unit for each period presented according to distributions declared and participation rights in undistributed earnings, as if all of the earnings or loss for the period had been distributed according to the incentive distribution rights in the Ferrellgas partnership agreement. Due to the seasonality of the propane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 dilutive effect resulting from this method based on basic and diluted net earnings (loss) per common unit for the three and six months ended January 31, 2019 or 2018.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
For the three months ended January 31,
For the six months ended January 31,
2019
2018
2019
2018
(in thousands, except per common unit amounts)
Common unitholders’ interest in net earnings (loss)
$
42,911
$
(1,824)
$
(13,534)
$
(49,260)
Weighted average common units outstanding (in thousands)
97,152.7
97,152.7
97,152.7
97,152.7
Basic and diluted net earnings (loss) per common unit
$
0.44
$
(0.02)
$
(0.14)
$
(0.51)
A.</t>
  </si>
  <si>
    <t>Segment Reporting Segment Reporting</t>
  </si>
  <si>
    <t>Segment Reporting Information [Line Items]</t>
  </si>
  <si>
    <t>Segment Reporting Disclosure</t>
  </si>
  <si>
    <t>M. Segment reporting
As of January 31, 2019, Ferrellgas has one reportable operating segment: propane operations and related equipment sales. All remaining activities are included in Corporate and other.
Following is a summary of segment information for the three and six months ended January 31, 2019 and 2018:
Three months ended January 31, 2019
Propane operations
and related equipment
Corporate and
sales
other
Total
Segment revenues
$
573,377
$
—
$
573,377
Direct costs (1)
443,533
10,188
453,721
Adjusted EBITDA
$
129,844
$
(10,188)
$
119,656
Three months ended January 31, 2018
Propane operations
and related equipment
Corporate and
sales
other
Total
Segment revenues
$
637,880
$
117,276
$
755,156
Direct costs (1)
507,386
127,143
634,529
Adjusted EBITDA
$
130,494
$
(9,867)
$
120,627
Six months ended January 31, 2019
Propane operations
and related equipment
Corporate and
sales
other
Total
Segment revenues
$
925,686
$
—
$
925,686
Direct costs (1)
767,127
21,062
788,189
Adjusted EBITDA
$
158,559
$
(21,062)
$
137,497
Six months ended January 31, 2018
Propane operations
and related equipment
Corporate and
sales
other
Total
Segment revenues
$
971,775
$
238,036
$
1,209,811
Direct costs (1)
810,715
252,253
1,062,968
Adjusted EBITDA
$
161,060
$
(14,217)
$
146,843
(1)
Direct costs are comprised of "cost of sales-propane and other gas liquids sales", "cost of sales- midstream operations", "cost of sales-other", "operating expense", "general and administrative expense", and "equipment lease expense" less "severance charge", "legal fees and settlements", "unrealized (non-cash) losses on changes in fair value of derivatives not designated as hedging instruments" and "multi-employer pension plan withdrawal settlement".
Following is a reconciliation of Ferrellgas’ total segment performance measure to condensed consolidated net loss:
Three months ended January 31,
Six months ended January 31,
2019
2018
2019
2018
Net earnings (loss) attributable to Ferrellgas Partners, L.P.
$
43,344
$
(1,843)
$
(13,671)
$
(49,758)
Income tax expense (benefit)
3
(162)
161
215
Interest expense
44,891
42,673
88,769
83,480
Depreciation and amortization expense
19,605
25,485
38,597
51,217
EBITDA
107,843
66,153
113,856
85,154
Non-cash employee stock ownership plan compensation charge
1,944
4,031
4,692
7,993
Asset impairments
—
10,005
—
10,005
Loss on asset sales and disposals
2,216
39,249
6,720
40,144
Other income, net
(86)
(684)
(105)
(1,195)
Severance costs
1,600
—
1,600
1,663
Legal fees and settlements
5,608
2,118
9,172
2,118
Unrealized (non-cash) loss on changes in fair value of derivatives not designated as hedging instruments
—
(314)
—
1,293
Multi-employer pension plan withdrawal settlement
—
—
1,524
—
Net earnings (loss) attributable to noncontrolling interest
531
69
38
(332)
Adjusted EBITDA
$
119,656
$
120,627
$
137,497
$
146,843
Following are total assets by segment:
Assets
January 31, 2019
July 31, 2018
Propane operations and related equipment sales
$
1,315,233
$
1,196,084
Corporate and other
72,887
167,197
Total consolidated assets
$
1,388,120
$
1,363,281
Following are capital expenditures by segment:
Six months ended January 31, 2019
Propane operations and
related equipment sales
Corporate and other
Total
Capital expenditures:
Maintenance
$
31,460
$
549
$
32,009
Growth
23,316
—
23,316
Total
$
54,776
$
549
$
55,325
Six months ended January 31, 2018
Propane operations and
related equipment sales
Corporate and other
Total
Capital expenditures:
Maintenance
$
12,016
$
1,427
$
13,443
Growth
18,311
1,013
19,324
Total
$
30,327
$
2,440
$
32,767</t>
  </si>
  <si>
    <t>L. Segment reporting
As of January 31, 2019, Ferrellgas, L.P. has one reportable operating segment: propane operations and related equipment sales. All remaining activities are included in Corporate and other.
Following is a summary of segment information for the three and six months ended January 31, 2019 and 2018
Three months ended January 31, 2019
Propane operations
and related equipment
Corporate and
sales
other
Total
Segment revenues
$
573,377
$
—
$
573,377
Direct costs (1)
443,533
10,187
453,720
Adjusted EBITDA
$
129,844
$
(10,187)
$
119,657
Three months ended January 31, 2018
Propane operations
and related equipment
Corporate and
sales
other
Total
Segment revenues
$
637,880
$
117,276
$
755,156
Direct costs (1)
507,386
127,142
634,528
Adjusted EBITDA
$
130,494
$
(9,866)
$
120,628
Six months ended January 31, 2019
Propane operations
and related equipment
Corporate and
sales
other
Total
Segment revenues
$
925,686
$
—
$
925,686
Direct costs (1)
767,127
21,057
788,184
Adjusted EBITDA
$
158,559
$
(21,057)
$
137,502
Six months ended January 31, 2018
Propane operations
and related equipment
Corporate and
sales
other
Total
Segment revenues
$
971,775
$
238,036
$
1,209,811
Direct costs (1)
810,715
252,252
1,062,967
Adjusted EBITDA
$
161,060
$
(14,216)
$
146,844
(1)
Direct costs are comprised of "cost of sales-propane and other gas liquids sales", "cost of sales- midstream operations", "cost of sales-other", "operating expense", "general and administrative expense", and "equipment lease expense" less "severance charge", "legal fees and settlements", "unrealized (non-cash) losses on changes in fair value of derivatives not designated as hedging instruments" and "multi-employer pension plan withdrawal settlement".
Following is a reconciliation of Ferrellgas, L.P.’s total segment performance measure to condensed consolidated net loss:
Three months ended January 31,
Six months ended January 31,
2019
2018
2019
2018
Net earnings (loss)
$
52,617
$
6,847
$
3,803
$
(32,852)
Income tax expense (benefit)
3
(167)
154
204
Interest expense
36,150
34,058
71,345
66,254
Depreciation and amortization expense
19,605
25,485
38,597
51,217
EBITDA
108,375
66,223
113,899
84,823
Non-cash employee stock ownership plan compensation charge
1,944
4,031
4,692
7,993
Asset impairments
—
10,005
—
10,005
Loss on asset sales and disposals
2,216
39,249
6,720
40,144
Other income, net
(86)
(684)
(105)
(1,195)
Severance costs
1,600
—
1,600
1,663
Legal fees and settlements
5,608
2,118
9,172
2,118
Unrealized (non-cash) loss on changes in fair value of derivatives not designated as hedging instruments
—
(314)
—
1,293
Multi-employer pension plan withdrawal settlement
—
—
1,524
—
Adjusted EBITDA
$
119,657
$
120,628
$
137,502
$
146,844
Following are total assets by segment:
January 31, 2019
July 31, 2018
Assets
Propane operations and related equipment sales
$
1,315,233
$
1,196,084
Corporate and other
72,729
167,162
Total consolidated assets
$
1,387,962
$
1,363,246
Following are capital expenditures by segment:
Six months ended January 31, 2019
Propane operations and
related equipment sales
Corporate and other
Total
Capital expenditures:
Maintenance
$
31,460
$
549
$
32,009
Growth
23,316
—
23,316
Total
$
54,776
$
549
$
55,325
Six months ended January 31, 2018
Propane operations and
related equipment sales
Corporate and other
Total
Capital expenditures:
Maintenance
$
12,016
$
1,427
$
13,443
Growth
18,311
1,013
19,324
Total
$
30,327
$
2,440
$
32,767</t>
  </si>
  <si>
    <t>Guarantor financial information</t>
  </si>
  <si>
    <t>Condensed Financial Statements, Captions [Line Items]</t>
  </si>
  <si>
    <t>M. Guarantor financial information
The $500.0 million aggregate principal amount of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densed consolidated financial statements.
FERRELLGAS, L.P. AND SUBSIDIARIES
CONDENSED CONSOLIDATING BALANCE SHEETS
(in thousands)
As of January 31, 2019
Ferrellgas, L.P.
Ferrellgas
(Parent and
Finance Corp.
Guarantor
Non-Guarantor
Co-Issuer)
(Co-Issuer)
Subsidiaries
Subsidiaries
Eliminations
Consolidated
ASSETS
Current assets:
Cash and cash equivalents
$
40,305
$
1
$
246
$
—
$
—
$
40,552
Accounts and notes receivable, net
(3,661)
—
150
206,675
—
203,164
Intercompany receivables
(9,201)
—
—
—
9,201
—
Inventories
89,784
—
—
—
—
89,784
Prepaid expenses and other current assets
36,551
—
(1)
3
—
36,553
Total current assets
153,778
1
395
206,678
9,201
370,053
Property, plant and equipment, net
584,335
—
(1)
—
—
584,334
Goodwill, net
247,478
—
—
—
—
247,478
Intangible assets, net
113,558
—
—
—
—
113,558
Investments in consolidated subsidiaries
74,072
—
—
—
(74,072)
—
Other assets, net
68,659
—
2,875
1,005
—
72,539
Total assets
$
1,241,880
$
1
$
3,269
$
207,683
$
(64,871)
$
1,387,962
LIABILITIES AND PARTNERS' CAPITAL (DEFICIT)
Current liabilities:
Accounts payable
$
63,526
$
—
$
—
$
113
$
—
$
63,639
Collateralized note payable
—
—
—
140,000
—
140,000
Intercompany payables
—
—
(192)
(9,009)
9,201
—
Other current liabilities
137,417
—
388
5,514
—
143,319
Total current liabilities
200,943
—
196
136,618
9,201
346,958
Long-term debt
1,730,468
—
—
—
—
1,730,468
Other liabilities
37,480
—
67
—
—
37,547
Contingencies and commitments
Partners' capital (deficit):
Partners' equity
(717,884)
1
3,006
71,065
(74,072)
(717,884)
Accumulated other comprehensive loss
(9,127)
—
—
—
—
(9,127)
Total partners' capital (deficit)
(727,011)
1
3,006
71,065
(74,072)
(727,011)
Total liabilities and partners' capital (deficit)
$
1,241,880
$
1
$
3,269
$
207,683
$
(64,871)
$
1,387,962
FERRELLGAS, L.P. AND SUBSIDIARIES
CONDENSED CONSOLIDATING BALANCE SHEETS
(in thousands)
As of July 31, 2018
Ferrellgas, L.P.
Ferrellgas
(Parent and
Finance Corp.
Guarantor
Non-Guarantor
Co-Issuer)
(Co-Issuer)
Subsidiaries
Subsidiaries
Eliminations
Consolidated
ASSETS
Current assets:
Cash and cash equivalents
$
119,133
$
1
$
174
$
—
$
—
$
119,308
Accounts and notes receivable, net
(3,420)
—
9,395
120,079
—
126,054
Intercompany receivables
15,660
—
—
—
(15,660)
—
Inventories
83,694
—
—
—
—
83,694
Prepaid expenses and other current assets
34,050
—
775
5
—
34,830
Total current assets
249,117
1
10,344
120,084
(15,660)
363,886
Property, plant and equipment, net
557,689
—
34
—
—
557,723
Goodwill, net
246,098
—
—
—
—
246,098
Intangible assets, net
120,951
—
—
—
—
120,951
Investments in consolidated subsidiaries
59,937
—
—
—
(59,937)
—
Other assets, net
63,411
—
9,961
1,216
—
74,588
Total assets
$
1,297,203
$
1
$
20,339
$
121,300
$
(75,597)
$
1,363,246
LIABILITIES AND PARTNERS' CAPITAL (DEFICIT)
Current liabilities:
Accounts payable
$
45,171
$
—
$
1,547
$
102
$
—
$
46,820
Short-term borrowings
32,800
—
—
—
—
32,800
Collateralized note payable
—
—
—
58,000
—
58,000
Intercompany payables
—
—
(143)
15,803
(15,660)
—
Other current liabilities
131,702
—
6,036
353
—
138,091
Total current liabilities
209,673
—
7,440
74,258
(15,660)
275,711
Long-term debt
1,728,137
—
—
—
—
1,728,137
Other liabilities
39,471
—
5
—
—
39,476
Contingencies and commitments
Partners' capital (deficit):
Partners' equity
(700,811)
1
12,894
47,042
(59,937)
(700,811)
Accumulated other comprehensive income
20,733
—
—
—
—
20,733
Total partners' capital (deficit)
(680,078)
1
12,894
47,042
(59,937)
(680,078)
Total liabilities and partners' capital (deficit)
$
1,297,203
$
1
$
20,339
$
121,300
$
(75,597)
$
1,363,246
FERRELLGAS, L.P. AND SUBSIDIARIES
CONDENSED CONSOLIDATING STATEMENTS OF OPERATIONS
(in thousands)
For the three months ended January 31, 2019
Ferrellgas, L.P.
Ferrellgas
(Parent and
Finance Corp.
Guarantor
Non-Guarantor
Co-Issuer)
(Co-Issuer)
Subsidiaries
Subsidiaries
Eliminations
Consolidated
Revenues:
Propane and other gas liquids sales
$
550,112
$
—
$
—
$
—
$
—
$
550,112
Other
23,216
—
49
—
—
23,265
Total revenues
573,328
—
49
—
—
573,377
Costs and expenses:
Cost of sales - propane and other gas liquids sales
311,531
—
—
—
—
311,531
Cost of sales - other
3,308
—
114
—
—
3,422
Operating expense
121,180
—
39
1,884
(1,884)
121,219
Depreciation and amortization expense
19,493
—
—
112
—
19,605
General and administrative expense
16,338
3
—
—
—
16,341
Equipment lease expense
8,415
—
—
—
—
8,415
Non-cash employee stock ownership plan compensation charge
1,944
—
—
—
—
1,944
Loss on asset sales and disposals
2,045
—
171
—
—
2,216
Operating income (loss)
89,074
(3)
(275)
(1,996)
1,884
88,684
Interest expense
(34,655)
—
(38)
(1,457)
—
(36,150)
Other income (expense), net
96
—
(10)
2,916
(2,916)
86
Earnings (loss) before income taxes
54,515
(3)
(323)
(537)
(1,032)
52,620
Income tax expense
3
—
—
—
—
3
Equity in earnings (loss) of subsidiaries
(863)
—
—
—
863
—
Net earnings (loss)
53,649
(3)
(323)
(537)
(169)
52,617
Other comprehensive loss
(17,273)
—
—
—
—
(17,273)
Comprehensive income (loss)
$
36,376
$
(3)
$
(323)
$
(537)
$
(169)
$
35,344
FERRELLGAS, L.P. AND SUBSIDIARIES
CONDENSED CONSOLIDATING STATEMENTS OF OPERATIONS
(in thousands)
For the three months ended January 31, 2018
Ferrellgas, L.P.
Ferrellgas
(Parent and
Finance Corp.
Guarantor
Non-Guarantor
Co-Issuer)
(Co-Issuer)
Subsidiaries
Subsidiaries
Eliminations
Consolidated
Revenues:
Propane and other gas liquids sales
$
592,275
$
—
$
(36)
$
—
$
—
$
592,239
Midstream operations
—
—
117,276
—
—
117,276
Other
22,707
—
22,934
—
—
45,641
Total revenues
614,982
—
140,174
—
—
755,156
Costs and expenses:
Cost of sales - propane and other gas liquids sales
362,927
—
(9)
—
—
362,918
Cost of sales - midstream operations
—
—
107,067
—
—
107,067
Cost of sales - other
2,853
—
17,934
—
—
20,787
Operating expense
114,096
—
9,795
1,833
(2,008)
123,716
Depreciation and amortization expense
18,521
—
6,893
71
—
25,485
General and administrative expense
13,833
3
1,054
—
—
14,890
Equipment lease expense
6,862
—
92
—
—
6,954
Non-cash employee stock ownership plan compensation charge
4,031
—
—
—
—
4,031
Asset impairments
—
10,005
—
10,005
Loss on asset sales and disposals
555
—
38,694
—
—
39,249
Operating income (loss)
91,304
(3)
(51,351)
(1,904)
2,008
40,054
Interest expense
(21,212)
—
(11,739)
(1,107)
—
(34,058)
Other income (expense), net
408
—
276
2,008
(2,008)
684
Earnings (loss) before income taxes
70,500
(3)
(62,814)
(1,003)
—
6,680
Income tax expense (benefit)
82
—
(249)
—
—
(167)
Equity in earnings (loss) of subsidiaries
(63,571)
—
—
—
63,571
—
Net earnings (loss)
6,847
(3)
(62,565)
(1,003)
63,571
6,847
Other comprehensive income
(8,671)
—
—
—
—
(8,671)
Comprehensive income (loss)
$
(1,824)
$
(3)
$
(62,565)
$
(1,003)
$
63,571
$
(1,824)
FERRELLGAS, L.P. AND SUBSIDIARIES
CONDENSED CONSOLIDATING STATEMENTS OF OPERATIONS
(in thousands)
For the six months ended January 31, 2019
Ferrellgas, L.P.
Ferrellgas
(Parent and
Finance Corp.
Guarantor
Non-Guarantor
Co-Issuer)
(Co-Issuer)
Subsidiaries
Subsidiaries
Eliminations
Consolidated
Revenues:
Propane and other gas liquids sales
$
885,078
$
—
$
—
$
—
$
—
$
885,078
Other
40,559
—
49
—
—
40,608
Total revenues
925,637
—
49
—
—
925,686
Costs and expenses:
Cost of sales - propane and other gas liquids sales
515,667
—
—
—
—
515,667
Cost of sales - other
6,355
—
114
—
—
6,469
Operating expense
231,511
—
39
2,901
(2,901)
231,550
Depreciation and amortization expense
38,374
—
—
223
—
38,597
General and administrative expense
30,511
5
—
—
—
30,516
Equipment lease expense
16,278
—
—
—
—
16,278
Non-cash employee stock ownership plan compensation charge
4,692
—
—
—
—
4,692
Asset impairments
—
—
—
—
—
—
Loss on asset sales and disposals
4,041
—
2,679
—
—
6,720
Operating income (loss)
78,208
(5)
(2,783)
(3,124)
2,901
75,197
Interest expense
(69,003)
—
(38)
(2,304)
—
(71,345)
Other income (expense), net
115
—
(10)
5,119
(5,119)
105
Earnings (loss) before income taxes
9,320
(5)
(2,831)
(309)
(2,218)
3,957
Income tax expense
154
—
—
—
—
154
Equity in earnings (loss) of subsidiary
(3,145)
—
—
—
3,145
—
Net earnings (loss)
6,021
(5)
(2,831)
(309)
927
3,803
Other comprehensive loss
(29,860)
—
—
—
—
(29,860)
Comprehensive income (loss)
$
(23,839)
$
(5)
$
(2,831)
$
(309)
$
927
$
(26,057)
FERRELLGAS, L.P. AND SUBSIDIARIES
CONDENSED CONSOLIDATING STATEMENTS OF OPERATIONS
(in thousands)
For the six months ended January 31, 2018
Ferrellgas, L.P.
Ferrellgas
(Parent and
Finance Corp.
Guarantor
Non-Guarantor
Co-Issuer)
(Co-Issuer)
Subsidiaries
Subsidiaries
Eliminations
Consolidated
Revenues:
Propane and other gas liquids sales
$
894,392
$
—
$
605
$
—
$
—
$
894,997
Midstream operations
—
—
238,036
—
—
238,036
Other
39,384
—
37,394
—
—
76,778
Total revenues
933,776
—
276,035
—
—
1,209,811
Costs and expenses:
Cost of sales - propane and other gas liquids sales
541,746
—
687
—
—
542,433
Cost of sales - midstream operations
—
—
215,192
—
—
215,192
Cost of sales - other
5,562
—
28,927
—
—
34,489
Operating expense
215,328
—
19,058
3,015
(3,223)
234,178
Depreciation and amortization expense
36,868
—
14,206
143
—
51,217
General and administrative expense
24,588
5
3,461
—
—
28,054
Equipment lease expense
13,510
—
185
—
—
13,695
Non-cash employee stock ownership plan compensation charge
7,993
—
—
—
—
7,993
Asset impairments
—
—
10,005
—
—
10,005
Loss on asset sales and disposals
1,463
—
38,681
—
—
40,144
Operating income (loss)
86,718
(5)
(54,367)
(3,158)
3,223
32,411
Interest expense
(41,606)
—
(22,924)
(1,724)
—
(66,254)
Other income (expense), net
623
—
572
3,223
(3,223)
1,195
Earnings (loss) before income taxes
45,735
(5)
(76,719)
(1,659)
—
(32,648)
Income tax expense
72
—
132
—
—
204
Equity in earnings (loss) of subsidiary
(78,515)
—
—
—
78,515
—
Net earnings (loss)
(32,852)
(5)
(76,851)
(1,659)
78,515
(32,852)
Other comprehensive income
9,829
—
—
—
—
9,829
Comprehensive income (loss)
$
(23,023)
$
(5)
$
(76,851)
$
(1,659)
$
78,515
$
(23,023)
FERRELLGAS, L.P. AND SUBSIDIARIES
CONDENSED CONSOLIDATING STATEMENTS OF CASH FLOWS
(in thousands)
For the six months ended January 31, 2019
Ferrellgas, L.P.
Ferrellgas
(Parent and
Finance Corp.
Guarantor
Non-Guarantor
Co-Issuer)
(Co-Issuer)
Subsidiaries
Subsidiaries
Eliminations
Consolidated
Cash flows from operating activities:
Net cash provided by (used in) operating activities
$
98,494
$
(5)
$
24,696
$
(80,899)
$
(82,000)
$
(39,714)
Cash flows from investing activities:
Business acquisitions, net of cash acquired
(5,069)
—
—
—
—
(5,069)
Capital expenditures
(58,330)
—
—
—
—
(58,330)
Proceeds from sale of assets
1,960
—
—
—
—
1,960
Cash collected for purchase of interest in accounts receivable
—
—
—
710,497
(710,497)
—
Cash remitted to Ferrellgas, L.P. for accounts receivable
—
—
—
(792,497)
792,497
—
Net changes in advances with consolidated entities
(56,291)
—
—
—
56,291
—
Other
—
—
—
—
—
—
Net cash provided by (used in) investing activities
(117,730)
—
—
(82,000)
138,291
(61,439)
Cash flows from financing activities:
Distributions
(25,568)
—
—
—
—
(25,568)
Payments on long-term debt
(1,014)
—
—
—
—
(1,014)
Net reductions in short-term borrowings
(32,800)
—
—
—
—
(32,800)
Net additions to collateralized short-term borrowings
—
—
—
82,000
—
82,000
Net changes in advances with parent
—
5
(24,624)
80,910
(56,291)
—
Cash paid for financing costs
(210)
—
—
(11)
—
(221)
Net cash provided by (used in) financing activities
(59,592)
5
(24,624)
162,899
(56,291)
22,397
Net change in cash and cash equivalents
(78,828)
—
72
—
—
(78,756)
Cash and cash equivalents - beginning of year
119,133
1
174
—
—
119,308
Cash and cash equivalents - end of year
$
40,305
$
1
$
246
$
—
$
—
$
40,552
FERRELLGAS, L.P. AND SUBSIDIARIES
CONDENSED CONSOLIDATING STATEMENTS OF CASH FLOWS
(in thousands)
For the six months ended January 31, 2018
Ferrellgas, L.P.
Ferrellgas
(Parent and
Finance Corp.
Guarantor
Non-Guarantor
Co-Issuer)
(Co-Issuer)
Subsidiaries
Subsidiaries
Eliminations
Consolidated
Cash flows from operating activities:
Net cash provided by (used in) operating activities
$
(57,734)
$
(5)
$
13,335
$
120,563
$
(97,000)
$
(20,841)
Cash flows from investing activities:
Business acquisitions, net of cash acquired
(14,862)
—
—
—
—
(14,862)
Capital expenditures
(34,391)
—
(1,302)
—
—
(35,693)
Proceeds from sale of assets
4,207
—
—
—
—
4,207
Cash collected for purchase of interest in accounts receivable
—
—
—
574,783
(574,783)
—
Cash remitted to Ferrellgas, L.P. for accounts receivable
—
—
—
(671,783)
671,783
—
Net changes in advances with consolidated entities
132,748
—
—
—
(132,748)
—
Net cash provided by (used in) investing activities
87,702
—
(1,302)
(97,000)
(35,748)
(46,348)
Cash flows from financing activities:
Distributions
(35,380)
—
—
—
—
(35,380)
Proceeds from increase in long-term debt
23,580
—
—
—
—
23,580
Payments on long-term debt
(1,267)
—
—
—
—
(1,267)
Net reductions in short-term borrowings
(7,879)
—
—
—
—
(7,879)
Net additions to collateralized short-term borrowings
—
—
—
97,000
—
97,000
Net changes in advances with parent
—
5
(12,190)
(120,563)
132,748
—
Cash paid for financing costs
(395)
—
—
—
—
(395)
Net cash provided by (used in) financing activities
(21,341)
5
(12,190)
(23,563)
132,748
75,659
Net change in cash and cash equivalents
8,627
—
(157)
—
—
8,470
Cash and cash equivalents - beginning of year
5,327
1
373
—
—
5,701
Cash and cash equivalents - end of year
$
13,954
$
1
$
216
$
—
$
—
$
14,171</t>
  </si>
  <si>
    <t>Subsequent Events</t>
  </si>
  <si>
    <t>Subsequent Event [Line Items]</t>
  </si>
  <si>
    <t>N. Subsequent events
Ferrellgas evaluated events and transactions occurring after the balance sheet date through the date Ferrellgas’ condensed consolidated financial statements were issued and concluded that there were no events or transactions occurring during this period that require recognition or disclosure in its condensed consolidated financial statements.</t>
  </si>
  <si>
    <t>N. Subsequent events
Ferrellgas, L.P. evaluated events and transactions occurring after the balance sheet date through the date Ferrellgas, L.P.’s condensed consolidated financial statements were issued and concluded that there were no events or transactions occurring during this period that require recognition or disclosure in its condensed consolidated financial statement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New accounting standards</t>
  </si>
  <si>
    <t>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applied ASU 2014‑09 only to contracts that were not completed, referred to as open contracts.
Ferrellgas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G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The new standard requires lessees to apply a modified retrospective transition approach for leases existing at, or entered into after, the beginning of the earliest comparative period presented in the financial statements. An entity may elect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continue to report comparative periods in compliance with the prior guidance (ASC 840). Ferrellgas expects to elect this additional transition method.
Ferrellgas is continuing to evaluate the impact of its pending adoption of ASU 2016-02 on the consolidated financial statements. Ferrellgas has made significant progress in assessing the impact of the standard and planning for the adoption and implementation. The implementation team has completed initial scoping and is substantially complete in the data gathering process of our current lease portfolio. Ferrellgas is currently performing a completeness assessment over the lease population, analyzing the financial statement impact of adopting the standards, and evaluating the impact of adoption on our existing accounting policies and disclosures. Ferrellgas believes that the adoption of this standard, which will be effective for Ferrellgas August 1, 2019, will result in material increases to right of use assets and lease liabilities on our consolidated balance shee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is currently evaluating the impact of its pending adoption of this standard on the consolidated financial statements.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This standard is effective for fiscal years beginning after December 15, 2019, including interim periods within those fiscal years. Ferrellgas is currently evaluating the impact of its pending adoption of this standard on the consolidated financial statements.</t>
  </si>
  <si>
    <t>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L.P. applied ASU 2014‑09 only to contracts that were not completed, referred to as open contracts.
Ferrellgas, L.P.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L.P.’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G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The new standard requires lessees to apply a modified retrospective transition approach for leases existing at, or entered into after, the beginning of the earliest comparative period presented in the financial statements. An entity may elect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continue to report comparative periods in compliance with the prior guidance (ASC 840). Ferrellgas, L.P. expects to elect this additional transition method.
Ferrellgas, L.P. is continuing to evaluate the impact of its pending adoption of ASU 2016-02 on the consolidated financial statements. Ferrellgas, L.P. has made significant progress in assessing the impact of the standard and planning for the adoption and implementation. The implementation team has completed initial scoping and is substantially complete in the data gathering process of our current lease portfolio. Ferrellgas, L.P. is currently performing a completeness assessment over the lease population, analyzing the financial statement impact of adopting the standards, and evaluating the impact of adoption on our existing accounting policies and disclosures. Ferrellgas, L.P. believes that the adoption of this standard, which will be effective for Ferrellgas, L.P. August 1, 2019, will result in material increases to right of use assets and lease liabilities on our consolidated balance shee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L.P. is currently evaluating the impact of its pending adoption of this standard on the consolidated financial statements.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This standard is effective for fiscal years beginning after December 15, 2019, including interim periods within those fiscal years. Ferrellgas, L.P. is currently evaluating the impact of its pending adoption of this standard on the consolidated financial statements.</t>
  </si>
  <si>
    <t>Supplemental Financial Statement Information (Tables)</t>
  </si>
  <si>
    <t>Schedule Of Inventories</t>
  </si>
  <si>
    <t>January 31, 2019
July 31, 2018
Propane gas and related products
$
74,964
$
71,180
Appliances, parts and supplies, and other
14,820
12,514
Inventories
$
89,784
$
83,694</t>
  </si>
  <si>
    <t>Other Assets</t>
  </si>
  <si>
    <t>January 31, 2019
July 31, 2018
Notes receivable, less current portion
$
27,646
$
27,491
Other
44,893
47,097
Other assets, net
$
72,539
$
74,588</t>
  </si>
  <si>
    <t>Other Current Liabilities</t>
  </si>
  <si>
    <t>January 31, 2019
July 31, 2018
Accrued interest
$
21,963
$
22,222
Customer deposits and advances
26,323
22,829
Other
98,967
96,974
Other current liabilities
$
147,253
$
142,025</t>
  </si>
  <si>
    <t>Shipping And Handling Expenses</t>
  </si>
  <si>
    <t>For the three months ended January 31,
For the six months ended January 31,
2019
2018
2019
2018
Operating expense
$
60,279
$
54,613
$
107,721
$
97,928
Depreciation and amortization expense
1,389
1,123
2,462
2,235
Equipment lease expense
7,869
6,296
15,388
12,364
$
69,537
$
62,032
$
125,571
$
112,527</t>
  </si>
  <si>
    <t>Cash Flow Supplemental Disclosures</t>
  </si>
  <si>
    <t>For the six months ended January 31,
2019
2018
Cash paid for:
Interest
$
82,941
$
78,682
Income taxes
$
2
$
12
Non-cash investing and financing activities:
Liabilities incurred in connection with acquisitions
$
1,174
$
1,508
Change in accruals for property, plant and equipment additions
$
2,815
$
47</t>
  </si>
  <si>
    <t>January 31, 2019
July 31, 2018
Accrued interest
18,029
18,288
Customer deposits and advances
26,323
22,829
Other
98,967
96,974
Other current liabilities
$
143,319
$
138,091</t>
  </si>
  <si>
    <t>For the six months ended January 31,
2019
2018
Cash paid for:
Interest
$
67,546
$
63,286
Income taxes
$
9
$
1
Non-cash investing and financing activities:
Liabilities incurred in connection with acquisitions
$
1,174
$
1,508
Change in accruals for property, plant and equipment additions
$
2,815
$
47</t>
  </si>
  <si>
    <t>Accounts And Notes Receivable, Net And Accounts Receivable Securitization (Tables)</t>
  </si>
  <si>
    <t>Accounts And Notes Receivable</t>
  </si>
  <si>
    <t>January 31, 2019
July 31, 2018
Accounts receivable pledged as collateral
$
201,717
$
120,079
Accounts receivable
4,651
8,272
Note receivable - current portion
126
132
Other
27
26
Less: Allowance for doubtful accounts
(3,357)
(2,455)
Accounts and notes receivable, net
$
203,164
$
126,054</t>
  </si>
  <si>
    <t>Partners' deficit (Tables)</t>
  </si>
  <si>
    <t>Limited Partner Units</t>
  </si>
  <si>
    <t>January 31, 2019
July 31, 2018
Public common unitholders
69,612,939
69,612,939
Ferrell Companies (1)
22,529,361
22,529,361
FCI Trading Corp. (2)
195,686
195,686
Ferrell Propane, Inc. (3)
51,204
51,204
James E. Ferrell (4)
4,763,475
4,763,475
(1)
Ferrell Companies is the owner of the general partner and is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4% at January 31, 2019.
(2)
FCI Trading is an affiliate of the general partner and thus a related party.
(3)
Ferrell Propane is controlled by the general partner and thus a related party.
(4)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t>
  </si>
  <si>
    <t>Ferrellgas Recognized Cash Distributions</t>
  </si>
  <si>
    <t>For the three months ended January 31,
For the six months ended January 31,
2019
2018
2019
2018
Public common unitholders
$
—
$
6,962
$
6,962
$
13,923
Ferrell Companies
—
2,253
2,253
4,506
FCI Trading Corp.
—
20
20
40
Ferrell Propane, Inc.
—
5
5
10
James E. Ferrell
—
476
476
952
General partner
—
98
98
196
$
—
$
9,814
$
9,814
$
19,627</t>
  </si>
  <si>
    <t>For the three months ended January 31,
For the six months ended January 31,
2019
2018
2019
2018
Ferrellgas Partners
$
15,396
$
25,210
$
25,310
$
35,023
General partner
157
257
258
357
$
15,553
$
25,467
$
25,568
$
35,380</t>
  </si>
  <si>
    <t>Revenue from contracts with customers (Tables)</t>
  </si>
  <si>
    <t>Disaggregation of Revenue [Table Text Block]</t>
  </si>
  <si>
    <t>For the three months ended January 31,
For the six months ended January 31,
2019
2018
2019
2018
Retail - Sales to End Users
$
415,827
$
417,472
$
633,591
$
601,266
Wholesale - Sales to Resellers
115,392
128,654
209,336
227,083
Other Gas Sales
18,893
46,113
42,151
66,648
Other
23,265
45,641
40,608
76,778
Propane and related equipment revenues
$
573,377
$
637,880
$
925,686
$
971,775</t>
  </si>
  <si>
    <t>Contract with Customer, Asset and Liability [Table Text Block]</t>
  </si>
  <si>
    <t>January 31, 2019
July 31, 2018
Accounts receivable
$
189,151
$
119,818
Contract assets
$
18,519
$
8,691
Contract liabilities
Deferred revenue (1)
$
35,609
$
29,933
(1)
Of the beginning balance of deferred revenue, $17.1 million was recognized as revenue during the six months ended January 31, 2019.</t>
  </si>
  <si>
    <t>Fair Value Measurement (Tables)</t>
  </si>
  <si>
    <t>Assets and Liabilities Fair Value Hierarchy</t>
  </si>
  <si>
    <t>Asset (Liability)
Quoted Prices in Active
Markets for Identical
Significant Other
Assets and Liabilities
Observable Inputs
Unobservable Inputs
(Level 1)
(Level 2)
(Level 3)
Total
January 31, 2019:
Assets:
Derivative financial instruments:
Commodity derivatives
$
—
$
5,848
$
—
$
5,848
Liabilities:
Derivative financial instruments:
Commodity derivatives
$
—
$
(15,148)
$
—
$
(15,148)
July 31, 2018:
Assets:
Derivative financial instruments:
Commodity derivatives
$
—
$
22,470
$
—
$
22,470
Liabilities:
Derivative financial instruments:
Commodity derivatives
$
—
$
(1,910)
$
—
$
(1,910)</t>
  </si>
  <si>
    <t>Derivative Instruments and Hedging Activities (Tables)</t>
  </si>
  <si>
    <t>Fair Value of Financial Derivatives Balance Sheet Locations</t>
  </si>
  <si>
    <t>January 31, 2019
Asset Derivatives
Liability Derivatives
Derivative Instrument
Location
Fair value
Location
Fair value
Derivatives designated as hedging instruments
Commodity derivatives-propane
Prepaid expenses and other current assets
$
5,408
Other current liabilities
$
13,859
Commodity derivatives-propane
Other assets, net
440
Other liabilities
1,289
Total
$
5,848
Total
$
15,148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t>
  </si>
  <si>
    <t>Offsetting Assets And Liabilities [Table Text Block]</t>
  </si>
  <si>
    <t>January 31, 2019
Assets
Liabilities
Description
Location
Amount
Location
Amount
Margin Balances
Prepaid expense and other current assets
$
10,977
Other current liabilities
$
1,734
Other assets, net
2,617
Other liabilities
3
$
13,594
$
1,737
July 31, 2018
Assets
Liabilities
Description
Location
Amount
Location
Amount
Margin Balances
Prepaid expense and other current assets
$
2,851
Other current liabilities
$
12,308
Other assets, net
927
Other liabilities
4,235
$
3,778
$
16,543</t>
  </si>
  <si>
    <t>Fair Value Hedge Derivative Effect on Earnings</t>
  </si>
  <si>
    <t>Amount of Interest Expense
Amount of Gain Recognized on
Recognized on Fixed-Rated Debt
Location of Gain
Derivative
(Related Hedged Item)
Recognized on
For the three months ended January 31,
For the three months ended January 31,
Derivative Instrument
Derivative
2019
2018
2019
2018
Interest rate swap agreements
Interest expense
$
—
$
88
$
—
$
(2,275)
Amount of Interest Expense
Amount of Gain Recognized on
Recognized on Fixed-Rated Debt
Location of Amounts
Derivative
(Related Hedged Item)
Recognized on
For the six months ended January 31,
For the six months ended January 31,
Derivative Instrument
Derivative
2019
2018
2019
2018
Interest rate swap agreements
Interest expense
$
—
$
226
$
—
$
(4,550)</t>
  </si>
  <si>
    <t>Cash Flow Hedge Derivative Effect on Comprehensive Income</t>
  </si>
  <si>
    <t>For the three months ended January 31, 2019
Amount of Gain (Loss)
Amount of Gain
Location of Gain (Loss)
Reclassified from
(Loss) Recognized in
Reclassified from
AOCI into Income
Derivative Instrument
AOCI
AOCI into Income
Effective portion
Ineffective portion
Commodity derivatives
$
(21,080)
Cost of product sold- propane and other gas liquids sales
$
3,807
$
—
$
(21,080)
$
3,807
$
—
For the three months ended January 31, 2018
Amount of Gain (Loss)
Amount of Gain (Loss)
Location of Gain (Loss)
Reclassified from
Recognized in
Reclassified from
AOCI into Income
Derivative Instrument
AOCI
AOCI into Income
Effective portion
Ineffective portion
Commodity derivatives
$
960
Cost of sales-propane and other gas liquids sales
$
9,886
$
—
Interest rate swap agreements
112
Interest expense
(143)
—
$
1,072
$
9,743
$
—
For the six months ended January 31, 2019
Amount of Gain (Loss)
Amount of Gain (Loss)
Location of Gain (Loss)
Reclassified from
Recognized in
Reclassified from
AOCI into Income
Derivative Instrument
AOCI
AOCI into Income
Effective portion
Ineffective portion
Commodity derivatives
$
(29,234)
Cost of sales-propane and other gas liquids sales
$
(626)
$
—
$
(29,234)
$
(626)
$
—
For the six months ended January 31, 2018
Amount of Gain (Loss)
Amount of Gain (Loss)
Location of Gain (Loss)
Reclassified from
Recognized in
Reclassified from
AOCI into Income
Derivative Instrument
AOCI
AOCI into Income
Effective portion
Ineffective portion
Commodity derivatives
$
23,283
Cost of product sold- propane and other gas liquids sales
$
14,018
$
—
Interest rate swap agreements
238
Interest expense
(326)
—
$
23,521
$
13,692
$
—</t>
  </si>
  <si>
    <t>Derivatives not designated as hedging instruments effect on earnings</t>
  </si>
  <si>
    <t>For the three months ended January 31, 2019
Amount of Gain (Loss)
Location of Gain (Loss)
Derivatives Not Designated as Hedging Instruments
Recognized in Income
Reclassified in Income
Commodity derivatives - crude oil
$
—
Cost of sales - midstream operations
For the three months ended January 31, 2018
Amount of Gain (Loss)
Location of Gain (Loss)
Derivatives Not Designated as Hedging Instruments
Recognized in Income
Reclassified in Income
Commodity derivatives - crude oil
$
(2,080)
Cost of sales - midstream operations
For the six months ended January 31, 2019
Amount of Gain (Loss)
Location of Gain (Loss)
Derivatives Not Designated as Hedging Instruments
Recognized in Income
Reclassified in Income
Commodity derivatives - crude oil
$
—
Cost of sales - midstream operations
For the six months ended January 31, 2018
Amount of Gain (Loss)
Location of Gain (Loss)
Derivatives Not Designated as Hedging Instruments
Recognized in Income
Reclassified in Income
Commodity derivatives - crude oil
$
(3,470)
Cost of sales - midstream operations</t>
  </si>
  <si>
    <t>Changes in Derivative Value Effect on Other Comprehensive Income Loss</t>
  </si>
  <si>
    <t>For the six months ended January 31,
Gains and losses on derivatives included in AOCI
2019
2018
Beginning balance
$
20,560
$
14,648
Change in value of risk management commodity derivatives
(29,234)
23,283
Reclassification of gains on commodity hedges to cost of sales - propane and other gas liquids sales, net
(626)
(14,018)
Change in value of risk management interest rate derivatives
—
238
Reclassification of losses on interest rate hedges to interest expense
—
326
Ending balance
$
(9,300)
$
24,477</t>
  </si>
  <si>
    <t>Amount of Interest Expense
Location of Amounts
Amount of Gain Recognized on
Recognized on Fixed-Rated Debt
Recognized on
Derivative
(Related Hedged Item)
Derivative Instrument
Derivative
For the three months ended January 31,
For the three months ended January 31,
2019
2018
2019
2018
Interest rate swap agreements
Interest expense
$
—
$
88
$
—
$
(2,275)
Amount of Interest Expense
Location of Gain
Amount of Gain Recognized on
Recognized on Fixed-Rated Debt
Recognized on
Derivative
(Related Hedged Item)
Derivative Instrument
Derivative
For the six months ended January 31,
For the six months ended January 31,
2019
2018
2019
2018
Interest rate swap agreements
Interest expense
$
—
$
226
$
—
$
(4,550)</t>
  </si>
  <si>
    <t>For the three months ended January 31, 2019
Amount of Gain (Loss)
Location of Gain (Loss)
Reclassified from
Amount of Gain (Loss)
Reclassified from AOCI
AOCI into Income
Derivative Instrument
Recognized in AOCI
into Income
Effective portion
Ineffective portion
Commodity derivatives
$
(21,080)
Cost of product sold- propane and other gas liquids sales
$
3,807
$
—
$
(21,080)
$
3,807
$
—
For the three months ended January 31, 2018
Amount of Gain (Loss)
Location of Gain (Loss)
Reclassified from
Amount of Gain (Loss)
Reclassified from AOCI
AOCI into Income
Derivative Instrument
Recognized in AOCI
into Income
Effective portion
Ineffective portion
Commodity derivatives
$
960
Cost of sales-propane and other gas liquids sales
$
9,886
$
—
Interest rate swap agreements
112
Interest expense
(143)
—
$
1,072
$
9,743
$
—
For the six months ended January 31, 2019
Amount of Gain (Loss)
Location of Gain (Loss)
Reclassified from
Amount of Gain (Loss)
Reclassified from AOCI
AOCI into Income
Derivative Instrument
Recognized in AOCI
into Income
Effective portion
Ineffective portion
Commodity derivatives
$
(29,234)
Cost of sales-propane and other gas liquids sales
$
(626)
$
—
$
(29,234)
$
(626)
$
—
For the six months ended January 31, 2018
Amount of Gain (Loss)
Location of Gain (Loss)
Reclassified from
Amount of Gain (Loss)
Reclassified from AOCI
AOCI into Income
Derivative Instrument
Recognized in AOCI
into Income
Effective portion
Ineffective portion
Commodity derivatives
$
23,283
Cost of product sold- propane and other gas liquids sales
$
14,018
$
—
Interest rate swap agreements
238
Interest expense
(326)
—
$
23,521
$
13,692
$
—</t>
  </si>
  <si>
    <t>Transactions With Related Parties (Tables)</t>
  </si>
  <si>
    <t>Allocation Of Transactions With Related Parties</t>
  </si>
  <si>
    <t>For the three months ended January 31,
For the six months ended January 31,
2019
2018
2019
2018
Operating expense
$
69,285
$
65,291
$
129,243
$
122,642
General and administrative expense
$
7,197
$
8,422
$
13,309
$
15,930</t>
  </si>
  <si>
    <t>Net Earnings (Loss) Per Common Unitholders' Interest (Tables)</t>
  </si>
  <si>
    <t>Earnings Distribution Allocation</t>
  </si>
  <si>
    <t>Ratio of total distributions payable to:
Quarterly distribution per common unit
Common unitholder
General partner
$0.56 to $0.63
86.9
%
13.1
%
$0.64 to $0.82
76.8
%
23.2
%
$0.83 and above
51.5
%
48.5
%</t>
  </si>
  <si>
    <t>Basic And Diluted Net Earnings Per Common Unitholders' Interest</t>
  </si>
  <si>
    <t>For the three months ended January 31,
For the six months ended January 31,
2019
2018
2019
2018
(in thousands, except per common unit amounts)
Common unitholders’ interest in net earnings (loss)
$
42,911
$
(1,824)
$
(13,534)
$
(49,260)
Weighted average common units outstanding (in thousands)
97,152.7
97,152.7
97,152.7
97,152.7
Basic and diluted net earnings (loss) per common unit
$
0.44
$
(0.02)
$
(0.14)
$
(0.51)</t>
  </si>
  <si>
    <t>Segment Reporting (Tables)</t>
  </si>
  <si>
    <t>Schedule of Segment Reporting Information, by Segment</t>
  </si>
  <si>
    <t>Three months ended January 31, 2019
Propane operations
and related equipment
Corporate and
sales
other
Total
Segment revenues
$
573,377
$
—
$
573,377
Direct costs (1)
443,533
10,188
453,721
Adjusted EBITDA
$
129,844
$
(10,188)
$
119,656
Three months ended January 31, 2018
Propane operations
and related equipment
Corporate and
sales
other
Total
Segment revenues
$
637,880
$
117,276
$
755,156
Direct costs (1)
507,386
127,143
634,529
Adjusted EBITDA
$
130,494
$
(9,867)
$
120,627
Six months ended January 31, 2019
Propane operations
and related equipment
Corporate and
sales
other
Total
Segment revenues
$
925,686
$
—
$
925,686
Direct costs (1)
767,127
21,062
788,189
Adjusted EBITDA
$
158,559
$
(21,062)
$
137,497
Six months ended January 31, 2018
Propane operations
and related equipment
Corporate and
sales
other
Total
Segment revenues
$
971,775
$
238,036
$
1,209,811
Direct costs (1)
810,715
252,253
1,062,968
Adjusted EBITDA
$
161,060
$
(14,217)
$
146,843
(1)
Direct costs are comprised of "cost of sales-propane and other gas liquids sales", "cost of sales- midstream operations", "cost of sales-other", "operating expense", "general and administrative expense", and "equipment lease expense" less "severance charge", "legal fees and settlements", "unrealized (non-cash) losses on changes in fair value of derivatives not designated as hedging instruments" and "multi-employer pension plan withdrawal settlement".</t>
  </si>
  <si>
    <t>Reconciliation of Other Significant Reconciling Items from Segments to Consolidated</t>
  </si>
  <si>
    <t>Three months ended January 31,
Six months ended January 31,
2019
2018
2019
2018
Net earnings (loss) attributable to Ferrellgas Partners, L.P.
$
43,344
$
(1,843)
$
(13,671)
$
(49,758)
Income tax expense (benefit)
3
(162)
161
215
Interest expense
44,891
42,673
88,769
83,480
Depreciation and amortization expense
19,605
25,485
38,597
51,217
EBITDA
107,843
66,153
113,856
85,154
Non-cash employee stock ownership plan compensation charge
1,944
4,031
4,692
7,993
Asset impairments
—
10,005
—
10,005
Loss on asset sales and disposals
2,216
39,249
6,720
40,144
Other income, net
(86)
(684)
(105)
(1,195)
Severance costs
1,600
—
1,600
1,663
Legal fees and settlements
5,608
2,118
9,172
2,118
Unrealized (non-cash) loss on changes in fair value of derivatives not designated as hedging instruments
—
(314)
—
1,293
Multi-employer pension plan withdrawal settlement
—
—
1,524
—
Net earnings (loss) attributable to noncontrolling interest
531
69
38
(332)
Adjusted EBITDA
$
119,656
$
120,627
$
137,497
$
146,843</t>
  </si>
  <si>
    <t>Reconciliation of Assets from Segment to Consolidated</t>
  </si>
  <si>
    <t>Assets
January 31, 2019
July 31, 2018
Propane operations and related equipment sales
$
1,315,233
$
1,196,084
Corporate and other
72,887
167,197
Total consolidated assets
$
1,388,120
$
1,363,281</t>
  </si>
  <si>
    <t>Schedule Of Capital Expenditures By Segment [Table Text Block]</t>
  </si>
  <si>
    <t>Six months ended January 31, 2019
Propane operations and
related equipment sales
Corporate and other
Total
Capital expenditures:
Maintenance
$
31,460
$
549
$
32,009
Growth
23,316
—
23,316
Total
$
54,776
$
549
$
55,325
Six months ended January 31, 2018
Propane operations and
related equipment sales
Corporate and other
Total
Capital expenditures:
Maintenance
$
12,016
$
1,427
$
13,443
Growth
18,311
1,013
19,324
Total
$
30,327
$
2,440
$
32,767</t>
  </si>
  <si>
    <t>Three months ended January 31, 2019
Propane operations
and related equipment
Corporate and
sales
other
Total
Segment revenues
$
573,377
$
—
$
573,377
Direct costs (1)
443,533
10,187
453,720
Adjusted EBITDA
$
129,844
$
(10,187)
$
119,657
Three months ended January 31, 2018
Propane operations
and related equipment
Corporate and
sales
other
Total
Segment revenues
$
637,880
$
117,276
$
755,156
Direct costs (1)
507,386
127,142
634,528
Adjusted EBITDA
$
130,494
$
(9,866)
$
120,628
Six months ended January 31, 2019
Propane operations
and related equipment
Corporate and
sales
other
Total
Segment revenues
$
925,686
$
—
$
925,686
Direct costs (1)
767,127
21,057
788,184
Adjusted EBITDA
$
158,559
$
(21,057)
$
137,502
Six months ended January 31, 2018
Propane operations
and related equipment
Corporate and
sales
other
Total
Segment revenues
$
971,775
$
238,036
$
1,209,811
Direct costs (1)
810,715
252,252
1,062,967
Adjusted EBITDA
$
161,060
$
(14,216)
$
146,844
(1)
Direct costs are comprised of "cost of sales-propane and other gas liquids sales", "cost of sales- midstream operations", "cost of sales-other", "operating expense", "general and administrative expense", and "equipment lease expense" less "severance charge", "legal fees and settlements", "unrealized (non-cash) losses on changes in fair value of derivatives not designated as hedging instruments" and "multi-employer pension plan withdrawal settlement".</t>
  </si>
  <si>
    <t>Three months ended January 31,
Six months ended January 31,
2019
2018
2019
2018
Net earnings (loss)
$
52,617
$
6,847
$
3,803
$
(32,852)
Income tax expense (benefit)
3
(167)
154
204
Interest expense
36,150
34,058
71,345
66,254
Depreciation and amortization expense
19,605
25,485
38,597
51,217
EBITDA
108,375
66,223
113,899
84,823
Non-cash employee stock ownership plan compensation charge
1,944
4,031
4,692
7,993
Asset impairments
—
10,005
—
10,005
Loss on asset sales and disposals
2,216
39,249
6,720
40,144
Other income, net
(86)
(684)
(105)
(1,195)
Severance costs
1,600
—
1,600
1,663
Legal fees and settlements
5,608
2,118
9,172
2,118
Unrealized (non-cash) loss on changes in fair value of derivatives not designated as hedging instruments
—
(314)
—
1,293
Multi-employer pension plan withdrawal settlement
—
—
1,524
—
Adjusted EBITDA
$
119,657
$
120,628
$
137,502
$
146,844</t>
  </si>
  <si>
    <t>January 31, 2019
July 31, 2018
Assets
Propane operations and related equipment sales
$
1,315,233
$
1,196,084
Corporate and other
72,729
167,162
Total consolidated assets
$
1,387,962
$
1,363,246</t>
  </si>
  <si>
    <t>Guarantor financial information (Tables) - Ferrellgas, L.P. [Member]</t>
  </si>
  <si>
    <t>Condensed Balance Sheet [Table Text Block]</t>
  </si>
  <si>
    <t>FERRELLGAS, L.P. AND SUBSIDIARIES
CONDENSED CONSOLIDATING BALANCE SHEETS
(in thousands)
As of January 31, 2019
Ferrellgas, L.P.
Ferrellgas
(Parent and
Finance Corp.
Guarantor
Non-Guarantor
Co-Issuer)
(Co-Issuer)
Subsidiaries
Subsidiaries
Eliminations
Consolidated
ASSETS
Current assets:
Cash and cash equivalents
$
40,305
$
1
$
246
$
—
$
—
$
40,552
Accounts and notes receivable, net
(3,661)
—
150
206,675
—
203,164
Intercompany receivables
(9,201)
—
—
—
9,201
—
Inventories
89,784
—
—
—
—
89,784
Prepaid expenses and other current assets
36,551
—
(1)
3
—
36,553
Total current assets
153,778
1
395
206,678
9,201
370,053
Property, plant and equipment, net
584,335
—
(1)
—
—
584,334
Goodwill, net
247,478
—
—
—
—
247,478
Intangible assets, net
113,558
—
—
—
—
113,558
Investments in consolidated subsidiaries
74,072
—
—
—
(74,072)
—
Other assets, net
68,659
—
2,875
1,005
—
72,539
Total assets
$
1,241,880
$
1
$
3,269
$
207,683
$
(64,871)
$
1,387,962
LIABILITIES AND PARTNERS' CAPITAL (DEFICIT)
Current liabilities:
Accounts payable
$
63,526
$
—
$
—
$
113
$
—
$
63,639
Collateralized note payable
—
—
—
140,000
—
140,000
Intercompany payables
—
—
(192)
(9,009)
9,201
—
Other current liabilities
137,417
—
388
5,514
—
143,319
Total current liabilities
200,943
—
196
136,618
9,201
346,958
Long-term debt
1,730,468
—
—
—
—
1,730,468
Other liabilities
37,480
—
67
—
—
37,547
Contingencies and commitments
Partners' capital (deficit):
Partners' equity
(717,884)
1
3,006
71,065
(74,072)
(717,884)
Accumulated other comprehensive loss
(9,127)
—
—
—
—
(9,127)
Total partners' capital (deficit)
(727,011)
1
3,006
71,065
(74,072)
(727,011)
Total liabilities and partners' capital (deficit)
$
1,241,880
$
1
$
3,269
$
207,683
$
(64,871)
$
1,387,962
FERRELLGAS, L.P. AND SUBSIDIARIES
CONDENSED CONSOLIDATING BALANCE SHEETS
(in thousands)
As of July 31, 2018
Ferrellgas, L.P.
Ferrellgas
(Parent and
Finance Corp.
Guarantor
Non-Guarantor
Co-Issuer)
(Co-Issuer)
Subsidiaries
Subsidiaries
Eliminations
Consolidated
ASSETS
Current assets:
Cash and cash equivalents
$
119,133
$
1
$
174
$
—
$
—
$
119,308
Accounts and notes receivable, net
(3,420)
—
9,395
120,079
—
126,054
Intercompany receivables
15,660
—
—
—
(15,660)
—
Inventories
83,694
—
—
—
—
83,694
Prepaid expenses and other current assets
34,050
—
775
5
—
34,830
Total current assets
249,117
1
10,344
120,084
(15,660)
363,886
Property, plant and equipment, net
557,689
—
34
—
—
557,723
Goodwill, net
246,098
—
—
—
—
246,098
Intangible assets, net
120,951
—
—
—
—
120,951
Investments in consolidated subsidiaries
59,937
—
—
—
(59,937)
—
Other assets, net
63,411
—
9,961
1,216
—
74,588
Total assets
$
1,297,203
$
1
$
20,339
$
121,300
$
(75,597)
$
1,363,246
LIABILITIES AND PARTNERS' CAPITAL (DEFICIT)
Current liabilities:
Accounts payable
$
45,171
$
—
$
1,547
$
102
$
—
$
46,820
Short-term borrowings
32,800
—
—
—
—
32,800
Collateralized note payable
—
—
—
58,000
—
58,000
Intercompany payables
—
—
(143)
15,803
(15,660)
—
Other current liabilities
131,702
—
6,036
353
—
138,091
Total current liabilities
209,673
—
7,440
74,258
(15,660)
275,711
Long-term debt
1,728,137
—
—
—
—
1,728,137
Other liabilities
39,471
—
5
—
—
39,476
Contingencies and commitments
Partners' capital (deficit):
Partners' equity
(700,811)
1
12,894
47,042
(59,937)
(700,811)
Accumulated other comprehensive income
20,733
—
—
—
—
20,733
Total partners' capital (deficit)
(680,078)
1
12,894
47,042
(59,937)
(680,078)
Total liabilities and partners' capital (deficit)
$
1,297,203
$
1
$
20,339
$
121,300
$
(75,597)
$
1,363,246</t>
  </si>
  <si>
    <t>Condensed Income Statement [Table Text Block]</t>
  </si>
  <si>
    <t>FERRELLGAS, L.P. AND SUBSIDIARIES
CONDENSED CONSOLIDATING STATEMENTS OF OPERATIONS
(in thousands)
For the three months ended January 31, 2019
Ferrellgas, L.P.
Ferrellgas
(Parent and
Finance Corp.
Guarantor
Non-Guarantor
Co-Issuer)
(Co-Issuer)
Subsidiaries
Subsidiaries
Eliminations
Consolidated
Revenues:
Propane and other gas liquids sales
$
550,112
$
—
$
—
$
—
$
—
$
550,112
Other
23,216
—
49
—
—
23,265
Total revenues
573,328
—
49
—
—
573,377
Costs and expenses:
Cost of sales - propane and other gas liquids sales
311,531
—
—
—
—
311,531
Cost of sales - other
3,308
—
114
—
—
3,422
Operating expense
121,180
—
39
1,884
(1,884)
121,219
Depreciation and amortization expense
19,493
—
—
112
—
19,605
General and administrative expense
16,338
3
—
—
—
16,341
Equipment lease expense
8,415
—
—
—
—
8,415
Non-cash employee stock ownership plan compensation charge
1,944
—
—
—
—
1,944
Loss on asset sales and disposals
2,045
—
171
—
—
2,216
Operating income (loss)
89,074
(3)
(275)
(1,996)
1,884
88,684
Interest expense
(34,655)
—
(38)
(1,457)
—
(36,150)
Other income (expense), net
96
—
(10)
2,916
(2,916)
86
Earnings (loss) before income taxes
54,515
(3)
(323)
(537)
(1,032)
52,620
Income tax expense
3
—
—
—
—
3
Equity in earnings (loss) of subsidiaries
(863)
—
—
—
863
—
Net earnings (loss)
53,649
(3)
(323)
(537)
(169)
52,617
Other comprehensive loss
(17,273)
—
—
—
—
(17,273)
Comprehensive income (loss)
$
36,376
$
(3)
$
(323)
$
(537)
$
(169)
$
35,344
FERRELLGAS, L.P. AND SUBSIDIARIES
CONDENSED CONSOLIDATING STATEMENTS OF OPERATIONS
(in thousands)
For the three months ended January 31, 2018
Ferrellgas, L.P.
Ferrellgas
(Parent and
Finance Corp.
Guarantor
Non-Guarantor
Co-Issuer)
(Co-Issuer)
Subsidiaries
Subsidiaries
Eliminations
Consolidated
Revenues:
Propane and other gas liquids sales
$
592,275
$
—
$
(36)
$
—
$
—
$
592,239
Midstream operations
—
—
117,276
—
—
117,276
Other
22,707
—
22,934
—
—
45,641
Total revenues
614,982
—
140,174
—
—
755,156
Costs and expenses:
Cost of sales - propane and other gas liquids sales
362,927
—
(9)
—
—
362,918
Cost of sales - midstream operations
—
—
107,067
—
—
107,067
Cost of sales - other
2,853
—
17,934
—
—
20,787
Operating expense
114,096
—
9,795
1,833
(2,008)
123,716
Depreciation and amortization expense
18,521
—
6,893
71
—
25,485
General and administrative expense
13,833
3
1,054
—
—
14,890
Equipment lease expense
6,862
—
92
—
—
6,954
Non-cash employee stock ownership plan compensation charge
4,031
—
—
—
—
4,031
Asset impairments
—
10,005
—
10,005
Loss on asset sales and disposals
555
—
38,694
—
—
39,249
Operating income (loss)
91,304
(3)
(51,351)
(1,904)
2,008
40,054
Interest expense
(21,212)
—
(11,739)
(1,107)
—
(34,058)
Other income (expense), net
408
—
276
2,008
(2,008)
684
Earnings (loss) before income taxes
70,500
(3)
(62,814)
(1,003)
—
6,680
Income tax expense (benefit)
82
—
(249)
—
—
(167)
Equity in earnings (loss) of subsidiaries
(63,571)
—
—
—
63,571
—
Net earnings (loss)
6,847
(3)
(62,565)
(1,003)
63,571
6,847
Other comprehensive income
(8,671)
—
—
—
—
(8,671)
Comprehensive income (loss)
$
(1,824)
$
(3)
$
(62,565)
$
(1,003)
$
63,571
$
(1,824)
FERRELLGAS, L.P. AND SUBSIDIARIES
CONDENSED CONSOLIDATING STATEMENTS OF OPERATIONS
(in thousands)
For the six months ended January 31, 2019
Ferrellgas, L.P.
Ferrellgas
(Parent and
Finance Corp.
Guarantor
Non-Guarantor
Co-Issuer)
(Co-Issuer)
Subsidiaries
Subsidiaries
Eliminations
Consolidated
Revenues:
Propane and other gas liquids sales
$
885,078
$
—
$
—
$
—
$
—
$
885,078
Other
40,559
—
49
—
—
40,608
Total revenues
925,637
—
49
—
—
925,686
Costs and expenses:
Cost of sales - propane and other gas liquids sales
515,667
—
—
—
—
515,667
Cost of sales - other
6,355
—
114
—
—
6,469
Operating expense
231,511
—
39
2,901
(2,901)
231,550
Depreciation and amortization expense
38,374
—
—
223
—
38,597
General and administrative expense
30,511
5
—
—
—
30,516
Equipment lease expense
16,278
—
—
—
—
16,278
Non-cash employee stock ownership plan compensation charge
4,692
—
—
—
—
4,692
Asset impairments
—
—
—
—
—
—
Loss on asset sales and disposals
4,041
—
2,679
—
—
6,720
Operating income (loss)
78,208
(5)
(2,783)
(3,124)
2,901
75,197
Interest expense
(69,003)
—
(38)
(2,304)
—
(71,345)
Other income (expense), net
115
—
(10)
5,119
(5,119)
105
Earnings (loss) before income taxes
9,320
(5)
(2,831)
(309)
(2,218)
3,957
Income tax expense
154
—
—
—
—
154
Equity in earnings (loss) of subsidiary
(3,145)
—
—
—
3,145
—
Net earnings (loss)
6,021
(5)
(2,831)
(309)
927
3,803
Other comprehensive loss
(29,860)
—
—
—
—
(29,860)
Comprehensive income (loss)
$
(23,839)
$
(5)
$
(2,831)
$
(309)
$
927
$
(26,057)
FERRELLGAS, L.P. AND SUBSIDIARIES
CONDENSED CONSOLIDATING STATEMENTS OF OPERATIONS
(in thousands)
For the six months ended January 31, 2018
Ferrellgas, L.P.
Ferrellgas
(Parent and
Finance Corp.
Guarantor
Non-Guarantor
Co-Issuer)
(Co-Issuer)
Subsidiaries
Subsidiaries
Eliminations
Consolidated
Revenues:
Propane and other gas liquids sales
$
894,392
$
—
$
605
$
—
$
—
$
894,997
Midstream operations
—
—
238,036
—
—
238,036
Other
39,384
—
37,394
—
—
76,778
Total revenues
933,776
—
276,035
—
—
1,209,811
Costs and expenses:
Cost of sales - propane and other gas liquids sales
541,746
—
687
—
—
542,433
Cost of sales - midstream operations
—
—
215,192
—
—
215,192
Cost of sales - other
5,562
—
28,927
—
—
34,489
Operating expense
215,328
—
19,058
3,015
(3,223)
234,178
Depreciation and amortization expense
36,868
—
14,206
143
—
51,217
General and administrative expense
24,588
5
3,461
—
—
28,054
Equipment lease expense
13,510
—
185
—
—
13,695
Non-cash employee stock ownership plan compensation charge
7,993
—
—
—
—
7,993
Asset impairments
—
—
10,005
—
—
10,005
Loss on asset sales and disposals
1,463
—
38,681
—
—
40,144
Operating income (loss)
86,718
(5)
(54,367)
(3,158)
3,223
32,411
Interest expense
(41,606)
—
(22,924)
(1,724)
—
(66,254)
Other income (expense), net
623
—
572
3,223
(3,223)
1,195
Earnings (loss) before income taxes
45,735
(5)
(76,719)
(1,659)
—
(32,648)
Income tax expense
72
—
132
—
—
204
Equity in earnings (loss) of subsidiary
(78,515)
—
—
—
78,515
—
Net earnings (loss)
(32,852)
(5)
(76,851)
(1,659)
78,515
(32,852)
Other comprehensive income
9,829
—
—
—
—
9,829
Comprehensive income (loss)
$
(23,023)
$
(5)
$
(76,851)
$
(1,659)
$
78,515
$
(23,023)</t>
  </si>
  <si>
    <t>Condensed Cash Flow Statement [Table Text Block]</t>
  </si>
  <si>
    <t>FERRELLGAS, L.P. AND SUBSIDIARIES
CONDENSED CONSOLIDATING STATEMENTS OF CASH FLOWS
(in thousands)
For the six months ended January 31, 2019
Ferrellgas, L.P.
Ferrellgas
(Parent and
Finance Corp.
Guarantor
Non-Guarantor
Co-Issuer)
(Co-Issuer)
Subsidiaries
Subsidiaries
Eliminations
Consolidated
Cash flows from operating activities:
Net cash provided by (used in) operating activities
$
98,494
$
(5)
$
24,696
$
(80,899)
$
(82,000)
$
(39,714)
Cash flows from investing activities:
Business acquisitions, net of cash acquired
(5,069)
—
—
—
—
(5,069)
Capital expenditures
(58,330)
—
—
—
—
(58,330)
Proceeds from sale of assets
1,960
—
—
—
—
1,960
Cash collected for purchase of interest in accounts receivable
—
—
—
710,497
(710,497)
—
Cash remitted to Ferrellgas, L.P. for accounts receivable
—
—
—
(792,497)
792,497
—
Net changes in advances with consolidated entities
(56,291)
—
—
—
56,291
—
Other
—
—
—
—
—
—
Net cash provided by (used in) investing activities
(117,730)
—
—
(82,000)
138,291
(61,439)
Cash flows from financing activities:
Distributions
(25,568)
—
—
—
—
(25,568)
Payments on long-term debt
(1,014)
—
—
—
—
(1,014)
Net reductions in short-term borrowings
(32,800)
—
—
—
—
(32,800)
Net additions to collateralized short-term borrowings
—
—
—
82,000
—
82,000
Net changes in advances with parent
—
5
(24,624)
80,910
(56,291)
—
Cash paid for financing costs
(210)
—
—
(11)
—
(221)
Net cash provided by (used in) financing activities
(59,592)
5
(24,624)
162,899
(56,291)
22,397
Net change in cash and cash equivalents
(78,828)
—
72
—
—
(78,756)
Cash and cash equivalents - beginning of year
119,133
1
174
—
—
119,308
Cash and cash equivalents - end of year
$
40,305
$
1
$
246
$
—
$
—
$
40,552
FERRELLGAS, L.P. AND SUBSIDIARIES
CONDENSED CONSOLIDATING STATEMENTS OF CASH FLOWS
(in thousands)
For the six months ended January 31, 2018
Ferrellgas, L.P.
Ferrellgas
(Parent and
Finance Corp.
Guarantor
Non-Guarantor
Co-Issuer)
(Co-Issuer)
Subsidiaries
Subsidiaries
Eliminations
Consolidated
Cash flows from operating activities:
Net cash provided by (used in) operating activities
$
(57,734)
$
(5)
$
13,335
$
120,563
$
(97,000)
$
(20,841)
Cash flows from investing activities:
Business acquisitions, net of cash acquired
(14,862)
—
—
—
—
(14,862)
Capital expenditures
(34,391)
—
(1,302)
—
—
(35,693)
Proceeds from sale of assets
4,207
—
—
—
—
4,207
Cash collected for purchase of interest in accounts receivable
—
—
—
574,783
(574,783)
—
Cash remitted to Ferrellgas, L.P. for accounts receivable
—
—
—
(671,783)
671,783
—
Net changes in advances with consolidated entities
132,748
—
—
—
(132,748)
—
Net cash provided by (used in) investing activities
87,702
—
(1,302)
(97,000)
(35,748)
(46,348)
Cash flows from financing activities:
Distributions
(35,380)
—
—
—
—
(35,380)
Proceeds from increase in long-term debt
23,580
—
—
—
—
23,580
Payments on long-term debt
(1,267)
—
—
—
—
(1,267)
Net reductions in short-term borrowings
(7,879)
—
—
—
—
(7,879)
Net additions to collateralized short-term borrowings
—
—
—
97,000
—
97,000
Net changes in advances with parent
—
5
(12,190)
(120,563)
132,748
—
Cash paid for financing costs
(395)
—
—
—
—
(395)
Net cash provided by (used in) financing activities
(21,341)
5
(12,190)
(23,563)
132,748
75,659
Net change in cash and cash equivalents
8,627
—
(157)
—
—
8,470
Cash and cash equivalents - beginning of year
5,327
1
373
—
—
5,701
Cash and cash equivalents - end of year
$
13,954
$
1
$
216
$
—
$
—
$
14,171</t>
  </si>
  <si>
    <t>Partnership Organization And Formation (Details) shares in Millions</t>
  </si>
  <si>
    <t>Jan. 31, 2019subsidiaryshares</t>
  </si>
  <si>
    <t>Number of subsidiaries | subsidiary</t>
  </si>
  <si>
    <t>Number of states in which entity operates</t>
  </si>
  <si>
    <t>General partner ownership interest</t>
  </si>
  <si>
    <t>1.0101%</t>
  </si>
  <si>
    <t>Ferrellgas [Member] | Ferrellgas Inc., General Partner [Member]</t>
  </si>
  <si>
    <t>2.00%</t>
  </si>
  <si>
    <t>Ferrellgas Partners LP [Member] | Ferrell Companies [Member]</t>
  </si>
  <si>
    <t>Common stock shares outstanding | shares</t>
  </si>
  <si>
    <t>Ferrellgas Partners LP [Member] | Ferrellgas Inc., General Partner [Member]</t>
  </si>
  <si>
    <t>1.00%</t>
  </si>
  <si>
    <t>Ferrellgas, L.P. [Member] | Ferrellgas Partners LP [Member]</t>
  </si>
  <si>
    <t>Limited partner interest</t>
  </si>
  <si>
    <t>99.00%</t>
  </si>
  <si>
    <t>Ferrellgas, L.P. [Member] | Ferrellgas Inc., General Partner [Member]</t>
  </si>
  <si>
    <t>Ferrellgas Partners Finance Corp. [Member] | Ferrellgas Partners LP [Member]</t>
  </si>
  <si>
    <t>Ownership Percentage</t>
  </si>
  <si>
    <t>100.00%</t>
  </si>
  <si>
    <t>Ferrellgas Finance Corp. [Member] | Ferrellgas, L.P. [Member]</t>
  </si>
  <si>
    <t>Supplemental Financial Statement Information - Inventories (Details) - USD ($) $ in Thousands</t>
  </si>
  <si>
    <t>Propane gas and related products</t>
  </si>
  <si>
    <t>Appliances, parts and supplies</t>
  </si>
  <si>
    <t>Supplemental Financial Statement Information - Narrative (Details) $ in Thousands, gal in Millions</t>
  </si>
  <si>
    <t>Jan. 31, 2019USD ($)gal</t>
  </si>
  <si>
    <t>Jul. 31, 2018USD ($)</t>
  </si>
  <si>
    <t>Notes, Loans and Financing Receivable, Net, Noncurrent | $</t>
  </si>
  <si>
    <t>Maximum term of supply procurement contracts</t>
  </si>
  <si>
    <t>36 months</t>
  </si>
  <si>
    <t>Net procurement of fixed priced propane by Ferrellgas in gallons | gal</t>
  </si>
  <si>
    <t>Supplemental Financial Statement Information - Assets (Details) - USD ($) $ in Thousands</t>
  </si>
  <si>
    <t>Notes receivable, less current portion</t>
  </si>
  <si>
    <t>Supplemental Financial Statement Information - Other Current Liabilities (Details) - USD ($) $ in Thousands</t>
  </si>
  <si>
    <t>Accrued interest</t>
  </si>
  <si>
    <t>Customer deposits and advances</t>
  </si>
  <si>
    <t>Supplemental Financial Statement Information - Shipping and Handling (Details) - USD ($) $ in Thousands</t>
  </si>
  <si>
    <t>Costs and Expenses, Total</t>
  </si>
  <si>
    <t>Shipping and Handling [Member]</t>
  </si>
  <si>
    <t>Shipping and Handling [Member] | Ferrellgas, L.P. [Member]</t>
  </si>
  <si>
    <t>Supplemental Financial Statement Information - Cash Flow Information (Details) - USD ($) $ in Thousands</t>
  </si>
  <si>
    <t>Interest Paid</t>
  </si>
  <si>
    <t>Income Taxes Paid</t>
  </si>
  <si>
    <t>Noncash Investing and Financing Items [Abstract]</t>
  </si>
  <si>
    <t>Liabilities incurred in connection with acquisitions</t>
  </si>
  <si>
    <t>Change in accruals for property, plant and equipment additions</t>
  </si>
  <si>
    <t>Accounts And Notes Receivable, Net And Accounts Receivable Securitization (Details) - USD ($) $ in Thousands</t>
  </si>
  <si>
    <t>Accounts receivable, unpledged</t>
  </si>
  <si>
    <t>Notes receivable, current portion</t>
  </si>
  <si>
    <t>Less: Allowance for doubtful accounts</t>
  </si>
  <si>
    <t>Accounts And Notes Receivable, Net And Accounts Receivable Securitization (Narrative) (Details) - USD ($)</t>
  </si>
  <si>
    <t>Secured Credit Facility [Member]</t>
  </si>
  <si>
    <t>Collateralized notes payable</t>
  </si>
  <si>
    <t>Capacity to receive additional proceeds</t>
  </si>
  <si>
    <t>Weighted average interest rate of debt</t>
  </si>
  <si>
    <t>5.30%</t>
  </si>
  <si>
    <t>5.20%</t>
  </si>
  <si>
    <t>Secured Credit Facility [Member] | Ferrellgas, L.P. [Member]</t>
  </si>
  <si>
    <t>Debt - Short-Term Borrowings (Details) - USD ($) $ in Thousands</t>
  </si>
  <si>
    <t>Debt - Secured Credit Facilities (Details) - USD ($)</t>
  </si>
  <si>
    <t>12 Months Ended</t>
  </si>
  <si>
    <t>Letters of credit outstanding</t>
  </si>
  <si>
    <t>Term Loan Due 2023 May 4 [Member]</t>
  </si>
  <si>
    <t>Aggregate principal amount</t>
  </si>
  <si>
    <t>Term loan rate, as a percent</t>
  </si>
  <si>
    <t>8.27%</t>
  </si>
  <si>
    <t>7.86%</t>
  </si>
  <si>
    <t>Revolving Facility Under Senior Secured Credit Facility Entered 2018 May [Member]</t>
  </si>
  <si>
    <t>Available borrowing capacity</t>
  </si>
  <si>
    <t>Credit facility interest rate</t>
  </si>
  <si>
    <t>9.75%</t>
  </si>
  <si>
    <t>Letter of Credit [Member]</t>
  </si>
  <si>
    <t>Ferrellgas, L.P. [Member] | Term Loan Due 2023 May 4 [Member]</t>
  </si>
  <si>
    <t>Ferrellgas, L.P. [Member] | Revolving Facility Under Senior Secured Credit Facility Entered 2018 May [Member]</t>
  </si>
  <si>
    <t>Ferrellgas, L.P. [Member] | Letter of Credit [Member]</t>
  </si>
  <si>
    <t>Debt - Covenants (Details)</t>
  </si>
  <si>
    <t>Jan. 31, 2019USD ($)item</t>
  </si>
  <si>
    <t>Number of quarters for required fixed charge coverage ratio</t>
  </si>
  <si>
    <t>Maximum restricted payments | $</t>
  </si>
  <si>
    <t>Number of quarters for restricted payments</t>
  </si>
  <si>
    <t>Current fixed charge coverage ratio</t>
  </si>
  <si>
    <t>Dividends allowed | $</t>
  </si>
  <si>
    <t>Minimum [Member]</t>
  </si>
  <si>
    <t>Required fixed charge coverage ratio</t>
  </si>
  <si>
    <t>Ferrellgas, L.P. [Member] | Minimum [Member]</t>
  </si>
  <si>
    <t>Partners' Deficit - Limited Partner Units (Details) - shares</t>
  </si>
  <si>
    <t>Capital Unit [Line Items]</t>
  </si>
  <si>
    <t>Ferrell Companies [Member]</t>
  </si>
  <si>
    <t>FCI Trading Corp. [Member]</t>
  </si>
  <si>
    <t>Ferrell Propane, Inc. [Member]</t>
  </si>
  <si>
    <t>James E. Ferrell [Member]</t>
  </si>
  <si>
    <t>Public Common Unitholders [Member]</t>
  </si>
  <si>
    <t>Partners' Deficit - Narrative (Details) - shares</t>
  </si>
  <si>
    <t>Ferrell Companies [Member] | Ferrellgas Partners LP [Member]</t>
  </si>
  <si>
    <t>Limited partner ownership interest</t>
  </si>
  <si>
    <t>23.00%</t>
  </si>
  <si>
    <t>23.40%</t>
  </si>
  <si>
    <t>Ferrell Companies [Member] | FCI Trading Corp. [Member] | Ferrellgas Partners LP [Member]</t>
  </si>
  <si>
    <t>Ferrell Companies [Member] | Ferrell Propane, Inc. [Member] | Ferrellgas Partners LP [Member]</t>
  </si>
  <si>
    <t>James E. Ferrell [Member] | JEF Capital Management [Member] | Ferrellgas Partners LP [Member]</t>
  </si>
  <si>
    <t>James E. Ferrell [Member] | Ferrell Resources Holdings, Inc. [Member] | Ferrellgas Partners LP [Member]</t>
  </si>
  <si>
    <t>Partners' Deficit - Paid Distributions (Details) - USD ($) $ in Thousands</t>
  </si>
  <si>
    <t>Distributions paid</t>
  </si>
  <si>
    <t>Ferrellgas Inc., General Partner [Member]</t>
  </si>
  <si>
    <t>Ferrellgas Inc., General Partner [Member] | Ferrellgas, L.P. [Member]</t>
  </si>
  <si>
    <t>Ferrellgas Partners LP [Member] | Ferrellgas, L.P. [Member]</t>
  </si>
  <si>
    <t>Parent [Member] | Ferrell Companies [Member]</t>
  </si>
  <si>
    <t>Parent [Member] | FCI Trading Corp. [Member]</t>
  </si>
  <si>
    <t>Parent [Member] | Ferrell Propane, Inc. [Member]</t>
  </si>
  <si>
    <t>Parent [Member] | James E. Ferrell [Member]</t>
  </si>
  <si>
    <t>Parent [Member] | Ferrellgas Inc., General Partner [Member]</t>
  </si>
  <si>
    <t>Common Unitholders [Member] | Ferrellgas, L.P. [Member]</t>
  </si>
  <si>
    <t>Public Common Unitholders [Member] | Parent [Member]</t>
  </si>
  <si>
    <t>Partners' Deficit - General partner's commitment (Details) - USD ($) $ in Millions</t>
  </si>
  <si>
    <t>Non-cash contribution</t>
  </si>
  <si>
    <t>General Partner [Member] | Ferrellgas, L.P. [Member]</t>
  </si>
  <si>
    <t>Revenue from contracts with customers (Details) - USD ($) $ in Thousands</t>
  </si>
  <si>
    <t>Accounts receivable collection period</t>
  </si>
  <si>
    <t>30 days</t>
  </si>
  <si>
    <t>Residential customer, annual cost spread period</t>
  </si>
  <si>
    <t>12 months</t>
  </si>
  <si>
    <t>Rental income recognition period</t>
  </si>
  <si>
    <t>1 year</t>
  </si>
  <si>
    <t>Contract assets and liabilities</t>
  </si>
  <si>
    <t>Accounts receivable</t>
  </si>
  <si>
    <t>Contract assets</t>
  </si>
  <si>
    <t>Contract liabilities</t>
  </si>
  <si>
    <t>Deferred revenue</t>
  </si>
  <si>
    <t>Deferred revenue recognized</t>
  </si>
  <si>
    <t>Maximum [Member] | Revenue, Remaining Performance Obligation, Expected Timing of Satisfaction, Start Date [Axis]: 2019-02-01</t>
  </si>
  <si>
    <t>Remaining performance obligation recognition period</t>
  </si>
  <si>
    <t>Propane And Related Equipment [Member]</t>
  </si>
  <si>
    <t>Retail Sales To End Users [Member]</t>
  </si>
  <si>
    <t>Wholesale Sales To Resellers [Member]</t>
  </si>
  <si>
    <t>Other Gas Sales [Member]</t>
  </si>
  <si>
    <t>Calculated under Revenue Guidance in Effect before Topic 606 [Member] | Propane And Related Equipment [Member]</t>
  </si>
  <si>
    <t>Calculated under Revenue Guidance in Effect before Topic 606 [Member] | Retail Sales To End Users [Member]</t>
  </si>
  <si>
    <t>Calculated under Revenue Guidance in Effect before Topic 606 [Member] | Wholesale Sales To Resellers [Member]</t>
  </si>
  <si>
    <t>Calculated under Revenue Guidance in Effect before Topic 606 [Member] | Other Gas Sales [Member]</t>
  </si>
  <si>
    <t>Calculated under Revenue Guidance in Effect before Topic 606 [Member] | Product and Service, Other [Member]</t>
  </si>
  <si>
    <t>Ferrellgas, L.P. [Member] | Revenue, Remaining Performance Obligation, Expected Timing of Satisfaction, Start Date [Axis]: 2019-02-01</t>
  </si>
  <si>
    <t>Ferrellgas, L.P. [Member] | Propane And Related Equipment [Member]</t>
  </si>
  <si>
    <t>Ferrellgas, L.P. [Member] | Retail Sales To End Users [Member]</t>
  </si>
  <si>
    <t>Ferrellgas, L.P. [Member] | Wholesale Sales To Resellers [Member]</t>
  </si>
  <si>
    <t>Ferrellgas, L.P. [Member] | Other Gas Sales [Member]</t>
  </si>
  <si>
    <t>Ferrellgas, L.P. [Member] | Calculated under Revenue Guidance in Effect before Topic 606 [Member]</t>
  </si>
  <si>
    <t>Ferrellgas, L.P. [Member] | Calculated under Revenue Guidance in Effect before Topic 606 [Member] | Propane And Related Equipment [Member]</t>
  </si>
  <si>
    <t>Ferrellgas, L.P. [Member] | Calculated under Revenue Guidance in Effect before Topic 606 [Member] | Retail Sales To End Users [Member]</t>
  </si>
  <si>
    <t>Ferrellgas, L.P. [Member] | Calculated under Revenue Guidance in Effect before Topic 606 [Member] | Wholesale Sales To Resellers [Member]</t>
  </si>
  <si>
    <t>Ferrellgas, L.P. [Member] | Calculated under Revenue Guidance in Effect before Topic 606 [Member] | Other Gas Sales [Member]</t>
  </si>
  <si>
    <t>Ferrellgas, L.P. [Member] | Calculated under Revenue Guidance in Effect before Topic 606 [Member] | Product and Service, Other [Member]</t>
  </si>
  <si>
    <t>Fair Value Measurements - Assets and Liabilities (Details) - Fair Value, Measurements, Recurring [Member] - USD ($) $ in Thousands</t>
  </si>
  <si>
    <t>Commodity derivatives propane swap assets</t>
  </si>
  <si>
    <t>Commodity derivatives propane swap liabilities</t>
  </si>
  <si>
    <t>Fair Value, Inputs, Level 1 [Member]</t>
  </si>
  <si>
    <t>Fair Value, Inputs, Level 1 [Member] | Ferrellgas, L.P. [Member]</t>
  </si>
  <si>
    <t>Level 2 [Member]</t>
  </si>
  <si>
    <t>Level 2 [Member] | Ferrellgas, L.P. [Member]</t>
  </si>
  <si>
    <t>Fair Value, Inputs, Level 3 [Member]</t>
  </si>
  <si>
    <t>Fair Value, Inputs, Level 3 [Member] | Ferrellgas, L.P. [Member]</t>
  </si>
  <si>
    <t>Fair Value Measurements - Narrative (Details) - USD ($) $ in Millions</t>
  </si>
  <si>
    <t>Long-term debt, fair value</t>
  </si>
  <si>
    <t>Notes receivable, fair value</t>
  </si>
  <si>
    <t>Notes receivable, carrying amount in excess of fair value</t>
  </si>
  <si>
    <t>Derivative Instruments and Hedging Activities - Balance Sheet (Details) - USD ($)</t>
  </si>
  <si>
    <t>Derivatives, Fair Value [Line Items]</t>
  </si>
  <si>
    <t>Gain (loss) recognized due to ineffectiveness</t>
  </si>
  <si>
    <t>Derivative Asset, Fair Value, Gross Asset</t>
  </si>
  <si>
    <t>Derivative Liability, Fair Value, Gross Liability</t>
  </si>
  <si>
    <t>Prepaid Expenses and Other Current Assets [Member]</t>
  </si>
  <si>
    <t>Prepaid Expenses and Other Current Assets [Member] | Ferrellgas, L.P. [Member]</t>
  </si>
  <si>
    <t>Other Current Liabilities [Member]</t>
  </si>
  <si>
    <t>Other Current Liabilities [Member] | Ferrellgas, L.P. [Member]</t>
  </si>
  <si>
    <t>Other Assets, Net [Member]</t>
  </si>
  <si>
    <t>Other Assets, Net [Member] | Ferrellgas, L.P. [Member]</t>
  </si>
  <si>
    <t>Other Liabilities [Member]</t>
  </si>
  <si>
    <t>Other Liabilities [Member] | Ferrellgas, L.P. [Member]</t>
  </si>
  <si>
    <t>Derivative Instruments and Hedging Activities - Derivative Collateral (Details) - USD ($) $ in Thousands</t>
  </si>
  <si>
    <t>Derivative Asset, Fair Value of Collateral</t>
  </si>
  <si>
    <t>Derivative Liability, Fair Value of Collateral</t>
  </si>
  <si>
    <t>Ferrellgas, L.P. [Member] | Prepaid Expenses and Other Current Assets [Member]</t>
  </si>
  <si>
    <t>Ferrellgas, L.P. [Member] | Other Current Liabilities [Member]</t>
  </si>
  <si>
    <t>Ferrellgas, L.P. [Member] | Other Assets, Net [Member]</t>
  </si>
  <si>
    <t>Ferrellgas, L.P. [Member] | Other Liabilities [Member]</t>
  </si>
  <si>
    <t>Derivative Instruments and Hedging Activities - Effect on Earnings (Details) - Interest Rate Swap [Member] - USD ($) $ in Thousands</t>
  </si>
  <si>
    <t>Amount of Gain Recognized</t>
  </si>
  <si>
    <t>Amount of Interest Expense Recognized</t>
  </si>
  <si>
    <t>Derivative Instruments and Hedging Activities - Effect on Comprehensive Income and Change in FV (Details) - USD ($) $ in Thousands</t>
  </si>
  <si>
    <t>Amount of gain (loss) recognized in AOCI(L) on derivative</t>
  </si>
  <si>
    <t>Amount of gain (loss) reclassified from AOCI into income</t>
  </si>
  <si>
    <t>Derivative Instruments Not Designated as Hedging Instruments, Gain (Loss), Net</t>
  </si>
  <si>
    <t>Commodity Derivatives Propane [Member]</t>
  </si>
  <si>
    <t>Commodity Derivatives Propane [Member] | Ferrellgas, L.P. [Member]</t>
  </si>
  <si>
    <t>Interest Rate Swap [Member]</t>
  </si>
  <si>
    <t>Interest Rate Swap [Member] | Ferrellgas, L.P. [Member]</t>
  </si>
  <si>
    <t>Interest Expense [Member] | Interest Rate Swap [Member]</t>
  </si>
  <si>
    <t>Interest Expense [Member] | Interest Rate Swap [Member] | Ferrellgas, L.P. [Member]</t>
  </si>
  <si>
    <t>Midstream Operations [Member] | Cost of Sales [Member] | Ferrellgas, L.P. [Member]</t>
  </si>
  <si>
    <t>Midstream Operations [Member] | Operating Expense [Member] | Commodity Derivatives Crude Oil [Member]</t>
  </si>
  <si>
    <t>Midstream Operations [Member] | Operating Expense [Member] | Commodity Derivatives Crude Oil [Member] | Ferrellgas, L.P. [Member]</t>
  </si>
  <si>
    <t>Propane [Member] | Cost of Sales [Member] | Commodity Derivatives Propane [Member]</t>
  </si>
  <si>
    <t>Propane [Member] | Cost of Sales [Member] | Commodity Derivatives Propane [Member] | Ferrellgas, L.P. [Member]</t>
  </si>
  <si>
    <t>Derivative Instruments and Hedging Activities - AOCI Rollforward (Details) $ in Thousands, MMBbls in Millions</t>
  </si>
  <si>
    <t>Jan. 31, 2019USD ($)</t>
  </si>
  <si>
    <t>Jan. 31, 2018USD ($)</t>
  </si>
  <si>
    <t>Jan. 31, 2019USD ($)MMBbls</t>
  </si>
  <si>
    <t>Change in value of derivative</t>
  </si>
  <si>
    <t>Reclassification of net losses to earnings during next 12 months</t>
  </si>
  <si>
    <t>Gain (loss) on discontinuation of cash flow hedge due to forecasted transaction probable of not occurring, net</t>
  </si>
  <si>
    <t>Number of barrels of propane covered by cash flow hedges | MMBbls</t>
  </si>
  <si>
    <t>Accumulated Net Gain (Loss) from Cash Flow Hedges Including Portion Attributable to Noncontrolling Interest [Member]</t>
  </si>
  <si>
    <t>Ferrellgas, L.P. [Member] | Accumulated Net Gain (Loss) from Cash Flow Hedges Including Portion Attributable to Noncontrolling Interest [Member]</t>
  </si>
  <si>
    <t>Commodity Derivatives Propane [Member] | Accumulated Net Gain (Loss) from Cash Flow Hedges Including Portion Attributable to Noncontrolling Interest [Member]</t>
  </si>
  <si>
    <t>Commodity Derivatives Propane [Member] | Ferrellgas, L.P. [Member] | Accumulated Net Gain (Loss) from Cash Flow Hedges Including Portion Attributable to Noncontrolling Interest [Member]</t>
  </si>
  <si>
    <t>Interest Rate Swap [Member] | Accumulated Net Gain (Loss) from Cash Flow Hedges Including Portion Attributable to Noncontrolling Interest [Member]</t>
  </si>
  <si>
    <t>Interest Rate Swap [Member] | Ferrellgas, L.P. [Member] | Accumulated Net Gain (Loss) from Cash Flow Hedges Including Portion Attributable to Noncontrolling Interest [Member]</t>
  </si>
  <si>
    <t>Derivative Instruments and Hedging Activities - Credit Risk (Details)</t>
  </si>
  <si>
    <t>Maximum loss due to credit risk</t>
  </si>
  <si>
    <t>Open derivative contracts with credit risk features</t>
  </si>
  <si>
    <t>Transactions With Related Parties (Details) $ in Thousands</t>
  </si>
  <si>
    <t>Jan. 31, 2019USD ($)employee</t>
  </si>
  <si>
    <t>Entity Number of Employees | employee</t>
  </si>
  <si>
    <t>Operating Expense [Member]</t>
  </si>
  <si>
    <t>Expenses reimbursed to related party</t>
  </si>
  <si>
    <t>General and Administrative Expense [Member]</t>
  </si>
  <si>
    <t>Ferrellgas Inc., General Partner [Member] | Operating Expense [Member]</t>
  </si>
  <si>
    <t>Ferrellgas Inc., General Partner [Member] | Operating Expense [Member] | Ferrellgas, L.P. [Member]</t>
  </si>
  <si>
    <t>Ferrellgas Inc., General Partner [Member] | General and Administrative Expense [Member]</t>
  </si>
  <si>
    <t>Ferrellgas Inc., General Partner [Member] | General and Administrative Expense [Member] | Ferrellgas, L.P. [Member]</t>
  </si>
  <si>
    <t>Contingencies And Commitments (Narrative) (Details)</t>
  </si>
  <si>
    <t>Feb. 02, 2017item</t>
  </si>
  <si>
    <t>Class Action Related To Cylinder Fill Level [Member]</t>
  </si>
  <si>
    <t>Number of cases</t>
  </si>
  <si>
    <t>Lawsuit Related To Sale Of Jamex Transfer Services [Member]</t>
  </si>
  <si>
    <t>Number of former officers</t>
  </si>
  <si>
    <t>Ferrellgas Partners Finance Corp. [Member] | Minimum [Member]</t>
  </si>
  <si>
    <t>Ferrellgas, L.P. [Member] | Class Action Related To Cylinder Fill Level [Member]</t>
  </si>
  <si>
    <t>Ferrellgas, L.P. [Member] | Lawsuit Related To Sale Of Jamex Transfer Services [Member]</t>
  </si>
  <si>
    <t>Net Earnings (Loss) Per Common Unitholders' Interest (Details) - USD ($)</t>
  </si>
  <si>
    <t>Earnings Distribution Allocation [Line Items]</t>
  </si>
  <si>
    <t>Value of dilutive securities</t>
  </si>
  <si>
    <t>Weighted average common units outstanding, basic and diluted</t>
  </si>
  <si>
    <t>$0.56 to $0.63 | Common Unitholders [Member]</t>
  </si>
  <si>
    <t>Ratio of total distributions payable</t>
  </si>
  <si>
    <t>51.50%</t>
  </si>
  <si>
    <t>$0.56 to $0.63 | General Partner [Member]</t>
  </si>
  <si>
    <t>48.50%</t>
  </si>
  <si>
    <t>$0.64 to $0.82 | Common Unitholders [Member]</t>
  </si>
  <si>
    <t>76.80%</t>
  </si>
  <si>
    <t>$0.64 to $0.82 | General Partner [Member]</t>
  </si>
  <si>
    <t>23.20%</t>
  </si>
  <si>
    <t>$0.83 and above | Common Unitholders [Member]</t>
  </si>
  <si>
    <t>86.90%</t>
  </si>
  <si>
    <t>$0.83 and above | General Partner [Member]</t>
  </si>
  <si>
    <t>13.10%</t>
  </si>
  <si>
    <t>Minimum [Member] | $0.56 to $0.63</t>
  </si>
  <si>
    <t>Earnings Per Share, Basic, Distributed</t>
  </si>
  <si>
    <t>Minimum [Member] | $0.64 to $0.82</t>
  </si>
  <si>
    <t>Minimum [Member] | $0.83 and above</t>
  </si>
  <si>
    <t>Maximum [Member] | $0.64 to $0.82</t>
  </si>
  <si>
    <t>Maximum [Member] | $0.83 and above</t>
  </si>
  <si>
    <t>Segment Reporting - Reporting Information by Segment (Details) $ in Thousands</t>
  </si>
  <si>
    <t>Number of Reportable Segments | item</t>
  </si>
  <si>
    <t>Number of Operating Segments | item</t>
  </si>
  <si>
    <t>Segment revenues</t>
  </si>
  <si>
    <t>Direct costs (1)</t>
  </si>
  <si>
    <t>Adjusted EBITDA</t>
  </si>
  <si>
    <t>Propane and related equipment sales</t>
  </si>
  <si>
    <t>Corporate and other</t>
  </si>
  <si>
    <t>Ferrellgas, L.P. [Member] | Propane and related equipment sales</t>
  </si>
  <si>
    <t>Ferrellgas, L.P. [Member] | Corporate and other</t>
  </si>
  <si>
    <t>Segment Reporting - Reconciliation of Segment Earnings to Consolidated (Details) - USD ($) $ in Thousands</t>
  </si>
  <si>
    <t>Segment Reporting, Other Significant Reconciling Item [Line Items]</t>
  </si>
  <si>
    <t>EBITDA</t>
  </si>
  <si>
    <t>Other income, net</t>
  </si>
  <si>
    <t>Severance costs</t>
  </si>
  <si>
    <t>Legal Fees and settlements</t>
  </si>
  <si>
    <t>Unrealized (non-cash) loss on changes in fair value of derivatives not designated as hedging instruments</t>
  </si>
  <si>
    <t>Multi-employer pension plan withdrawal settlement</t>
  </si>
  <si>
    <t>Segment Reporting - Assets (Details) - USD ($) $ in Thousands</t>
  </si>
  <si>
    <t>Segment Reporting, Asset Reconciling Item [Line Items]</t>
  </si>
  <si>
    <t>Segment Reporting - Capital Expenditures (Details) - USD ($) $ in Thousands</t>
  </si>
  <si>
    <t>Maintenance</t>
  </si>
  <si>
    <t>Growth</t>
  </si>
  <si>
    <t>Capital expenditures, total</t>
  </si>
  <si>
    <t>Guarantor financial information (Details) - Ferrellgas, L.P. [Member] $ in Millions</t>
  </si>
  <si>
    <t>Fixed Rate Six Point Seven Five Due Two Thousand Twenty Three [Member]</t>
  </si>
  <si>
    <t>Interest rate, as a percent</t>
  </si>
  <si>
    <t>6.75%</t>
  </si>
  <si>
    <t>Guarantor financial information - Balance Sheets (Details) - USD ($) $ in Thousands</t>
  </si>
  <si>
    <t>Jul. 31, 2017</t>
  </si>
  <si>
    <t>Partners' Capital, Including Portion Attributable to Noncontrolling Interest</t>
  </si>
  <si>
    <t>Reportable Legal Entities [Member] | Ferrellgas, L.P. [Member] | Parent Company [Member]</t>
  </si>
  <si>
    <t>Intercompany Receivables, Current</t>
  </si>
  <si>
    <t>Investment in Ferrellgas, L.P.</t>
  </si>
  <si>
    <t>Reportable Legal Entities [Member] | Ferrellgas, L.P. [Member] | Subsidiary Issuer [Member]</t>
  </si>
  <si>
    <t>Reportable Legal Entities [Member] | Ferrellgas, L.P. [Member] | Guarantor Subsidiaries [Member]</t>
  </si>
  <si>
    <t>Intercompany Payables</t>
  </si>
  <si>
    <t>Reportable Legal Entities [Member] | Ferrellgas, L.P. [Member] | Non-Guarantor Subsidiaries [Member]</t>
  </si>
  <si>
    <t>Eliminations [Member] | Ferrellgas, L.P. [Member]</t>
  </si>
  <si>
    <t>Guarantor financial information - Statements of Earnings (Details) - USD ($) $ in Thousands</t>
  </si>
  <si>
    <t>Operating Income (Loss)</t>
  </si>
  <si>
    <t>Comprehensive Income (Loss), Net of Tax, Including Portion Attributable to Noncontrolling Interest</t>
  </si>
  <si>
    <t>Equity in earnings (loss) of Ferrellgas, L.P.</t>
  </si>
  <si>
    <t>Reportable Legal Entities [Member] | Ferrellgas, L.P. [Member] | Parent Company [Member] | Propane [Member]</t>
  </si>
  <si>
    <t>Reportable Legal Entities [Member] | Ferrellgas, L.P. [Member] | Parent Company [Member] | Product and Service, Other [Member]</t>
  </si>
  <si>
    <t>Reportable Legal Entities [Member] | Ferrellgas, L.P. [Member] | Guarantor Subsidiaries [Member] | Product and Service, Other [Member]</t>
  </si>
  <si>
    <t>Calculated under Revenue Guidance in Effect before Topic 606 [Member] | Ferrellgas, L.P. [Member]</t>
  </si>
  <si>
    <t>Calculated under Revenue Guidance in Effect before Topic 606 [Member] | Ferrellgas, L.P. [Member] | Propane [Member]</t>
  </si>
  <si>
    <t>Calculated under Revenue Guidance in Effect before Topic 606 [Member] | Ferrellgas, L.P. [Member] | Midstream Operations [Member]</t>
  </si>
  <si>
    <t>Calculated under Revenue Guidance in Effect before Topic 606 [Member] | Ferrellgas, L.P. [Member] | Product and Service, Other [Member]</t>
  </si>
  <si>
    <t>Calculated under Revenue Guidance in Effect before Topic 606 [Member] | Reportable Legal Entities [Member] | Ferrellgas, L.P. [Member] | Parent Company [Member]</t>
  </si>
  <si>
    <t>Calculated under Revenue Guidance in Effect before Topic 606 [Member] | Reportable Legal Entities [Member] | Ferrellgas, L.P. [Member] | Parent Company [Member] | Propane [Member]</t>
  </si>
  <si>
    <t>Calculated under Revenue Guidance in Effect before Topic 606 [Member] | Reportable Legal Entities [Member] | Ferrellgas, L.P. [Member] | Parent Company [Member] | Product and Service, Other [Member]</t>
  </si>
  <si>
    <t>Calculated under Revenue Guidance in Effect before Topic 606 [Member] | Reportable Legal Entities [Member] | Ferrellgas, L.P. [Member] | Guarantor Subsidiaries [Member]</t>
  </si>
  <si>
    <t>Calculated under Revenue Guidance in Effect before Topic 606 [Member] | Reportable Legal Entities [Member] | Ferrellgas, L.P. [Member] | Guarantor Subsidiaries [Member] | Propane [Member]</t>
  </si>
  <si>
    <t>Calculated under Revenue Guidance in Effect before Topic 606 [Member] | Reportable Legal Entities [Member] | Ferrellgas, L.P. [Member] | Guarantor Subsidiaries [Member] | Midstream Operations [Member]</t>
  </si>
  <si>
    <t>Calculated under Revenue Guidance in Effect before Topic 606 [Member] | Reportable Legal Entities [Member] | Ferrellgas, L.P. [Member] | Guarantor Subsidiaries [Member] | Product and Service, Other [Member]</t>
  </si>
  <si>
    <t>Guarantor financial information - Statements of Cash Flows (Details) - USD ($) $ in Thousands</t>
  </si>
  <si>
    <t>Condensed Cash Flow Statements, Captions [Line Items]</t>
  </si>
  <si>
    <t>Net cash provided by (used in) operating activities</t>
  </si>
  <si>
    <t>Payments to Acquire Businesses, Net of Cash Acquired</t>
  </si>
  <si>
    <t>Payments to Acquire Productive Assets</t>
  </si>
  <si>
    <t>Repayments of Long-term Debt</t>
  </si>
  <si>
    <t>Proceeds from (Repayments of) Short-term Debt</t>
  </si>
  <si>
    <t>Proceeds from Collection of (Payments to Fund) Long-term Loans to Related Parties</t>
  </si>
  <si>
    <t>Advances (To) From Related Parties</t>
  </si>
  <si>
    <t>Cash collected for purchase of interest in accounts receivable</t>
  </si>
  <si>
    <t>Proceeds from (Repayments of) Accounts Receivable Securitization,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922358</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9</v>
      </c>
    </row>
    <row r="10" spans="1:3">
      <c r="A10" s="3" t="s">
        <v>16</v>
      </c>
      <c r="B10" s="5" t="s">
        <v>17</v>
      </c>
    </row>
    <row r="11" spans="1:3">
      <c r="A11" s="3" t="s">
        <v>18</v>
      </c>
      <c r="B11" s="3" t="s">
        <v>19</v>
      </c>
    </row>
    <row r="12" spans="1:3">
      <c r="A12" s="3" t="s">
        <v>20</v>
      </c>
      <c r="C12" s="4" t="n">
        <v>97152665</v>
      </c>
    </row>
    <row r="13" spans="1:3">
      <c r="A13" s="3" t="s">
        <v>21</v>
      </c>
      <c r="B13" s="3" t="s">
        <v>22</v>
      </c>
    </row>
    <row r="14" spans="1:3">
      <c r="A14" s="3" t="s">
        <v>23</v>
      </c>
      <c r="B14" s="3" t="s">
        <v>24</v>
      </c>
    </row>
    <row r="15" spans="1:3">
      <c r="A15" s="3" t="s">
        <v>25</v>
      </c>
      <c r="B15" s="3" t="s">
        <v>19</v>
      </c>
    </row>
    <row r="16" spans="1:3">
      <c r="A16" s="3" t="s">
        <v>26</v>
      </c>
      <c r="B16" s="3" t="s">
        <v>19</v>
      </c>
    </row>
    <row r="17" spans="1:3">
      <c r="A17" s="3" t="s">
        <v>27</v>
      </c>
    </row>
    <row r="18" spans="1:3">
      <c r="A18" s="3" t="s">
        <v>4</v>
      </c>
      <c r="B18" s="3" t="s">
        <v>28</v>
      </c>
    </row>
    <row r="19" spans="1:3">
      <c r="A19" s="3" t="s">
        <v>6</v>
      </c>
      <c r="B19" s="4" t="n">
        <v>1012493</v>
      </c>
    </row>
    <row r="20" spans="1:3">
      <c r="A20" s="3" t="s">
        <v>7</v>
      </c>
      <c r="B20" s="3" t="s">
        <v>8</v>
      </c>
    </row>
    <row r="21" spans="1:3">
      <c r="A21" s="3" t="s">
        <v>9</v>
      </c>
      <c r="B21" s="3" t="s">
        <v>29</v>
      </c>
    </row>
    <row r="22" spans="1:3">
      <c r="A22" s="3" t="s">
        <v>11</v>
      </c>
      <c r="B22" s="3" t="s">
        <v>12</v>
      </c>
    </row>
    <row r="23" spans="1:3">
      <c r="A23" s="3" t="s">
        <v>13</v>
      </c>
      <c r="B23" s="3" t="s">
        <v>14</v>
      </c>
    </row>
    <row r="24" spans="1:3">
      <c r="A24" s="3" t="s">
        <v>15</v>
      </c>
      <c r="B24" s="4" t="n">
        <v>2019</v>
      </c>
    </row>
    <row r="25" spans="1:3">
      <c r="A25" s="3" t="s">
        <v>16</v>
      </c>
      <c r="B25" s="5" t="s">
        <v>17</v>
      </c>
    </row>
    <row r="26" spans="1:3">
      <c r="A26" s="3" t="s">
        <v>18</v>
      </c>
      <c r="B26" s="3" t="s">
        <v>19</v>
      </c>
    </row>
    <row r="27" spans="1:3">
      <c r="A27" s="3" t="s">
        <v>23</v>
      </c>
      <c r="B27" s="3" t="s">
        <v>24</v>
      </c>
    </row>
    <row r="28" spans="1:3">
      <c r="A28" s="3" t="s">
        <v>25</v>
      </c>
      <c r="B28" s="3" t="s">
        <v>19</v>
      </c>
    </row>
    <row r="29" spans="1:3">
      <c r="A29" s="3" t="s">
        <v>26</v>
      </c>
      <c r="B29" s="3" t="s">
        <v>19</v>
      </c>
    </row>
    <row r="30" spans="1:3">
      <c r="A30" s="3" t="s">
        <v>30</v>
      </c>
    </row>
    <row r="31" spans="1:3">
      <c r="A31" s="3" t="s">
        <v>4</v>
      </c>
      <c r="B31" s="3" t="s">
        <v>31</v>
      </c>
    </row>
    <row r="32" spans="1:3">
      <c r="A32" s="3" t="s">
        <v>6</v>
      </c>
      <c r="B32" s="4" t="n">
        <v>922359</v>
      </c>
    </row>
    <row r="33" spans="1:3">
      <c r="A33" s="3" t="s">
        <v>7</v>
      </c>
      <c r="B33" s="3" t="s">
        <v>8</v>
      </c>
    </row>
    <row r="34" spans="1:3">
      <c r="A34" s="3" t="s">
        <v>9</v>
      </c>
      <c r="B34" s="3" t="s">
        <v>29</v>
      </c>
    </row>
    <row r="35" spans="1:3">
      <c r="A35" s="3" t="s">
        <v>11</v>
      </c>
      <c r="B35" s="3" t="s">
        <v>12</v>
      </c>
    </row>
    <row r="36" spans="1:3">
      <c r="A36" s="3" t="s">
        <v>13</v>
      </c>
      <c r="B36" s="3" t="s">
        <v>14</v>
      </c>
    </row>
    <row r="37" spans="1:3">
      <c r="A37" s="3" t="s">
        <v>15</v>
      </c>
      <c r="B37" s="4" t="n">
        <v>2019</v>
      </c>
    </row>
    <row r="38" spans="1:3">
      <c r="A38" s="3" t="s">
        <v>16</v>
      </c>
      <c r="B38" s="5" t="s">
        <v>17</v>
      </c>
    </row>
    <row r="39" spans="1:3">
      <c r="A39" s="3" t="s">
        <v>18</v>
      </c>
      <c r="B39" s="3" t="s">
        <v>19</v>
      </c>
    </row>
    <row r="40" spans="1:3">
      <c r="A40" s="3" t="s">
        <v>23</v>
      </c>
      <c r="B40" s="3" t="s">
        <v>24</v>
      </c>
    </row>
    <row r="41" spans="1:3">
      <c r="A41" s="3" t="s">
        <v>25</v>
      </c>
      <c r="B41" s="3" t="s">
        <v>19</v>
      </c>
    </row>
    <row r="42" spans="1:3">
      <c r="A42" s="3" t="s">
        <v>26</v>
      </c>
      <c r="B42" s="3" t="s">
        <v>19</v>
      </c>
    </row>
    <row r="43" spans="1:3">
      <c r="A43" s="3" t="s">
        <v>32</v>
      </c>
    </row>
    <row r="44" spans="1:3">
      <c r="A44" s="3" t="s">
        <v>4</v>
      </c>
      <c r="B44" s="3" t="s">
        <v>33</v>
      </c>
    </row>
    <row r="45" spans="1:3">
      <c r="A45" s="3" t="s">
        <v>6</v>
      </c>
      <c r="B45" s="4" t="n">
        <v>922360</v>
      </c>
    </row>
    <row r="46" spans="1:3">
      <c r="A46" s="3" t="s">
        <v>7</v>
      </c>
      <c r="B46" s="3" t="s">
        <v>8</v>
      </c>
    </row>
    <row r="47" spans="1:3">
      <c r="A47" s="3" t="s">
        <v>9</v>
      </c>
      <c r="B47" s="3" t="s">
        <v>29</v>
      </c>
    </row>
    <row r="48" spans="1:3">
      <c r="A48" s="3" t="s">
        <v>11</v>
      </c>
      <c r="B48" s="3" t="s">
        <v>12</v>
      </c>
    </row>
    <row r="49" spans="1:3">
      <c r="A49" s="3" t="s">
        <v>13</v>
      </c>
      <c r="B49" s="3" t="s">
        <v>14</v>
      </c>
    </row>
    <row r="50" spans="1:3">
      <c r="A50" s="3" t="s">
        <v>15</v>
      </c>
      <c r="B50" s="4" t="n">
        <v>2019</v>
      </c>
    </row>
    <row r="51" spans="1:3">
      <c r="A51" s="3" t="s">
        <v>16</v>
      </c>
      <c r="B51" s="5" t="s">
        <v>17</v>
      </c>
    </row>
    <row r="52" spans="1:3">
      <c r="A52" s="3" t="s">
        <v>18</v>
      </c>
      <c r="B52" s="3" t="s">
        <v>19</v>
      </c>
    </row>
    <row r="53" spans="1:3">
      <c r="A53" s="3" t="s">
        <v>23</v>
      </c>
      <c r="B53" s="3" t="s">
        <v>24</v>
      </c>
    </row>
    <row r="54" spans="1:3">
      <c r="A54" s="3" t="s">
        <v>25</v>
      </c>
      <c r="B54" s="3" t="s">
        <v>19</v>
      </c>
    </row>
    <row r="55" spans="1:3">
      <c r="A55" s="3" t="s">
        <v>26</v>
      </c>
      <c r="B55" s="3"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6" t="s">
        <v>174</v>
      </c>
    </row>
    <row r="4" spans="1:2">
      <c r="A4" s="3" t="s">
        <v>173</v>
      </c>
      <c r="B4" s="3" t="s">
        <v>175</v>
      </c>
    </row>
    <row r="5" spans="1:2">
      <c r="A5" s="3" t="s">
        <v>30</v>
      </c>
    </row>
    <row r="6" spans="1:2">
      <c r="A6" s="6" t="s">
        <v>174</v>
      </c>
    </row>
    <row r="7" spans="1:2">
      <c r="A7" s="3" t="s">
        <v>173</v>
      </c>
      <c r="B7"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6" t="s">
        <v>178</v>
      </c>
    </row>
    <row r="4" spans="1:2">
      <c r="A4" s="3" t="s">
        <v>179</v>
      </c>
      <c r="B4" s="3" t="s">
        <v>180</v>
      </c>
    </row>
    <row r="5" spans="1:2">
      <c r="A5" s="3" t="s">
        <v>30</v>
      </c>
    </row>
    <row r="6" spans="1:2">
      <c r="A6" s="6" t="s">
        <v>178</v>
      </c>
    </row>
    <row r="7" spans="1:2">
      <c r="A7" s="3" t="s">
        <v>179</v>
      </c>
      <c r="B7"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6" t="s">
        <v>183</v>
      </c>
    </row>
    <row r="4" spans="1:2">
      <c r="A4" s="3" t="s">
        <v>184</v>
      </c>
      <c r="B4" s="3" t="s">
        <v>185</v>
      </c>
    </row>
    <row r="5" spans="1:2">
      <c r="A5" s="3" t="s">
        <v>30</v>
      </c>
    </row>
    <row r="6" spans="1:2">
      <c r="A6" s="6" t="s">
        <v>183</v>
      </c>
    </row>
    <row r="7" spans="1:2">
      <c r="A7" s="3" t="s">
        <v>184</v>
      </c>
      <c r="B7"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6" t="s">
        <v>188</v>
      </c>
    </row>
    <row r="4" spans="1:2">
      <c r="A4" s="3" t="s">
        <v>187</v>
      </c>
      <c r="B4" s="3" t="s">
        <v>189</v>
      </c>
    </row>
    <row r="5" spans="1:2">
      <c r="A5" s="3" t="s">
        <v>30</v>
      </c>
    </row>
    <row r="6" spans="1:2">
      <c r="A6" s="6" t="s">
        <v>188</v>
      </c>
    </row>
    <row r="7" spans="1:2">
      <c r="A7" s="3" t="s">
        <v>187</v>
      </c>
      <c r="B7"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6" t="s">
        <v>192</v>
      </c>
    </row>
    <row r="4" spans="1:2">
      <c r="A4" s="3" t="s">
        <v>193</v>
      </c>
      <c r="B4" s="3" t="s">
        <v>194</v>
      </c>
    </row>
    <row r="5" spans="1:2">
      <c r="A5" s="3" t="s">
        <v>30</v>
      </c>
    </row>
    <row r="6" spans="1:2">
      <c r="A6" s="6" t="s">
        <v>192</v>
      </c>
    </row>
    <row r="7" spans="1:2">
      <c r="A7" s="3" t="s">
        <v>193</v>
      </c>
      <c r="B7"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row r="5" spans="1:2">
      <c r="A5" s="3" t="s">
        <v>30</v>
      </c>
    </row>
    <row r="6" spans="1:2">
      <c r="A6" s="6" t="s">
        <v>197</v>
      </c>
    </row>
    <row r="7" spans="1:2">
      <c r="A7" s="3" t="s">
        <v>196</v>
      </c>
      <c r="B7"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6" t="s">
        <v>201</v>
      </c>
    </row>
    <row r="4" spans="1:2">
      <c r="A4" s="3" t="s">
        <v>200</v>
      </c>
      <c r="B4" s="3" t="s">
        <v>202</v>
      </c>
    </row>
    <row r="5" spans="1:2">
      <c r="A5" s="3" t="s">
        <v>30</v>
      </c>
    </row>
    <row r="6" spans="1:2">
      <c r="A6" s="6" t="s">
        <v>201</v>
      </c>
    </row>
    <row r="7" spans="1:2">
      <c r="A7" s="3" t="s">
        <v>200</v>
      </c>
      <c r="B7"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6" t="s">
        <v>205</v>
      </c>
    </row>
    <row r="4" spans="1:2">
      <c r="A4" s="3" t="s">
        <v>206</v>
      </c>
      <c r="B4" s="3" t="s">
        <v>207</v>
      </c>
    </row>
    <row r="5" spans="1:2">
      <c r="A5" s="3" t="s">
        <v>30</v>
      </c>
    </row>
    <row r="6" spans="1:2">
      <c r="A6" s="6" t="s">
        <v>205</v>
      </c>
    </row>
    <row r="7" spans="1:2">
      <c r="A7" s="3" t="s">
        <v>206</v>
      </c>
      <c r="B7"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6" t="s">
        <v>210</v>
      </c>
    </row>
    <row r="4" spans="1:2">
      <c r="A4" s="3" t="s">
        <v>209</v>
      </c>
      <c r="B4" s="3" t="s">
        <v>211</v>
      </c>
    </row>
    <row r="5" spans="1:2">
      <c r="A5" s="3" t="s">
        <v>27</v>
      </c>
    </row>
    <row r="6" spans="1:2">
      <c r="A6" s="6" t="s">
        <v>210</v>
      </c>
    </row>
    <row r="7" spans="1:2">
      <c r="A7" s="3" t="s">
        <v>209</v>
      </c>
      <c r="B7" s="3" t="s">
        <v>212</v>
      </c>
    </row>
    <row r="8" spans="1:2">
      <c r="A8" s="3" t="s">
        <v>30</v>
      </c>
    </row>
    <row r="9" spans="1:2">
      <c r="A9" s="6" t="s">
        <v>210</v>
      </c>
    </row>
    <row r="10" spans="1:2">
      <c r="A10" s="3" t="s">
        <v>209</v>
      </c>
      <c r="B10" s="3" t="s">
        <v>213</v>
      </c>
    </row>
    <row r="11" spans="1:2">
      <c r="A11" s="3" t="s">
        <v>32</v>
      </c>
    </row>
    <row r="12" spans="1:2">
      <c r="A12" s="6" t="s">
        <v>210</v>
      </c>
    </row>
    <row r="13" spans="1:2">
      <c r="A13" s="3" t="s">
        <v>209</v>
      </c>
      <c r="B13"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7" t="n">
        <v>40647000</v>
      </c>
      <c r="C3" s="7" t="n">
        <v>119311000</v>
      </c>
    </row>
    <row r="4" spans="1:3">
      <c r="A4" s="3" t="s">
        <v>38</v>
      </c>
      <c r="B4" s="4" t="n">
        <v>203164000</v>
      </c>
      <c r="C4" s="4" t="n">
        <v>126054000</v>
      </c>
    </row>
    <row r="5" spans="1:3">
      <c r="A5" s="3" t="s">
        <v>39</v>
      </c>
      <c r="B5" s="4" t="n">
        <v>89784000</v>
      </c>
      <c r="C5" s="4" t="n">
        <v>83694000</v>
      </c>
    </row>
    <row r="6" spans="1:3">
      <c r="A6" s="3" t="s">
        <v>40</v>
      </c>
      <c r="B6" s="4" t="n">
        <v>36616000</v>
      </c>
      <c r="C6" s="4" t="n">
        <v>34862000</v>
      </c>
    </row>
    <row r="7" spans="1:3">
      <c r="A7" s="3" t="s">
        <v>41</v>
      </c>
      <c r="B7" s="4" t="n">
        <v>370211000</v>
      </c>
      <c r="C7" s="4" t="n">
        <v>363921000</v>
      </c>
    </row>
    <row r="8" spans="1:3">
      <c r="A8" s="3" t="s">
        <v>42</v>
      </c>
      <c r="B8" s="4" t="n">
        <v>584334000</v>
      </c>
      <c r="C8" s="4" t="n">
        <v>557723000</v>
      </c>
    </row>
    <row r="9" spans="1:3">
      <c r="A9" s="3" t="s">
        <v>43</v>
      </c>
      <c r="B9" s="4" t="n">
        <v>247478000</v>
      </c>
      <c r="C9" s="4" t="n">
        <v>246098000</v>
      </c>
    </row>
    <row r="10" spans="1:3">
      <c r="A10" s="3" t="s">
        <v>44</v>
      </c>
      <c r="B10" s="4" t="n">
        <v>113558000</v>
      </c>
      <c r="C10" s="4" t="n">
        <v>120951000</v>
      </c>
    </row>
    <row r="11" spans="1:3">
      <c r="A11" s="3" t="s">
        <v>45</v>
      </c>
      <c r="B11" s="4" t="n">
        <v>72539000</v>
      </c>
      <c r="C11" s="4" t="n">
        <v>74588000</v>
      </c>
    </row>
    <row r="12" spans="1:3">
      <c r="A12" s="3" t="s">
        <v>46</v>
      </c>
      <c r="B12" s="4" t="n">
        <v>1388120000</v>
      </c>
      <c r="C12" s="4" t="n">
        <v>1363281000</v>
      </c>
    </row>
    <row r="13" spans="1:3">
      <c r="A13" s="6" t="s">
        <v>47</v>
      </c>
    </row>
    <row r="14" spans="1:3">
      <c r="A14" s="3" t="s">
        <v>48</v>
      </c>
      <c r="B14" s="4" t="n">
        <v>63639000</v>
      </c>
      <c r="C14" s="4" t="n">
        <v>46820000</v>
      </c>
    </row>
    <row r="15" spans="1:3">
      <c r="A15" s="3" t="s">
        <v>49</v>
      </c>
      <c r="B15" s="4" t="n">
        <v>0</v>
      </c>
      <c r="C15" s="4" t="n">
        <v>32800000</v>
      </c>
    </row>
    <row r="16" spans="1:3">
      <c r="A16" s="3" t="s">
        <v>50</v>
      </c>
      <c r="B16" s="4" t="n">
        <v>140000000</v>
      </c>
      <c r="C16" s="4" t="n">
        <v>58000000</v>
      </c>
    </row>
    <row r="17" spans="1:3">
      <c r="A17" s="3" t="s">
        <v>51</v>
      </c>
      <c r="B17" s="4" t="n">
        <v>147253000</v>
      </c>
      <c r="C17" s="4" t="n">
        <v>142025000</v>
      </c>
    </row>
    <row r="18" spans="1:3">
      <c r="A18" s="3" t="s">
        <v>52</v>
      </c>
      <c r="B18" s="4" t="n">
        <v>350892000</v>
      </c>
      <c r="C18" s="4" t="n">
        <v>279645000</v>
      </c>
    </row>
    <row r="19" spans="1:3">
      <c r="A19" s="3" t="s">
        <v>53</v>
      </c>
      <c r="B19" s="4" t="n">
        <v>2083031000</v>
      </c>
      <c r="C19" s="4" t="n">
        <v>2078637000</v>
      </c>
    </row>
    <row r="20" spans="1:3">
      <c r="A20" s="3" t="s">
        <v>54</v>
      </c>
      <c r="B20" s="4" t="n">
        <v>37547000</v>
      </c>
      <c r="C20" s="4" t="n">
        <v>39476000</v>
      </c>
    </row>
    <row r="21" spans="1:3">
      <c r="A21" s="3" t="s">
        <v>55</v>
      </c>
      <c r="B21" s="3" t="s">
        <v>56</v>
      </c>
      <c r="C21" s="3" t="s">
        <v>56</v>
      </c>
    </row>
    <row r="22" spans="1:3">
      <c r="A22" s="6" t="s">
        <v>57</v>
      </c>
    </row>
    <row r="23" spans="1:3">
      <c r="A23" s="3" t="s">
        <v>58</v>
      </c>
      <c r="B23" s="4" t="n">
        <v>-997154000</v>
      </c>
      <c r="C23" s="4" t="n">
        <v>-978503000</v>
      </c>
    </row>
    <row r="24" spans="1:3">
      <c r="A24" s="3" t="s">
        <v>59</v>
      </c>
      <c r="B24" s="4" t="n">
        <v>-69981000</v>
      </c>
      <c r="C24" s="4" t="n">
        <v>-69792000</v>
      </c>
    </row>
    <row r="25" spans="1:3">
      <c r="A25" s="3" t="s">
        <v>60</v>
      </c>
      <c r="B25" s="4" t="n">
        <v>-9049000</v>
      </c>
      <c r="C25" s="4" t="n">
        <v>20510000</v>
      </c>
    </row>
    <row r="26" spans="1:3">
      <c r="A26" s="3" t="s">
        <v>61</v>
      </c>
      <c r="B26" s="4" t="n">
        <v>-1076184000</v>
      </c>
      <c r="C26" s="4" t="n">
        <v>-1027785000</v>
      </c>
    </row>
    <row r="27" spans="1:3">
      <c r="A27" s="3" t="s">
        <v>62</v>
      </c>
      <c r="B27" s="4" t="n">
        <v>-7166000</v>
      </c>
      <c r="C27" s="4" t="n">
        <v>-6692000</v>
      </c>
    </row>
    <row r="28" spans="1:3">
      <c r="A28" s="3" t="s">
        <v>63</v>
      </c>
      <c r="B28" s="4" t="n">
        <v>-1083350000</v>
      </c>
      <c r="C28" s="4" t="n">
        <v>-1034477000</v>
      </c>
    </row>
    <row r="29" spans="1:3">
      <c r="A29" s="3" t="s">
        <v>64</v>
      </c>
      <c r="B29" s="4" t="n">
        <v>1388120000</v>
      </c>
      <c r="C29" s="4" t="n">
        <v>1363281000</v>
      </c>
    </row>
    <row r="30" spans="1:3">
      <c r="A30" s="3" t="s">
        <v>27</v>
      </c>
    </row>
    <row r="31" spans="1:3">
      <c r="A31" s="6" t="s">
        <v>36</v>
      </c>
    </row>
    <row r="32" spans="1:3">
      <c r="A32" s="3" t="s">
        <v>37</v>
      </c>
      <c r="B32" s="4" t="n">
        <v>1000</v>
      </c>
      <c r="C32" s="4" t="n">
        <v>1000</v>
      </c>
    </row>
    <row r="33" spans="1:3">
      <c r="A33" s="3" t="s">
        <v>40</v>
      </c>
      <c r="B33" s="4" t="n">
        <v>0</v>
      </c>
      <c r="C33" s="4" t="n">
        <v>1850</v>
      </c>
    </row>
    <row r="34" spans="1:3">
      <c r="A34" s="3" t="s">
        <v>46</v>
      </c>
      <c r="B34" s="4" t="n">
        <v>1000</v>
      </c>
      <c r="C34" s="4" t="n">
        <v>2850</v>
      </c>
    </row>
    <row r="35" spans="1:3">
      <c r="A35" s="6" t="s">
        <v>47</v>
      </c>
    </row>
    <row r="36" spans="1:3">
      <c r="A36" s="3" t="s">
        <v>55</v>
      </c>
      <c r="B36" s="3" t="s">
        <v>56</v>
      </c>
      <c r="C36" s="3" t="s">
        <v>56</v>
      </c>
    </row>
    <row r="37" spans="1:3">
      <c r="A37" s="6" t="s">
        <v>65</v>
      </c>
    </row>
    <row r="38" spans="1:3">
      <c r="A38" s="3" t="s">
        <v>66</v>
      </c>
      <c r="B38" s="4" t="n">
        <v>1000</v>
      </c>
      <c r="C38" s="4" t="n">
        <v>1000</v>
      </c>
    </row>
    <row r="39" spans="1:3">
      <c r="A39" s="3" t="s">
        <v>67</v>
      </c>
      <c r="B39" s="4" t="n">
        <v>29111</v>
      </c>
      <c r="C39" s="4" t="n">
        <v>29020</v>
      </c>
    </row>
    <row r="40" spans="1:3">
      <c r="A40" s="3" t="s">
        <v>68</v>
      </c>
      <c r="B40" s="4" t="n">
        <v>-29111</v>
      </c>
      <c r="C40" s="4" t="n">
        <v>-27170</v>
      </c>
    </row>
    <row r="41" spans="1:3">
      <c r="A41" s="3" t="s">
        <v>69</v>
      </c>
      <c r="B41" s="4" t="n">
        <v>1000</v>
      </c>
      <c r="C41" s="4" t="n">
        <v>2850</v>
      </c>
    </row>
    <row r="42" spans="1:3">
      <c r="A42" s="3" t="s">
        <v>30</v>
      </c>
    </row>
    <row r="43" spans="1:3">
      <c r="A43" s="6" t="s">
        <v>36</v>
      </c>
    </row>
    <row r="44" spans="1:3">
      <c r="A44" s="3" t="s">
        <v>37</v>
      </c>
      <c r="B44" s="4" t="n">
        <v>40552000</v>
      </c>
      <c r="C44" s="4" t="n">
        <v>119308000</v>
      </c>
    </row>
    <row r="45" spans="1:3">
      <c r="A45" s="3" t="s">
        <v>38</v>
      </c>
      <c r="B45" s="4" t="n">
        <v>203164000</v>
      </c>
      <c r="C45" s="4" t="n">
        <v>126054000</v>
      </c>
    </row>
    <row r="46" spans="1:3">
      <c r="A46" s="3" t="s">
        <v>39</v>
      </c>
      <c r="B46" s="4" t="n">
        <v>89784000</v>
      </c>
      <c r="C46" s="4" t="n">
        <v>83694000</v>
      </c>
    </row>
    <row r="47" spans="1:3">
      <c r="A47" s="3" t="s">
        <v>40</v>
      </c>
      <c r="B47" s="4" t="n">
        <v>36553000</v>
      </c>
      <c r="C47" s="4" t="n">
        <v>34830000</v>
      </c>
    </row>
    <row r="48" spans="1:3">
      <c r="A48" s="3" t="s">
        <v>41</v>
      </c>
      <c r="B48" s="4" t="n">
        <v>370053000</v>
      </c>
      <c r="C48" s="4" t="n">
        <v>363886000</v>
      </c>
    </row>
    <row r="49" spans="1:3">
      <c r="A49" s="3" t="s">
        <v>42</v>
      </c>
      <c r="B49" s="4" t="n">
        <v>584334000</v>
      </c>
      <c r="C49" s="4" t="n">
        <v>557723000</v>
      </c>
    </row>
    <row r="50" spans="1:3">
      <c r="A50" s="3" t="s">
        <v>43</v>
      </c>
      <c r="B50" s="4" t="n">
        <v>247478000</v>
      </c>
      <c r="C50" s="4" t="n">
        <v>246098000</v>
      </c>
    </row>
    <row r="51" spans="1:3">
      <c r="A51" s="3" t="s">
        <v>44</v>
      </c>
      <c r="B51" s="4" t="n">
        <v>113558000</v>
      </c>
      <c r="C51" s="4" t="n">
        <v>120951000</v>
      </c>
    </row>
    <row r="52" spans="1:3">
      <c r="A52" s="3" t="s">
        <v>45</v>
      </c>
      <c r="B52" s="4" t="n">
        <v>72539000</v>
      </c>
      <c r="C52" s="4" t="n">
        <v>74588000</v>
      </c>
    </row>
    <row r="53" spans="1:3">
      <c r="A53" s="3" t="s">
        <v>46</v>
      </c>
      <c r="B53" s="4" t="n">
        <v>1387962000</v>
      </c>
      <c r="C53" s="4" t="n">
        <v>1363246000</v>
      </c>
    </row>
    <row r="54" spans="1:3">
      <c r="A54" s="6" t="s">
        <v>47</v>
      </c>
    </row>
    <row r="55" spans="1:3">
      <c r="A55" s="3" t="s">
        <v>48</v>
      </c>
      <c r="B55" s="4" t="n">
        <v>63639000</v>
      </c>
      <c r="C55" s="4" t="n">
        <v>46820000</v>
      </c>
    </row>
    <row r="56" spans="1:3">
      <c r="A56" s="3" t="s">
        <v>49</v>
      </c>
      <c r="B56" s="4" t="n">
        <v>0</v>
      </c>
      <c r="C56" s="4" t="n">
        <v>32800000</v>
      </c>
    </row>
    <row r="57" spans="1:3">
      <c r="A57" s="3" t="s">
        <v>50</v>
      </c>
      <c r="B57" s="4" t="n">
        <v>140000000</v>
      </c>
      <c r="C57" s="4" t="n">
        <v>58000000</v>
      </c>
    </row>
    <row r="58" spans="1:3">
      <c r="A58" s="3" t="s">
        <v>51</v>
      </c>
      <c r="B58" s="4" t="n">
        <v>143319000</v>
      </c>
      <c r="C58" s="4" t="n">
        <v>138091000</v>
      </c>
    </row>
    <row r="59" spans="1:3">
      <c r="A59" s="3" t="s">
        <v>52</v>
      </c>
      <c r="B59" s="4" t="n">
        <v>346958000</v>
      </c>
      <c r="C59" s="4" t="n">
        <v>275711000</v>
      </c>
    </row>
    <row r="60" spans="1:3">
      <c r="A60" s="3" t="s">
        <v>53</v>
      </c>
      <c r="B60" s="4" t="n">
        <v>1730468000</v>
      </c>
      <c r="C60" s="4" t="n">
        <v>1728137000</v>
      </c>
    </row>
    <row r="61" spans="1:3">
      <c r="A61" s="3" t="s">
        <v>54</v>
      </c>
      <c r="B61" s="4" t="n">
        <v>37547000</v>
      </c>
      <c r="C61" s="4" t="n">
        <v>39476000</v>
      </c>
    </row>
    <row r="62" spans="1:3">
      <c r="A62" s="3" t="s">
        <v>55</v>
      </c>
      <c r="B62" s="3" t="s">
        <v>56</v>
      </c>
      <c r="C62" s="3" t="s">
        <v>56</v>
      </c>
    </row>
    <row r="63" spans="1:3">
      <c r="A63" s="6" t="s">
        <v>57</v>
      </c>
    </row>
    <row r="64" spans="1:3">
      <c r="A64" s="3" t="s">
        <v>58</v>
      </c>
      <c r="B64" s="4" t="n">
        <v>-710796000</v>
      </c>
      <c r="C64" s="4" t="n">
        <v>-693896000</v>
      </c>
    </row>
    <row r="65" spans="1:3">
      <c r="A65" s="3" t="s">
        <v>59</v>
      </c>
      <c r="B65" s="4" t="n">
        <v>-7088000</v>
      </c>
      <c r="C65" s="4" t="n">
        <v>-6915000</v>
      </c>
    </row>
    <row r="66" spans="1:3">
      <c r="A66" s="3" t="s">
        <v>60</v>
      </c>
      <c r="B66" s="4" t="n">
        <v>-9127000</v>
      </c>
      <c r="C66" s="4" t="n">
        <v>20733000</v>
      </c>
    </row>
    <row r="67" spans="1:3">
      <c r="A67" s="3" t="s">
        <v>61</v>
      </c>
      <c r="B67" s="4" t="n">
        <v>-717884000</v>
      </c>
      <c r="C67" s="4" t="n">
        <v>-700811000</v>
      </c>
    </row>
    <row r="68" spans="1:3">
      <c r="A68" s="3" t="s">
        <v>63</v>
      </c>
      <c r="B68" s="4" t="n">
        <v>-727011000</v>
      </c>
      <c r="C68" s="4" t="n">
        <v>-680078000</v>
      </c>
    </row>
    <row r="69" spans="1:3">
      <c r="A69" s="3" t="s">
        <v>64</v>
      </c>
      <c r="B69" s="4" t="n">
        <v>1387962000</v>
      </c>
      <c r="C69" s="4" t="n">
        <v>1363246000</v>
      </c>
    </row>
    <row r="70" spans="1:3">
      <c r="A70" s="3" t="s">
        <v>32</v>
      </c>
    </row>
    <row r="71" spans="1:3">
      <c r="A71" s="6" t="s">
        <v>36</v>
      </c>
    </row>
    <row r="72" spans="1:3">
      <c r="A72" s="3" t="s">
        <v>37</v>
      </c>
      <c r="B72" s="4" t="n">
        <v>1100</v>
      </c>
      <c r="C72" s="4" t="n">
        <v>1100</v>
      </c>
    </row>
    <row r="73" spans="1:3">
      <c r="A73" s="3" t="s">
        <v>40</v>
      </c>
      <c r="C73" s="4" t="n">
        <v>1500</v>
      </c>
    </row>
    <row r="74" spans="1:3">
      <c r="A74" s="3" t="s">
        <v>46</v>
      </c>
      <c r="B74" s="4" t="n">
        <v>1100</v>
      </c>
      <c r="C74" s="4" t="n">
        <v>2600</v>
      </c>
    </row>
    <row r="75" spans="1:3">
      <c r="A75" s="6" t="s">
        <v>47</v>
      </c>
    </row>
    <row r="76" spans="1:3">
      <c r="A76" s="3" t="s">
        <v>55</v>
      </c>
      <c r="B76" s="3" t="s">
        <v>56</v>
      </c>
      <c r="C76" s="3" t="s">
        <v>56</v>
      </c>
    </row>
    <row r="77" spans="1:3">
      <c r="A77" s="6" t="s">
        <v>65</v>
      </c>
    </row>
    <row r="78" spans="1:3">
      <c r="A78" s="3" t="s">
        <v>66</v>
      </c>
      <c r="B78" s="4" t="n">
        <v>1000</v>
      </c>
      <c r="C78" s="4" t="n">
        <v>1000</v>
      </c>
    </row>
    <row r="79" spans="1:3">
      <c r="A79" s="3" t="s">
        <v>67</v>
      </c>
      <c r="B79" s="4" t="n">
        <v>76452</v>
      </c>
      <c r="C79" s="4" t="n">
        <v>72552</v>
      </c>
    </row>
    <row r="80" spans="1:3">
      <c r="A80" s="3" t="s">
        <v>68</v>
      </c>
      <c r="B80" s="4" t="n">
        <v>-76352</v>
      </c>
      <c r="C80" s="4" t="n">
        <v>-70952</v>
      </c>
    </row>
    <row r="81" spans="1:3">
      <c r="A81" s="3" t="s">
        <v>69</v>
      </c>
      <c r="B81" s="7" t="n">
        <v>1100</v>
      </c>
      <c r="C81" s="7" t="n">
        <v>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6" t="s">
        <v>219</v>
      </c>
    </row>
    <row r="4" spans="1:2">
      <c r="A4" s="3" t="s">
        <v>220</v>
      </c>
      <c r="B4" s="3" t="s">
        <v>221</v>
      </c>
    </row>
    <row r="5" spans="1:2">
      <c r="A5" s="3" t="s">
        <v>30</v>
      </c>
    </row>
    <row r="6" spans="1:2">
      <c r="A6" s="6" t="s">
        <v>219</v>
      </c>
    </row>
    <row r="7" spans="1:2">
      <c r="A7" s="3" t="s">
        <v>220</v>
      </c>
      <c r="B7"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30</v>
      </c>
    </row>
    <row r="4" spans="1:2">
      <c r="A4" s="6" t="s">
        <v>224</v>
      </c>
    </row>
    <row r="5" spans="1:2">
      <c r="A5" s="3" t="s">
        <v>223</v>
      </c>
      <c r="B5"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6" t="s">
        <v>227</v>
      </c>
    </row>
    <row r="4" spans="1:2">
      <c r="A4" s="3" t="s">
        <v>226</v>
      </c>
      <c r="B4" s="3" t="s">
        <v>228</v>
      </c>
    </row>
    <row r="5" spans="1:2">
      <c r="A5" s="3" t="s">
        <v>30</v>
      </c>
    </row>
    <row r="6" spans="1:2">
      <c r="A6" s="6" t="s">
        <v>227</v>
      </c>
    </row>
    <row r="7" spans="1:2">
      <c r="A7" s="3" t="s">
        <v>226</v>
      </c>
      <c r="B7"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6" t="s">
        <v>170</v>
      </c>
    </row>
    <row r="4" spans="1:2">
      <c r="A4" s="3" t="s">
        <v>231</v>
      </c>
      <c r="B4" s="3" t="s">
        <v>232</v>
      </c>
    </row>
    <row r="5" spans="1:2">
      <c r="A5" s="3" t="s">
        <v>233</v>
      </c>
      <c r="B5" s="3" t="s">
        <v>234</v>
      </c>
    </row>
    <row r="6" spans="1:2">
      <c r="A6" s="3" t="s">
        <v>30</v>
      </c>
    </row>
    <row r="7" spans="1:2">
      <c r="A7" s="6" t="s">
        <v>170</v>
      </c>
    </row>
    <row r="8" spans="1:2">
      <c r="A8" s="3" t="s">
        <v>231</v>
      </c>
      <c r="B8" s="3" t="s">
        <v>232</v>
      </c>
    </row>
    <row r="9" spans="1:2">
      <c r="A9" s="3" t="s">
        <v>233</v>
      </c>
      <c r="B9"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6" t="s">
        <v>174</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30</v>
      </c>
    </row>
    <row r="10" spans="1:2">
      <c r="A10" s="6" t="s">
        <v>174</v>
      </c>
    </row>
    <row r="11" spans="1:2">
      <c r="A11" s="3" t="s">
        <v>237</v>
      </c>
      <c r="B11" s="3" t="s">
        <v>238</v>
      </c>
    </row>
    <row r="12" spans="1:2">
      <c r="A12" s="3" t="s">
        <v>239</v>
      </c>
      <c r="B12" s="3" t="s">
        <v>240</v>
      </c>
    </row>
    <row r="13" spans="1:2">
      <c r="A13" s="3" t="s">
        <v>241</v>
      </c>
      <c r="B13" s="3" t="s">
        <v>247</v>
      </c>
    </row>
    <row r="14" spans="1:2">
      <c r="A14" s="3" t="s">
        <v>243</v>
      </c>
      <c r="B14" s="3" t="s">
        <v>244</v>
      </c>
    </row>
    <row r="15" spans="1:2">
      <c r="A15" s="3" t="s">
        <v>245</v>
      </c>
      <c r="B15"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78</v>
      </c>
    </row>
    <row r="4" spans="1:2">
      <c r="A4" s="3" t="s">
        <v>250</v>
      </c>
      <c r="B4" s="3" t="s">
        <v>251</v>
      </c>
    </row>
    <row r="5" spans="1:2">
      <c r="A5" s="3" t="s">
        <v>30</v>
      </c>
    </row>
    <row r="6" spans="1:2">
      <c r="A6" s="6" t="s">
        <v>178</v>
      </c>
    </row>
    <row r="7" spans="1:2">
      <c r="A7" s="3" t="s">
        <v>250</v>
      </c>
      <c r="B7"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6" t="s">
        <v>188</v>
      </c>
    </row>
    <row r="4" spans="1:2">
      <c r="A4" s="3" t="s">
        <v>253</v>
      </c>
      <c r="B4" s="3" t="s">
        <v>254</v>
      </c>
    </row>
    <row r="5" spans="1:2">
      <c r="A5" s="3" t="s">
        <v>255</v>
      </c>
      <c r="B5" s="3" t="s">
        <v>256</v>
      </c>
    </row>
    <row r="6" spans="1:2">
      <c r="A6" s="3" t="s">
        <v>30</v>
      </c>
    </row>
    <row r="7" spans="1:2">
      <c r="A7" s="6" t="s">
        <v>188</v>
      </c>
    </row>
    <row r="8" spans="1:2">
      <c r="A8" s="3" t="s">
        <v>255</v>
      </c>
      <c r="B8"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6" t="s">
        <v>192</v>
      </c>
    </row>
    <row r="4" spans="1:2">
      <c r="A4" s="3" t="s">
        <v>259</v>
      </c>
      <c r="B4" s="3" t="s">
        <v>260</v>
      </c>
    </row>
    <row r="5" spans="1:2">
      <c r="A5" s="3" t="s">
        <v>261</v>
      </c>
      <c r="B5" s="3" t="s">
        <v>262</v>
      </c>
    </row>
    <row r="6" spans="1:2">
      <c r="A6" s="3" t="s">
        <v>30</v>
      </c>
    </row>
    <row r="7" spans="1:2">
      <c r="A7" s="6" t="s">
        <v>192</v>
      </c>
    </row>
    <row r="8" spans="1:2">
      <c r="A8" s="3" t="s">
        <v>259</v>
      </c>
      <c r="B8" s="3" t="s">
        <v>260</v>
      </c>
    </row>
    <row r="9" spans="1:2">
      <c r="A9" s="3" t="s">
        <v>261</v>
      </c>
      <c r="B9"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197</v>
      </c>
    </row>
    <row r="4" spans="1:2">
      <c r="A4" s="3" t="s">
        <v>264</v>
      </c>
      <c r="B4" s="3" t="s">
        <v>265</v>
      </c>
    </row>
    <row r="5" spans="1:2">
      <c r="A5" s="3" t="s">
        <v>30</v>
      </c>
    </row>
    <row r="6" spans="1:2">
      <c r="A6" s="6" t="s">
        <v>197</v>
      </c>
    </row>
    <row r="7" spans="1:2">
      <c r="A7" s="3" t="s">
        <v>264</v>
      </c>
      <c r="B7"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c r="B3" s="3" t="s">
        <v>268</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30</v>
      </c>
    </row>
    <row r="10" spans="1:2">
      <c r="A10" s="3" t="s">
        <v>267</v>
      </c>
      <c r="B10" s="3" t="s">
        <v>268</v>
      </c>
    </row>
    <row r="11" spans="1:2">
      <c r="A11" s="3" t="s">
        <v>269</v>
      </c>
      <c r="B11" s="3" t="s">
        <v>270</v>
      </c>
    </row>
    <row r="12" spans="1:2">
      <c r="A12" s="3" t="s">
        <v>271</v>
      </c>
      <c r="B12" s="3" t="s">
        <v>279</v>
      </c>
    </row>
    <row r="13" spans="1:2">
      <c r="A13" s="3" t="s">
        <v>273</v>
      </c>
      <c r="B13" s="3" t="s">
        <v>280</v>
      </c>
    </row>
    <row r="14" spans="1:2">
      <c r="A14" s="3" t="s">
        <v>275</v>
      </c>
      <c r="B14" s="3" t="s">
        <v>276</v>
      </c>
    </row>
    <row r="15" spans="1:2">
      <c r="A15" s="3" t="s">
        <v>277</v>
      </c>
      <c r="B15" s="3"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c r="B2" s="7" t="n">
        <v>201717</v>
      </c>
      <c r="C2" s="7" t="n">
        <v>120079</v>
      </c>
    </row>
    <row r="3" spans="1:3">
      <c r="A3" s="3" t="s">
        <v>72</v>
      </c>
      <c r="B3" s="7" t="n">
        <v>407795</v>
      </c>
      <c r="C3" s="7" t="n">
        <v>399629</v>
      </c>
    </row>
    <row r="4" spans="1:3">
      <c r="A4" s="3" t="s">
        <v>73</v>
      </c>
      <c r="B4" s="4" t="n">
        <v>97152665</v>
      </c>
      <c r="C4" s="4" t="n">
        <v>97152665</v>
      </c>
    </row>
    <row r="5" spans="1:3">
      <c r="A5" s="3" t="s">
        <v>74</v>
      </c>
      <c r="B5" s="4" t="n">
        <v>989926</v>
      </c>
      <c r="C5" s="4" t="n">
        <v>989926</v>
      </c>
    </row>
    <row r="6" spans="1:3">
      <c r="A6" s="3" t="s">
        <v>27</v>
      </c>
    </row>
    <row r="7" spans="1:3">
      <c r="A7" s="3" t="s">
        <v>75</v>
      </c>
      <c r="B7" s="7" t="n">
        <v>1</v>
      </c>
      <c r="C7" s="7" t="n">
        <v>1</v>
      </c>
    </row>
    <row r="8" spans="1:3">
      <c r="A8" s="3" t="s">
        <v>76</v>
      </c>
      <c r="B8" s="4" t="n">
        <v>2000</v>
      </c>
      <c r="C8" s="4" t="n">
        <v>2000</v>
      </c>
    </row>
    <row r="9" spans="1:3">
      <c r="A9" s="3" t="s">
        <v>77</v>
      </c>
      <c r="B9" s="4" t="n">
        <v>1000</v>
      </c>
      <c r="C9" s="4" t="n">
        <v>1000</v>
      </c>
    </row>
    <row r="10" spans="1:3">
      <c r="A10" s="3" t="s">
        <v>78</v>
      </c>
      <c r="B10" s="4" t="n">
        <v>1000</v>
      </c>
      <c r="C10" s="4" t="n">
        <v>1000</v>
      </c>
    </row>
    <row r="11" spans="1:3">
      <c r="A11" s="3" t="s">
        <v>30</v>
      </c>
    </row>
    <row r="12" spans="1:3">
      <c r="A12" s="3" t="s">
        <v>71</v>
      </c>
      <c r="B12" s="7" t="n">
        <v>201717</v>
      </c>
      <c r="C12" s="7" t="n">
        <v>120079</v>
      </c>
    </row>
    <row r="13" spans="1:3">
      <c r="A13" s="3" t="s">
        <v>72</v>
      </c>
      <c r="B13" s="7" t="n">
        <v>407795</v>
      </c>
      <c r="C13" s="7" t="n">
        <v>399629</v>
      </c>
    </row>
    <row r="14" spans="1:3">
      <c r="A14" s="3" t="s">
        <v>32</v>
      </c>
    </row>
    <row r="15" spans="1:3">
      <c r="A15" s="3" t="s">
        <v>75</v>
      </c>
      <c r="B15" s="7" t="n">
        <v>1</v>
      </c>
      <c r="C15" s="7" t="n">
        <v>1</v>
      </c>
    </row>
    <row r="16" spans="1:3">
      <c r="A16" s="3" t="s">
        <v>76</v>
      </c>
      <c r="B16" s="4" t="n">
        <v>2000</v>
      </c>
      <c r="C16" s="4" t="n">
        <v>2000</v>
      </c>
    </row>
    <row r="17" spans="1:3">
      <c r="A17" s="3" t="s">
        <v>77</v>
      </c>
      <c r="B17" s="4" t="n">
        <v>1000</v>
      </c>
      <c r="C17" s="4" t="n">
        <v>1000</v>
      </c>
    </row>
    <row r="18" spans="1:3">
      <c r="A18" s="3" t="s">
        <v>78</v>
      </c>
      <c r="B18" s="4" t="n">
        <v>1000</v>
      </c>
      <c r="C18"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6" t="s">
        <v>205</v>
      </c>
    </row>
    <row r="4" spans="1:2">
      <c r="A4" s="3" t="s">
        <v>282</v>
      </c>
      <c r="B4" s="3" t="s">
        <v>283</v>
      </c>
    </row>
    <row r="5" spans="1:2">
      <c r="A5" s="3" t="s">
        <v>30</v>
      </c>
    </row>
    <row r="6" spans="1:2">
      <c r="A6" s="6" t="s">
        <v>205</v>
      </c>
    </row>
    <row r="7" spans="1:2">
      <c r="A7" s="3" t="s">
        <v>282</v>
      </c>
      <c r="B7"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6" t="s">
        <v>216</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19</v>
      </c>
    </row>
    <row r="4" spans="1:2">
      <c r="A4" s="3" t="s">
        <v>290</v>
      </c>
      <c r="B4" s="3" t="s">
        <v>291</v>
      </c>
    </row>
    <row r="5" spans="1:2">
      <c r="A5" s="3" t="s">
        <v>292</v>
      </c>
      <c r="B5" s="3" t="s">
        <v>293</v>
      </c>
    </row>
    <row r="6" spans="1:2">
      <c r="A6" s="3" t="s">
        <v>294</v>
      </c>
      <c r="B6" s="3" t="s">
        <v>295</v>
      </c>
    </row>
    <row r="7" spans="1:2">
      <c r="A7" s="3" t="s">
        <v>296</v>
      </c>
      <c r="B7" s="3" t="s">
        <v>297</v>
      </c>
    </row>
    <row r="8" spans="1:2">
      <c r="A8" s="3" t="s">
        <v>30</v>
      </c>
    </row>
    <row r="9" spans="1:2">
      <c r="A9" s="6" t="s">
        <v>219</v>
      </c>
    </row>
    <row r="10" spans="1:2">
      <c r="A10" s="3" t="s">
        <v>290</v>
      </c>
      <c r="B10" s="3" t="s">
        <v>298</v>
      </c>
    </row>
    <row r="11" spans="1:2">
      <c r="A11" s="3" t="s">
        <v>292</v>
      </c>
      <c r="B11" s="3" t="s">
        <v>299</v>
      </c>
    </row>
    <row r="12" spans="1:2">
      <c r="A12" s="3" t="s">
        <v>294</v>
      </c>
      <c r="B12" s="3" t="s">
        <v>300</v>
      </c>
    </row>
    <row r="13" spans="1:2">
      <c r="A13" s="3" t="s">
        <v>296</v>
      </c>
      <c r="B13"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6" t="s">
        <v>224</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30"/>
    <col customWidth="1" max="3" min="3" width="14"/>
  </cols>
  <sheetData>
    <row r="1" spans="1:3">
      <c r="A1" s="1" t="s">
        <v>308</v>
      </c>
      <c r="B1" s="2" t="s">
        <v>1</v>
      </c>
    </row>
    <row r="2" spans="1:3">
      <c r="B2" s="2" t="s">
        <v>309</v>
      </c>
      <c r="C2" s="2" t="s">
        <v>81</v>
      </c>
    </row>
    <row r="3" spans="1:3">
      <c r="A3" s="6" t="s">
        <v>164</v>
      </c>
    </row>
    <row r="4" spans="1:3">
      <c r="A4" s="3" t="s">
        <v>310</v>
      </c>
      <c r="B4" s="4" t="n">
        <v>2</v>
      </c>
    </row>
    <row r="5" spans="1:3">
      <c r="A5" s="3" t="s">
        <v>311</v>
      </c>
      <c r="B5" s="4" t="n">
        <v>50</v>
      </c>
    </row>
    <row r="6" spans="1:3">
      <c r="A6" s="3" t="s">
        <v>30</v>
      </c>
    </row>
    <row r="7" spans="1:3">
      <c r="A7" s="6" t="s">
        <v>164</v>
      </c>
    </row>
    <row r="8" spans="1:3">
      <c r="A8" s="3" t="s">
        <v>312</v>
      </c>
      <c r="B8" s="3" t="s">
        <v>313</v>
      </c>
      <c r="C8" s="3" t="s">
        <v>313</v>
      </c>
    </row>
    <row r="9" spans="1:3">
      <c r="A9" s="3" t="s">
        <v>311</v>
      </c>
      <c r="B9" s="4" t="n">
        <v>50</v>
      </c>
    </row>
    <row r="10" spans="1:3">
      <c r="A10" s="3" t="s">
        <v>314</v>
      </c>
    </row>
    <row r="11" spans="1:3">
      <c r="A11" s="6" t="s">
        <v>164</v>
      </c>
    </row>
    <row r="12" spans="1:3">
      <c r="A12" s="3" t="s">
        <v>312</v>
      </c>
      <c r="B12" s="3" t="s">
        <v>315</v>
      </c>
      <c r="C12" s="3" t="s">
        <v>315</v>
      </c>
    </row>
    <row r="13" spans="1:3">
      <c r="A13" s="3" t="s">
        <v>316</v>
      </c>
    </row>
    <row r="14" spans="1:3">
      <c r="A14" s="6" t="s">
        <v>164</v>
      </c>
    </row>
    <row r="15" spans="1:3">
      <c r="A15" s="3" t="s">
        <v>317</v>
      </c>
      <c r="B15" s="9" t="n">
        <v>22.8</v>
      </c>
    </row>
    <row r="16" spans="1:3">
      <c r="A16" s="3" t="s">
        <v>318</v>
      </c>
    </row>
    <row r="17" spans="1:3">
      <c r="A17" s="6" t="s">
        <v>164</v>
      </c>
    </row>
    <row r="18" spans="1:3">
      <c r="A18" s="3" t="s">
        <v>312</v>
      </c>
      <c r="B18" s="3" t="s">
        <v>319</v>
      </c>
    </row>
    <row r="19" spans="1:3">
      <c r="A19" s="3" t="s">
        <v>320</v>
      </c>
    </row>
    <row r="20" spans="1:3">
      <c r="A20" s="6" t="s">
        <v>164</v>
      </c>
    </row>
    <row r="21" spans="1:3">
      <c r="A21" s="3" t="s">
        <v>321</v>
      </c>
      <c r="B21" s="3" t="s">
        <v>322</v>
      </c>
    </row>
    <row r="22" spans="1:3">
      <c r="A22" s="3" t="s">
        <v>323</v>
      </c>
    </row>
    <row r="23" spans="1:3">
      <c r="A23" s="6" t="s">
        <v>164</v>
      </c>
    </row>
    <row r="24" spans="1:3">
      <c r="A24" s="3" t="s">
        <v>312</v>
      </c>
      <c r="B24" s="3" t="s">
        <v>319</v>
      </c>
    </row>
    <row r="25" spans="1:3">
      <c r="A25" s="3" t="s">
        <v>324</v>
      </c>
    </row>
    <row r="26" spans="1:3">
      <c r="A26" s="6" t="s">
        <v>164</v>
      </c>
    </row>
    <row r="27" spans="1:3">
      <c r="A27" s="3" t="s">
        <v>325</v>
      </c>
      <c r="B27" s="3" t="s">
        <v>326</v>
      </c>
    </row>
    <row r="28" spans="1:3">
      <c r="A28" s="3" t="s">
        <v>327</v>
      </c>
    </row>
    <row r="29" spans="1:3">
      <c r="A29" s="6" t="s">
        <v>164</v>
      </c>
    </row>
    <row r="30" spans="1:3">
      <c r="A30" s="3" t="s">
        <v>325</v>
      </c>
      <c r="B30" s="3" t="s">
        <v>3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5</v>
      </c>
    </row>
    <row r="2" spans="1:3">
      <c r="A2" s="6" t="s">
        <v>174</v>
      </c>
    </row>
    <row r="3" spans="1:3">
      <c r="A3" s="3" t="s">
        <v>329</v>
      </c>
      <c r="B3" s="7" t="n">
        <v>74964</v>
      </c>
      <c r="C3" s="7" t="n">
        <v>71180</v>
      </c>
    </row>
    <row r="4" spans="1:3">
      <c r="A4" s="3" t="s">
        <v>330</v>
      </c>
      <c r="B4" s="4" t="n">
        <v>14820</v>
      </c>
      <c r="C4" s="4" t="n">
        <v>12514</v>
      </c>
    </row>
    <row r="5" spans="1:3">
      <c r="A5" s="3" t="s">
        <v>39</v>
      </c>
      <c r="B5" s="4" t="n">
        <v>89784</v>
      </c>
      <c r="C5" s="4" t="n">
        <v>83694</v>
      </c>
    </row>
    <row r="6" spans="1:3">
      <c r="A6" s="3" t="s">
        <v>30</v>
      </c>
    </row>
    <row r="7" spans="1:3">
      <c r="A7" s="6" t="s">
        <v>174</v>
      </c>
    </row>
    <row r="8" spans="1:3">
      <c r="A8" s="3" t="s">
        <v>329</v>
      </c>
      <c r="B8" s="4" t="n">
        <v>74964</v>
      </c>
      <c r="C8" s="4" t="n">
        <v>71180</v>
      </c>
    </row>
    <row r="9" spans="1:3">
      <c r="A9" s="3" t="s">
        <v>330</v>
      </c>
      <c r="B9" s="4" t="n">
        <v>14820</v>
      </c>
      <c r="C9" s="4" t="n">
        <v>12514</v>
      </c>
    </row>
    <row r="10" spans="1:3">
      <c r="A10" s="3" t="s">
        <v>39</v>
      </c>
      <c r="B10" s="7" t="n">
        <v>89784</v>
      </c>
      <c r="C10" s="7" t="n">
        <v>836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31</v>
      </c>
      <c r="B1" s="2" t="s">
        <v>1</v>
      </c>
    </row>
    <row r="2" spans="1:3">
      <c r="B2" s="2" t="s">
        <v>332</v>
      </c>
      <c r="C2" s="2" t="s">
        <v>333</v>
      </c>
    </row>
    <row r="3" spans="1:3">
      <c r="A3" s="6" t="s">
        <v>174</v>
      </c>
    </row>
    <row r="4" spans="1:3">
      <c r="A4" s="3" t="s">
        <v>334</v>
      </c>
      <c r="B4" s="7" t="n">
        <v>27646</v>
      </c>
      <c r="C4" s="7" t="n">
        <v>27491</v>
      </c>
    </row>
    <row r="5" spans="1:3">
      <c r="A5" s="3" t="s">
        <v>335</v>
      </c>
      <c r="B5" s="3" t="s">
        <v>336</v>
      </c>
    </row>
    <row r="6" spans="1:3">
      <c r="A6" s="3" t="s">
        <v>337</v>
      </c>
      <c r="B6" s="4" t="n">
        <v>14</v>
      </c>
    </row>
    <row r="7" spans="1:3">
      <c r="A7" s="3" t="s">
        <v>30</v>
      </c>
    </row>
    <row r="8" spans="1:3">
      <c r="A8" s="6" t="s">
        <v>174</v>
      </c>
    </row>
    <row r="9" spans="1:3">
      <c r="A9" s="3" t="s">
        <v>334</v>
      </c>
      <c r="B9" s="7" t="n">
        <v>27646</v>
      </c>
      <c r="C9" s="7" t="n">
        <v>27491</v>
      </c>
    </row>
    <row r="10" spans="1:3">
      <c r="A10" s="3" t="s">
        <v>335</v>
      </c>
      <c r="B10" s="3" t="s">
        <v>336</v>
      </c>
    </row>
    <row r="11" spans="1:3">
      <c r="A11" s="3" t="s">
        <v>337</v>
      </c>
      <c r="B11" s="4"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5</v>
      </c>
    </row>
    <row r="2" spans="1:3">
      <c r="A2" s="6" t="s">
        <v>174</v>
      </c>
    </row>
    <row r="3" spans="1:3">
      <c r="A3" s="3" t="s">
        <v>339</v>
      </c>
      <c r="B3" s="7" t="n">
        <v>27646</v>
      </c>
      <c r="C3" s="7" t="n">
        <v>27491</v>
      </c>
    </row>
    <row r="4" spans="1:3">
      <c r="A4" s="3" t="s">
        <v>140</v>
      </c>
      <c r="B4" s="4" t="n">
        <v>44893</v>
      </c>
      <c r="C4" s="4" t="n">
        <v>47097</v>
      </c>
    </row>
    <row r="5" spans="1:3">
      <c r="A5" s="3" t="s">
        <v>45</v>
      </c>
      <c r="B5" s="4" t="n">
        <v>72539</v>
      </c>
      <c r="C5" s="4" t="n">
        <v>74588</v>
      </c>
    </row>
    <row r="6" spans="1:3">
      <c r="A6" s="3" t="s">
        <v>30</v>
      </c>
    </row>
    <row r="7" spans="1:3">
      <c r="A7" s="6" t="s">
        <v>174</v>
      </c>
    </row>
    <row r="8" spans="1:3">
      <c r="A8" s="3" t="s">
        <v>339</v>
      </c>
      <c r="B8" s="4" t="n">
        <v>27646</v>
      </c>
      <c r="C8" s="4" t="n">
        <v>27491</v>
      </c>
    </row>
    <row r="9" spans="1:3">
      <c r="A9" s="3" t="s">
        <v>140</v>
      </c>
      <c r="B9" s="4" t="n">
        <v>44893</v>
      </c>
      <c r="C9" s="4" t="n">
        <v>47097</v>
      </c>
    </row>
    <row r="10" spans="1:3">
      <c r="A10" s="3" t="s">
        <v>45</v>
      </c>
      <c r="B10" s="7" t="n">
        <v>72539</v>
      </c>
      <c r="C10" s="7" t="n">
        <v>745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5</v>
      </c>
    </row>
    <row r="2" spans="1:3">
      <c r="A2" s="6" t="s">
        <v>174</v>
      </c>
    </row>
    <row r="3" spans="1:3">
      <c r="A3" s="3" t="s">
        <v>341</v>
      </c>
      <c r="B3" s="7" t="n">
        <v>21963</v>
      </c>
      <c r="C3" s="7" t="n">
        <v>22222</v>
      </c>
    </row>
    <row r="4" spans="1:3">
      <c r="A4" s="3" t="s">
        <v>342</v>
      </c>
      <c r="B4" s="4" t="n">
        <v>26323</v>
      </c>
      <c r="C4" s="4" t="n">
        <v>22829</v>
      </c>
    </row>
    <row r="5" spans="1:3">
      <c r="A5" s="3" t="s">
        <v>140</v>
      </c>
      <c r="B5" s="4" t="n">
        <v>98967</v>
      </c>
      <c r="C5" s="4" t="n">
        <v>96974</v>
      </c>
    </row>
    <row r="6" spans="1:3">
      <c r="A6" s="3" t="s">
        <v>51</v>
      </c>
      <c r="B6" s="4" t="n">
        <v>147253</v>
      </c>
      <c r="C6" s="4" t="n">
        <v>142025</v>
      </c>
    </row>
    <row r="7" spans="1:3">
      <c r="A7" s="3" t="s">
        <v>30</v>
      </c>
    </row>
    <row r="8" spans="1:3">
      <c r="A8" s="6" t="s">
        <v>174</v>
      </c>
    </row>
    <row r="9" spans="1:3">
      <c r="A9" s="3" t="s">
        <v>341</v>
      </c>
      <c r="B9" s="4" t="n">
        <v>18029</v>
      </c>
      <c r="C9" s="4" t="n">
        <v>18288</v>
      </c>
    </row>
    <row r="10" spans="1:3">
      <c r="A10" s="3" t="s">
        <v>342</v>
      </c>
      <c r="B10" s="4" t="n">
        <v>26323</v>
      </c>
      <c r="C10" s="4" t="n">
        <v>22829</v>
      </c>
    </row>
    <row r="11" spans="1:3">
      <c r="A11" s="3" t="s">
        <v>140</v>
      </c>
      <c r="B11" s="4" t="n">
        <v>98967</v>
      </c>
      <c r="C11" s="4" t="n">
        <v>96974</v>
      </c>
    </row>
    <row r="12" spans="1:3">
      <c r="A12" s="3" t="s">
        <v>51</v>
      </c>
      <c r="B12" s="7" t="n">
        <v>143319</v>
      </c>
      <c r="C12" s="7" t="n">
        <v>138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0</v>
      </c>
      <c r="D1" s="2" t="s">
        <v>1</v>
      </c>
    </row>
    <row r="2" spans="1:5">
      <c r="B2" s="2" t="s">
        <v>2</v>
      </c>
      <c r="C2" s="2" t="s">
        <v>81</v>
      </c>
      <c r="D2" s="2" t="s">
        <v>2</v>
      </c>
      <c r="E2" s="2" t="s">
        <v>81</v>
      </c>
    </row>
    <row r="3" spans="1:5">
      <c r="A3" s="6" t="s">
        <v>174</v>
      </c>
    </row>
    <row r="4" spans="1:5">
      <c r="A4" s="3" t="s">
        <v>85</v>
      </c>
      <c r="B4" s="7" t="n">
        <v>121219</v>
      </c>
      <c r="C4" s="7" t="n">
        <v>123716</v>
      </c>
      <c r="D4" s="7" t="n">
        <v>231550</v>
      </c>
      <c r="E4" s="7" t="n">
        <v>234178</v>
      </c>
    </row>
    <row r="5" spans="1:5">
      <c r="A5" s="3" t="s">
        <v>86</v>
      </c>
      <c r="B5" s="4" t="n">
        <v>19605</v>
      </c>
      <c r="C5" s="4" t="n">
        <v>25485</v>
      </c>
      <c r="D5" s="4" t="n">
        <v>38597</v>
      </c>
      <c r="E5" s="4" t="n">
        <v>51217</v>
      </c>
    </row>
    <row r="6" spans="1:5">
      <c r="A6" s="3" t="s">
        <v>88</v>
      </c>
      <c r="B6" s="4" t="n">
        <v>8415</v>
      </c>
      <c r="C6" s="4" t="n">
        <v>6954</v>
      </c>
      <c r="D6" s="4" t="n">
        <v>16278</v>
      </c>
      <c r="E6" s="4" t="n">
        <v>13695</v>
      </c>
    </row>
    <row r="7" spans="1:5">
      <c r="A7" s="3" t="s">
        <v>344</v>
      </c>
      <c r="B7" s="4" t="n">
        <v>453721</v>
      </c>
      <c r="C7" s="4" t="n">
        <v>634529</v>
      </c>
      <c r="D7" s="4" t="n">
        <v>788189</v>
      </c>
      <c r="E7" s="4" t="n">
        <v>1062968</v>
      </c>
    </row>
    <row r="8" spans="1:5">
      <c r="A8" s="3" t="s">
        <v>30</v>
      </c>
    </row>
    <row r="9" spans="1:5">
      <c r="A9" s="6" t="s">
        <v>174</v>
      </c>
    </row>
    <row r="10" spans="1:5">
      <c r="A10" s="3" t="s">
        <v>85</v>
      </c>
      <c r="B10" s="4" t="n">
        <v>121219</v>
      </c>
      <c r="C10" s="4" t="n">
        <v>123716</v>
      </c>
      <c r="D10" s="4" t="n">
        <v>231550</v>
      </c>
      <c r="E10" s="4" t="n">
        <v>234178</v>
      </c>
    </row>
    <row r="11" spans="1:5">
      <c r="A11" s="3" t="s">
        <v>86</v>
      </c>
      <c r="B11" s="4" t="n">
        <v>19605</v>
      </c>
      <c r="C11" s="4" t="n">
        <v>25485</v>
      </c>
      <c r="D11" s="4" t="n">
        <v>38597</v>
      </c>
      <c r="E11" s="4" t="n">
        <v>51217</v>
      </c>
    </row>
    <row r="12" spans="1:5">
      <c r="A12" s="3" t="s">
        <v>88</v>
      </c>
      <c r="B12" s="4" t="n">
        <v>8415</v>
      </c>
      <c r="C12" s="4" t="n">
        <v>6954</v>
      </c>
      <c r="D12" s="4" t="n">
        <v>16278</v>
      </c>
      <c r="E12" s="4" t="n">
        <v>13695</v>
      </c>
    </row>
    <row r="13" spans="1:5">
      <c r="A13" s="3" t="s">
        <v>344</v>
      </c>
      <c r="B13" s="4" t="n">
        <v>453720</v>
      </c>
      <c r="C13" s="4" t="n">
        <v>634528</v>
      </c>
      <c r="D13" s="4" t="n">
        <v>788184</v>
      </c>
      <c r="E13" s="4" t="n">
        <v>1062967</v>
      </c>
    </row>
    <row r="14" spans="1:5">
      <c r="A14" s="3" t="s">
        <v>345</v>
      </c>
    </row>
    <row r="15" spans="1:5">
      <c r="A15" s="6" t="s">
        <v>174</v>
      </c>
    </row>
    <row r="16" spans="1:5">
      <c r="A16" s="3" t="s">
        <v>85</v>
      </c>
      <c r="B16" s="4" t="n">
        <v>60279</v>
      </c>
      <c r="C16" s="4" t="n">
        <v>54613</v>
      </c>
      <c r="D16" s="4" t="n">
        <v>107721</v>
      </c>
      <c r="E16" s="4" t="n">
        <v>97928</v>
      </c>
    </row>
    <row r="17" spans="1:5">
      <c r="A17" s="3" t="s">
        <v>86</v>
      </c>
      <c r="B17" s="4" t="n">
        <v>1389</v>
      </c>
      <c r="C17" s="4" t="n">
        <v>1123</v>
      </c>
      <c r="D17" s="4" t="n">
        <v>2462</v>
      </c>
      <c r="E17" s="4" t="n">
        <v>2235</v>
      </c>
    </row>
    <row r="18" spans="1:5">
      <c r="A18" s="3" t="s">
        <v>88</v>
      </c>
      <c r="B18" s="4" t="n">
        <v>7869</v>
      </c>
      <c r="C18" s="4" t="n">
        <v>6296</v>
      </c>
      <c r="D18" s="4" t="n">
        <v>15388</v>
      </c>
      <c r="E18" s="4" t="n">
        <v>12364</v>
      </c>
    </row>
    <row r="19" spans="1:5">
      <c r="A19" s="3" t="s">
        <v>344</v>
      </c>
      <c r="B19" s="4" t="n">
        <v>69537</v>
      </c>
      <c r="C19" s="4" t="n">
        <v>62032</v>
      </c>
      <c r="D19" s="4" t="n">
        <v>125571</v>
      </c>
      <c r="E19" s="4" t="n">
        <v>112527</v>
      </c>
    </row>
    <row r="20" spans="1:5">
      <c r="A20" s="3" t="s">
        <v>346</v>
      </c>
    </row>
    <row r="21" spans="1:5">
      <c r="A21" s="6" t="s">
        <v>174</v>
      </c>
    </row>
    <row r="22" spans="1:5">
      <c r="A22" s="3" t="s">
        <v>85</v>
      </c>
      <c r="B22" s="4" t="n">
        <v>60279</v>
      </c>
      <c r="C22" s="4" t="n">
        <v>54613</v>
      </c>
      <c r="D22" s="4" t="n">
        <v>107721</v>
      </c>
      <c r="E22" s="4" t="n">
        <v>97928</v>
      </c>
    </row>
    <row r="23" spans="1:5">
      <c r="A23" s="3" t="s">
        <v>86</v>
      </c>
      <c r="B23" s="4" t="n">
        <v>1389</v>
      </c>
      <c r="C23" s="4" t="n">
        <v>1123</v>
      </c>
      <c r="D23" s="4" t="n">
        <v>2462</v>
      </c>
      <c r="E23" s="4" t="n">
        <v>2235</v>
      </c>
    </row>
    <row r="24" spans="1:5">
      <c r="A24" s="3" t="s">
        <v>88</v>
      </c>
      <c r="B24" s="4" t="n">
        <v>7869</v>
      </c>
      <c r="C24" s="4" t="n">
        <v>6296</v>
      </c>
      <c r="D24" s="4" t="n">
        <v>15388</v>
      </c>
      <c r="E24" s="4" t="n">
        <v>12364</v>
      </c>
    </row>
    <row r="25" spans="1:5">
      <c r="A25" s="3" t="s">
        <v>344</v>
      </c>
      <c r="B25" s="7" t="n">
        <v>69537</v>
      </c>
      <c r="C25" s="7" t="n">
        <v>62032</v>
      </c>
      <c r="D25" s="7" t="n">
        <v>125571</v>
      </c>
      <c r="E25" s="7" t="n">
        <v>1125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s>
  <sheetData>
    <row r="1" spans="1:5">
      <c r="A1" s="1" t="s">
        <v>79</v>
      </c>
      <c r="B1" s="2" t="s">
        <v>80</v>
      </c>
      <c r="D1" s="2" t="s">
        <v>1</v>
      </c>
    </row>
    <row r="2" spans="1:5">
      <c r="B2" s="2" t="s">
        <v>2</v>
      </c>
      <c r="C2" s="2" t="s">
        <v>81</v>
      </c>
      <c r="D2" s="2" t="s">
        <v>2</v>
      </c>
      <c r="E2" s="2" t="s">
        <v>81</v>
      </c>
    </row>
    <row r="3" spans="1:5">
      <c r="A3" s="6" t="s">
        <v>82</v>
      </c>
    </row>
    <row r="4" spans="1:5">
      <c r="A4" s="3" t="s">
        <v>83</v>
      </c>
      <c r="B4" s="7" t="n">
        <v>573377000</v>
      </c>
      <c r="C4" s="7" t="n">
        <v>755156000</v>
      </c>
      <c r="D4" s="7" t="n">
        <v>925686000</v>
      </c>
      <c r="E4" s="7" t="n">
        <v>1209811000</v>
      </c>
    </row>
    <row r="5" spans="1:5">
      <c r="A5" s="6" t="s">
        <v>84</v>
      </c>
    </row>
    <row r="6" spans="1:5">
      <c r="A6" s="3" t="s">
        <v>85</v>
      </c>
      <c r="B6" s="4" t="n">
        <v>121219000</v>
      </c>
      <c r="C6" s="4" t="n">
        <v>123716000</v>
      </c>
      <c r="D6" s="4" t="n">
        <v>231550000</v>
      </c>
      <c r="E6" s="4" t="n">
        <v>234178000</v>
      </c>
    </row>
    <row r="7" spans="1:5">
      <c r="A7" s="3" t="s">
        <v>86</v>
      </c>
      <c r="B7" s="4" t="n">
        <v>19605000</v>
      </c>
      <c r="C7" s="4" t="n">
        <v>25485000</v>
      </c>
      <c r="D7" s="4" t="n">
        <v>38597000</v>
      </c>
      <c r="E7" s="4" t="n">
        <v>51217000</v>
      </c>
    </row>
    <row r="8" spans="1:5">
      <c r="A8" s="3" t="s">
        <v>87</v>
      </c>
      <c r="B8" s="4" t="n">
        <v>16342000</v>
      </c>
      <c r="C8" s="4" t="n">
        <v>14891000</v>
      </c>
      <c r="D8" s="4" t="n">
        <v>30521000</v>
      </c>
      <c r="E8" s="4" t="n">
        <v>28055000</v>
      </c>
    </row>
    <row r="9" spans="1:5">
      <c r="A9" s="3" t="s">
        <v>88</v>
      </c>
      <c r="B9" s="4" t="n">
        <v>8415000</v>
      </c>
      <c r="C9" s="4" t="n">
        <v>6954000</v>
      </c>
      <c r="D9" s="4" t="n">
        <v>16278000</v>
      </c>
      <c r="E9" s="4" t="n">
        <v>13695000</v>
      </c>
    </row>
    <row r="10" spans="1:5">
      <c r="A10" s="3" t="s">
        <v>89</v>
      </c>
      <c r="B10" s="4" t="n">
        <v>1944000</v>
      </c>
      <c r="C10" s="4" t="n">
        <v>4031000</v>
      </c>
      <c r="D10" s="4" t="n">
        <v>4692000</v>
      </c>
      <c r="E10" s="4" t="n">
        <v>7993000</v>
      </c>
    </row>
    <row r="11" spans="1:5">
      <c r="A11" s="3" t="s">
        <v>90</v>
      </c>
      <c r="C11" s="4" t="n">
        <v>10005000</v>
      </c>
      <c r="D11" s="4" t="n">
        <v>0</v>
      </c>
      <c r="E11" s="4" t="n">
        <v>10005000</v>
      </c>
    </row>
    <row r="12" spans="1:5">
      <c r="A12" s="3" t="s">
        <v>91</v>
      </c>
      <c r="B12" s="4" t="n">
        <v>2216000</v>
      </c>
      <c r="C12" s="4" t="n">
        <v>39249000</v>
      </c>
      <c r="D12" s="4" t="n">
        <v>6720000</v>
      </c>
      <c r="E12" s="4" t="n">
        <v>40144000</v>
      </c>
    </row>
    <row r="13" spans="1:5">
      <c r="A13" s="3" t="s">
        <v>92</v>
      </c>
      <c r="B13" s="4" t="n">
        <v>88683000</v>
      </c>
      <c r="C13" s="4" t="n">
        <v>40053000</v>
      </c>
      <c r="D13" s="4" t="n">
        <v>75192000</v>
      </c>
      <c r="E13" s="4" t="n">
        <v>32410000</v>
      </c>
    </row>
    <row r="14" spans="1:5">
      <c r="A14" s="3" t="s">
        <v>93</v>
      </c>
      <c r="B14" s="4" t="n">
        <v>-44891000</v>
      </c>
      <c r="C14" s="4" t="n">
        <v>-42673000</v>
      </c>
      <c r="D14" s="4" t="n">
        <v>-88769000</v>
      </c>
      <c r="E14" s="4" t="n">
        <v>-83480000</v>
      </c>
    </row>
    <row r="15" spans="1:5">
      <c r="A15" s="3" t="s">
        <v>94</v>
      </c>
      <c r="B15" s="4" t="n">
        <v>86000</v>
      </c>
      <c r="C15" s="4" t="n">
        <v>684000</v>
      </c>
      <c r="D15" s="4" t="n">
        <v>105000</v>
      </c>
      <c r="E15" s="4" t="n">
        <v>1195000</v>
      </c>
    </row>
    <row r="16" spans="1:5">
      <c r="A16" s="3" t="s">
        <v>95</v>
      </c>
      <c r="B16" s="4" t="n">
        <v>43878000</v>
      </c>
      <c r="C16" s="4" t="n">
        <v>-1936000</v>
      </c>
      <c r="D16" s="4" t="n">
        <v>-13472000</v>
      </c>
      <c r="E16" s="4" t="n">
        <v>-49875000</v>
      </c>
    </row>
    <row r="17" spans="1:5">
      <c r="A17" s="3" t="s">
        <v>96</v>
      </c>
      <c r="B17" s="4" t="n">
        <v>3000</v>
      </c>
      <c r="C17" s="4" t="n">
        <v>-162000</v>
      </c>
      <c r="D17" s="4" t="n">
        <v>161000</v>
      </c>
      <c r="E17" s="4" t="n">
        <v>215000</v>
      </c>
    </row>
    <row r="18" spans="1:5">
      <c r="A18" s="3" t="s">
        <v>97</v>
      </c>
      <c r="B18" s="4" t="n">
        <v>43875000</v>
      </c>
      <c r="C18" s="4" t="n">
        <v>-1774000</v>
      </c>
      <c r="D18" s="4" t="n">
        <v>-13633000</v>
      </c>
      <c r="E18" s="4" t="n">
        <v>-50090000</v>
      </c>
    </row>
    <row r="19" spans="1:5">
      <c r="A19" s="3" t="s">
        <v>98</v>
      </c>
      <c r="B19" s="4" t="n">
        <v>531000</v>
      </c>
      <c r="C19" s="4" t="n">
        <v>69000</v>
      </c>
      <c r="D19" s="4" t="n">
        <v>38000</v>
      </c>
      <c r="E19" s="4" t="n">
        <v>-332000</v>
      </c>
    </row>
    <row r="20" spans="1:5">
      <c r="A20" s="3" t="s">
        <v>97</v>
      </c>
      <c r="B20" s="4" t="n">
        <v>43344000</v>
      </c>
      <c r="C20" s="4" t="n">
        <v>-1843000</v>
      </c>
      <c r="D20" s="4" t="n">
        <v>-13671000</v>
      </c>
      <c r="E20" s="4" t="n">
        <v>-49758000</v>
      </c>
    </row>
    <row r="21" spans="1:5">
      <c r="A21" s="3" t="s">
        <v>99</v>
      </c>
      <c r="B21" s="4" t="n">
        <v>433000</v>
      </c>
      <c r="C21" s="4" t="n">
        <v>-19000</v>
      </c>
      <c r="D21" s="4" t="n">
        <v>-137000</v>
      </c>
      <c r="E21" s="4" t="n">
        <v>-498000</v>
      </c>
    </row>
    <row r="22" spans="1:5">
      <c r="A22" s="3" t="s">
        <v>100</v>
      </c>
      <c r="B22" s="7" t="n">
        <v>42911000</v>
      </c>
      <c r="C22" s="7" t="n">
        <v>-1824000</v>
      </c>
      <c r="D22" s="7" t="n">
        <v>-13534000</v>
      </c>
      <c r="E22" s="7" t="n">
        <v>-49260000</v>
      </c>
    </row>
    <row r="23" spans="1:5">
      <c r="A23" s="3" t="s">
        <v>101</v>
      </c>
      <c r="B23" s="8" t="n">
        <v>0.44</v>
      </c>
      <c r="C23" s="8" t="n">
        <v>-0.02</v>
      </c>
      <c r="D23" s="8" t="n">
        <v>-0.14</v>
      </c>
      <c r="E23" s="8" t="n">
        <v>-0.51</v>
      </c>
    </row>
    <row r="24" spans="1:5">
      <c r="A24" s="3" t="s">
        <v>102</v>
      </c>
      <c r="B24" s="7" t="n">
        <v>0</v>
      </c>
      <c r="C24" s="8" t="n">
        <v>0.1</v>
      </c>
      <c r="D24" s="7" t="n">
        <v>0</v>
      </c>
      <c r="E24" s="8" t="n">
        <v>0.2</v>
      </c>
    </row>
    <row r="25" spans="1:5">
      <c r="A25" s="3" t="s">
        <v>103</v>
      </c>
    </row>
    <row r="26" spans="1:5">
      <c r="A26" s="6" t="s">
        <v>82</v>
      </c>
    </row>
    <row r="27" spans="1:5">
      <c r="A27" s="3" t="s">
        <v>83</v>
      </c>
      <c r="B27" s="7" t="n">
        <v>550112000</v>
      </c>
      <c r="C27" s="7" t="n">
        <v>592239000</v>
      </c>
      <c r="D27" s="7" t="n">
        <v>885078000</v>
      </c>
      <c r="E27" s="7" t="n">
        <v>894997000</v>
      </c>
    </row>
    <row r="28" spans="1:5">
      <c r="A28" s="6" t="s">
        <v>84</v>
      </c>
    </row>
    <row r="29" spans="1:5">
      <c r="A29" s="3" t="s">
        <v>104</v>
      </c>
      <c r="B29" s="4" t="n">
        <v>311531000</v>
      </c>
      <c r="C29" s="4" t="n">
        <v>362918000</v>
      </c>
      <c r="D29" s="4" t="n">
        <v>515667000</v>
      </c>
      <c r="E29" s="4" t="n">
        <v>542433000</v>
      </c>
    </row>
    <row r="30" spans="1:5">
      <c r="A30" s="3" t="s">
        <v>105</v>
      </c>
    </row>
    <row r="31" spans="1:5">
      <c r="A31" s="6" t="s">
        <v>82</v>
      </c>
    </row>
    <row r="32" spans="1:5">
      <c r="A32" s="3" t="s">
        <v>83</v>
      </c>
      <c r="B32" s="4" t="n">
        <v>0</v>
      </c>
      <c r="C32" s="4" t="n">
        <v>117276000</v>
      </c>
      <c r="D32" s="4" t="n">
        <v>0</v>
      </c>
      <c r="E32" s="4" t="n">
        <v>238036000</v>
      </c>
    </row>
    <row r="33" spans="1:5">
      <c r="A33" s="6" t="s">
        <v>84</v>
      </c>
    </row>
    <row r="34" spans="1:5">
      <c r="A34" s="3" t="s">
        <v>104</v>
      </c>
      <c r="B34" s="4" t="n">
        <v>0</v>
      </c>
      <c r="C34" s="4" t="n">
        <v>107067000</v>
      </c>
      <c r="D34" s="4" t="n">
        <v>0</v>
      </c>
      <c r="E34" s="4" t="n">
        <v>215192000</v>
      </c>
    </row>
    <row r="35" spans="1:5">
      <c r="A35" s="3" t="s">
        <v>106</v>
      </c>
    </row>
    <row r="36" spans="1:5">
      <c r="A36" s="6" t="s">
        <v>82</v>
      </c>
    </row>
    <row r="37" spans="1:5">
      <c r="A37" s="3" t="s">
        <v>83</v>
      </c>
      <c r="B37" s="4" t="n">
        <v>23265000</v>
      </c>
      <c r="C37" s="4" t="n">
        <v>45641000</v>
      </c>
      <c r="D37" s="4" t="n">
        <v>40608000</v>
      </c>
      <c r="E37" s="4" t="n">
        <v>76778000</v>
      </c>
    </row>
    <row r="38" spans="1:5">
      <c r="A38" s="6" t="s">
        <v>84</v>
      </c>
    </row>
    <row r="39" spans="1:5">
      <c r="A39" s="3" t="s">
        <v>104</v>
      </c>
      <c r="B39" s="4" t="n">
        <v>3422000</v>
      </c>
      <c r="C39" s="4" t="n">
        <v>20787000</v>
      </c>
      <c r="D39" s="4" t="n">
        <v>6469000</v>
      </c>
      <c r="E39" s="4" t="n">
        <v>34489000</v>
      </c>
    </row>
    <row r="40" spans="1:5">
      <c r="A40" s="3" t="s">
        <v>27</v>
      </c>
    </row>
    <row r="41" spans="1:5">
      <c r="A41" s="6" t="s">
        <v>84</v>
      </c>
    </row>
    <row r="42" spans="1:5">
      <c r="A42" s="3" t="s">
        <v>87</v>
      </c>
      <c r="B42" s="4" t="n">
        <v>1941</v>
      </c>
      <c r="C42" s="4" t="n">
        <v>225</v>
      </c>
      <c r="D42" s="4" t="n">
        <v>1941</v>
      </c>
      <c r="E42" s="4" t="n">
        <v>275</v>
      </c>
    </row>
    <row r="43" spans="1:5">
      <c r="A43" s="3" t="s">
        <v>97</v>
      </c>
      <c r="B43" s="4" t="n">
        <v>-1941</v>
      </c>
      <c r="C43" s="4" t="n">
        <v>-225</v>
      </c>
      <c r="D43" s="4" t="n">
        <v>-1941</v>
      </c>
      <c r="E43" s="4" t="n">
        <v>-275</v>
      </c>
    </row>
    <row r="44" spans="1:5">
      <c r="A44" s="3" t="s">
        <v>30</v>
      </c>
    </row>
    <row r="45" spans="1:5">
      <c r="A45" s="6" t="s">
        <v>82</v>
      </c>
    </row>
    <row r="46" spans="1:5">
      <c r="A46" s="3" t="s">
        <v>83</v>
      </c>
      <c r="B46" s="4" t="n">
        <v>573377000</v>
      </c>
      <c r="C46" s="4" t="n">
        <v>755156000</v>
      </c>
      <c r="D46" s="4" t="n">
        <v>925686000</v>
      </c>
      <c r="E46" s="4" t="n">
        <v>1209811000</v>
      </c>
    </row>
    <row r="47" spans="1:5">
      <c r="A47" s="6" t="s">
        <v>84</v>
      </c>
    </row>
    <row r="48" spans="1:5">
      <c r="A48" s="3" t="s">
        <v>85</v>
      </c>
      <c r="B48" s="4" t="n">
        <v>121219000</v>
      </c>
      <c r="C48" s="4" t="n">
        <v>123716000</v>
      </c>
      <c r="D48" s="4" t="n">
        <v>231550000</v>
      </c>
      <c r="E48" s="4" t="n">
        <v>234178000</v>
      </c>
    </row>
    <row r="49" spans="1:5">
      <c r="A49" s="3" t="s">
        <v>86</v>
      </c>
      <c r="B49" s="4" t="n">
        <v>19605000</v>
      </c>
      <c r="C49" s="4" t="n">
        <v>25485000</v>
      </c>
      <c r="D49" s="4" t="n">
        <v>38597000</v>
      </c>
      <c r="E49" s="4" t="n">
        <v>51217000</v>
      </c>
    </row>
    <row r="50" spans="1:5">
      <c r="A50" s="3" t="s">
        <v>87</v>
      </c>
      <c r="B50" s="4" t="n">
        <v>16341000</v>
      </c>
      <c r="C50" s="4" t="n">
        <v>14890000</v>
      </c>
      <c r="D50" s="4" t="n">
        <v>30516000</v>
      </c>
      <c r="E50" s="4" t="n">
        <v>28054000</v>
      </c>
    </row>
    <row r="51" spans="1:5">
      <c r="A51" s="3" t="s">
        <v>88</v>
      </c>
      <c r="B51" s="4" t="n">
        <v>8415000</v>
      </c>
      <c r="C51" s="4" t="n">
        <v>6954000</v>
      </c>
      <c r="D51" s="4" t="n">
        <v>16278000</v>
      </c>
      <c r="E51" s="4" t="n">
        <v>13695000</v>
      </c>
    </row>
    <row r="52" spans="1:5">
      <c r="A52" s="3" t="s">
        <v>89</v>
      </c>
      <c r="B52" s="4" t="n">
        <v>1944000</v>
      </c>
      <c r="C52" s="4" t="n">
        <v>4031000</v>
      </c>
      <c r="D52" s="4" t="n">
        <v>4692000</v>
      </c>
      <c r="E52" s="4" t="n">
        <v>7993000</v>
      </c>
    </row>
    <row r="53" spans="1:5">
      <c r="A53" s="3" t="s">
        <v>90</v>
      </c>
      <c r="C53" s="4" t="n">
        <v>10005000</v>
      </c>
      <c r="D53" s="4" t="n">
        <v>0</v>
      </c>
      <c r="E53" s="4" t="n">
        <v>10005000</v>
      </c>
    </row>
    <row r="54" spans="1:5">
      <c r="A54" s="3" t="s">
        <v>91</v>
      </c>
      <c r="B54" s="4" t="n">
        <v>2216000</v>
      </c>
      <c r="C54" s="4" t="n">
        <v>39249000</v>
      </c>
      <c r="D54" s="4" t="n">
        <v>6720000</v>
      </c>
      <c r="E54" s="4" t="n">
        <v>40144000</v>
      </c>
    </row>
    <row r="55" spans="1:5">
      <c r="A55" s="3" t="s">
        <v>92</v>
      </c>
      <c r="B55" s="4" t="n">
        <v>88684000</v>
      </c>
      <c r="C55" s="4" t="n">
        <v>40054000</v>
      </c>
      <c r="D55" s="4" t="n">
        <v>75197000</v>
      </c>
      <c r="E55" s="4" t="n">
        <v>32411000</v>
      </c>
    </row>
    <row r="56" spans="1:5">
      <c r="A56" s="3" t="s">
        <v>93</v>
      </c>
      <c r="B56" s="4" t="n">
        <v>-36150000</v>
      </c>
      <c r="C56" s="4" t="n">
        <v>-34058000</v>
      </c>
      <c r="D56" s="4" t="n">
        <v>-71345000</v>
      </c>
      <c r="E56" s="4" t="n">
        <v>-66254000</v>
      </c>
    </row>
    <row r="57" spans="1:5">
      <c r="A57" s="3" t="s">
        <v>94</v>
      </c>
      <c r="B57" s="4" t="n">
        <v>86000</v>
      </c>
      <c r="C57" s="4" t="n">
        <v>684000</v>
      </c>
      <c r="D57" s="4" t="n">
        <v>105000</v>
      </c>
      <c r="E57" s="4" t="n">
        <v>1195000</v>
      </c>
    </row>
    <row r="58" spans="1:5">
      <c r="A58" s="3" t="s">
        <v>95</v>
      </c>
      <c r="B58" s="4" t="n">
        <v>52620000</v>
      </c>
      <c r="C58" s="4" t="n">
        <v>6680000</v>
      </c>
      <c r="D58" s="4" t="n">
        <v>3957000</v>
      </c>
      <c r="E58" s="4" t="n">
        <v>-32648000</v>
      </c>
    </row>
    <row r="59" spans="1:5">
      <c r="A59" s="3" t="s">
        <v>96</v>
      </c>
      <c r="B59" s="4" t="n">
        <v>3000</v>
      </c>
      <c r="C59" s="4" t="n">
        <v>-167000</v>
      </c>
      <c r="D59" s="4" t="n">
        <v>154000</v>
      </c>
      <c r="E59" s="4" t="n">
        <v>204000</v>
      </c>
    </row>
    <row r="60" spans="1:5">
      <c r="A60" s="3" t="s">
        <v>97</v>
      </c>
      <c r="B60" s="4" t="n">
        <v>52617000</v>
      </c>
      <c r="C60" s="4" t="n">
        <v>6847000</v>
      </c>
      <c r="D60" s="4" t="n">
        <v>3803000</v>
      </c>
      <c r="E60" s="4" t="n">
        <v>-32852000</v>
      </c>
    </row>
    <row r="61" spans="1:5">
      <c r="A61" s="3" t="s">
        <v>97</v>
      </c>
      <c r="B61" s="4" t="n">
        <v>52617000</v>
      </c>
      <c r="C61" s="4" t="n">
        <v>6847000</v>
      </c>
      <c r="D61" s="4" t="n">
        <v>3803000</v>
      </c>
      <c r="E61" s="4" t="n">
        <v>-32852000</v>
      </c>
    </row>
    <row r="62" spans="1:5">
      <c r="A62" s="3" t="s">
        <v>107</v>
      </c>
    </row>
    <row r="63" spans="1:5">
      <c r="A63" s="6" t="s">
        <v>82</v>
      </c>
    </row>
    <row r="64" spans="1:5">
      <c r="A64" s="3" t="s">
        <v>83</v>
      </c>
      <c r="B64" s="4" t="n">
        <v>550112000</v>
      </c>
      <c r="C64" s="4" t="n">
        <v>592239000</v>
      </c>
      <c r="D64" s="4" t="n">
        <v>885078000</v>
      </c>
      <c r="E64" s="4" t="n">
        <v>894997000</v>
      </c>
    </row>
    <row r="65" spans="1:5">
      <c r="A65" s="6" t="s">
        <v>84</v>
      </c>
    </row>
    <row r="66" spans="1:5">
      <c r="A66" s="3" t="s">
        <v>104</v>
      </c>
      <c r="B66" s="4" t="n">
        <v>311531000</v>
      </c>
      <c r="C66" s="4" t="n">
        <v>362918000</v>
      </c>
      <c r="D66" s="4" t="n">
        <v>515667000</v>
      </c>
      <c r="E66" s="4" t="n">
        <v>542433000</v>
      </c>
    </row>
    <row r="67" spans="1:5">
      <c r="A67" s="3" t="s">
        <v>108</v>
      </c>
    </row>
    <row r="68" spans="1:5">
      <c r="A68" s="6" t="s">
        <v>82</v>
      </c>
    </row>
    <row r="69" spans="1:5">
      <c r="A69" s="3" t="s">
        <v>83</v>
      </c>
      <c r="B69" s="4" t="n">
        <v>0</v>
      </c>
      <c r="C69" s="4" t="n">
        <v>117276000</v>
      </c>
      <c r="D69" s="4" t="n">
        <v>0</v>
      </c>
      <c r="E69" s="4" t="n">
        <v>238036000</v>
      </c>
    </row>
    <row r="70" spans="1:5">
      <c r="A70" s="6" t="s">
        <v>84</v>
      </c>
    </row>
    <row r="71" spans="1:5">
      <c r="A71" s="3" t="s">
        <v>104</v>
      </c>
      <c r="B71" s="4" t="n">
        <v>0</v>
      </c>
      <c r="C71" s="4" t="n">
        <v>107067000</v>
      </c>
      <c r="D71" s="4" t="n">
        <v>0</v>
      </c>
      <c r="E71" s="4" t="n">
        <v>215192000</v>
      </c>
    </row>
    <row r="72" spans="1:5">
      <c r="A72" s="3" t="s">
        <v>109</v>
      </c>
    </row>
    <row r="73" spans="1:5">
      <c r="A73" s="6" t="s">
        <v>82</v>
      </c>
    </row>
    <row r="74" spans="1:5">
      <c r="A74" s="3" t="s">
        <v>83</v>
      </c>
      <c r="B74" s="4" t="n">
        <v>23265000</v>
      </c>
      <c r="C74" s="4" t="n">
        <v>45641000</v>
      </c>
      <c r="D74" s="4" t="n">
        <v>40608000</v>
      </c>
      <c r="E74" s="4" t="n">
        <v>76778000</v>
      </c>
    </row>
    <row r="75" spans="1:5">
      <c r="A75" s="6" t="s">
        <v>84</v>
      </c>
    </row>
    <row r="76" spans="1:5">
      <c r="A76" s="3" t="s">
        <v>104</v>
      </c>
      <c r="B76" s="4" t="n">
        <v>3422000</v>
      </c>
      <c r="C76" s="4" t="n">
        <v>20787000</v>
      </c>
      <c r="D76" s="4" t="n">
        <v>6469000</v>
      </c>
      <c r="E76" s="4" t="n">
        <v>34489000</v>
      </c>
    </row>
    <row r="77" spans="1:5">
      <c r="A77" s="3" t="s">
        <v>32</v>
      </c>
    </row>
    <row r="78" spans="1:5">
      <c r="A78" s="6" t="s">
        <v>84</v>
      </c>
    </row>
    <row r="79" spans="1:5">
      <c r="A79" s="3" t="s">
        <v>87</v>
      </c>
      <c r="B79" s="4" t="n">
        <v>3850</v>
      </c>
      <c r="C79" s="4" t="n">
        <v>3666</v>
      </c>
      <c r="D79" s="4" t="n">
        <v>5400</v>
      </c>
      <c r="E79" s="4" t="n">
        <v>5216</v>
      </c>
    </row>
    <row r="80" spans="1:5">
      <c r="A80" s="3" t="s">
        <v>97</v>
      </c>
      <c r="B80" s="7" t="n">
        <v>-3850</v>
      </c>
      <c r="C80" s="7" t="n">
        <v>-3666</v>
      </c>
      <c r="D80" s="7" t="n">
        <v>-5400</v>
      </c>
      <c r="E80" s="7" t="n">
        <v>-5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1</v>
      </c>
    </row>
    <row r="3" spans="1:3">
      <c r="A3" s="6" t="s">
        <v>174</v>
      </c>
    </row>
    <row r="4" spans="1:3">
      <c r="A4" s="3" t="s">
        <v>348</v>
      </c>
      <c r="B4" s="7" t="n">
        <v>82941</v>
      </c>
      <c r="C4" s="7" t="n">
        <v>78682</v>
      </c>
    </row>
    <row r="5" spans="1:3">
      <c r="A5" s="3" t="s">
        <v>349</v>
      </c>
      <c r="B5" s="4" t="n">
        <v>2</v>
      </c>
      <c r="C5" s="4" t="n">
        <v>12</v>
      </c>
    </row>
    <row r="6" spans="1:3">
      <c r="A6" s="6" t="s">
        <v>350</v>
      </c>
    </row>
    <row r="7" spans="1:3">
      <c r="A7" s="3" t="s">
        <v>351</v>
      </c>
      <c r="B7" s="4" t="n">
        <v>1174</v>
      </c>
      <c r="C7" s="4" t="n">
        <v>1508</v>
      </c>
    </row>
    <row r="8" spans="1:3">
      <c r="A8" s="3" t="s">
        <v>352</v>
      </c>
      <c r="B8" s="4" t="n">
        <v>2815</v>
      </c>
      <c r="C8" s="4" t="n">
        <v>47</v>
      </c>
    </row>
    <row r="9" spans="1:3">
      <c r="A9" s="3" t="s">
        <v>30</v>
      </c>
    </row>
    <row r="10" spans="1:3">
      <c r="A10" s="6" t="s">
        <v>174</v>
      </c>
    </row>
    <row r="11" spans="1:3">
      <c r="A11" s="3" t="s">
        <v>348</v>
      </c>
      <c r="B11" s="4" t="n">
        <v>67546</v>
      </c>
      <c r="C11" s="4" t="n">
        <v>63286</v>
      </c>
    </row>
    <row r="12" spans="1:3">
      <c r="A12" s="3" t="s">
        <v>349</v>
      </c>
      <c r="B12" s="4" t="n">
        <v>9</v>
      </c>
      <c r="C12" s="4" t="n">
        <v>1</v>
      </c>
    </row>
    <row r="13" spans="1:3">
      <c r="A13" s="6" t="s">
        <v>350</v>
      </c>
    </row>
    <row r="14" spans="1:3">
      <c r="A14" s="3" t="s">
        <v>351</v>
      </c>
      <c r="B14" s="4" t="n">
        <v>1174</v>
      </c>
      <c r="C14" s="4" t="n">
        <v>1508</v>
      </c>
    </row>
    <row r="15" spans="1:3">
      <c r="A15" s="3" t="s">
        <v>352</v>
      </c>
      <c r="B15" s="7" t="n">
        <v>2815</v>
      </c>
      <c r="C15" s="7" t="n">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5</v>
      </c>
    </row>
    <row r="2" spans="1:3">
      <c r="A2" s="6" t="s">
        <v>178</v>
      </c>
    </row>
    <row r="3" spans="1:3">
      <c r="A3" s="3" t="s">
        <v>71</v>
      </c>
      <c r="B3" s="7" t="n">
        <v>201717</v>
      </c>
      <c r="C3" s="7" t="n">
        <v>120079</v>
      </c>
    </row>
    <row r="4" spans="1:3">
      <c r="A4" s="3" t="s">
        <v>354</v>
      </c>
      <c r="B4" s="4" t="n">
        <v>4651</v>
      </c>
      <c r="C4" s="4" t="n">
        <v>8272</v>
      </c>
    </row>
    <row r="5" spans="1:3">
      <c r="A5" s="3" t="s">
        <v>355</v>
      </c>
      <c r="B5" s="4" t="n">
        <v>126</v>
      </c>
      <c r="C5" s="4" t="n">
        <v>132</v>
      </c>
    </row>
    <row r="6" spans="1:3">
      <c r="A6" s="3" t="s">
        <v>140</v>
      </c>
      <c r="B6" s="4" t="n">
        <v>27</v>
      </c>
      <c r="C6" s="4" t="n">
        <v>26</v>
      </c>
    </row>
    <row r="7" spans="1:3">
      <c r="A7" s="3" t="s">
        <v>356</v>
      </c>
      <c r="B7" s="4" t="n">
        <v>-3357</v>
      </c>
      <c r="C7" s="4" t="n">
        <v>-2455</v>
      </c>
    </row>
    <row r="8" spans="1:3">
      <c r="A8" s="3" t="s">
        <v>38</v>
      </c>
      <c r="B8" s="4" t="n">
        <v>203164</v>
      </c>
      <c r="C8" s="4" t="n">
        <v>126054</v>
      </c>
    </row>
    <row r="9" spans="1:3">
      <c r="A9" s="3" t="s">
        <v>30</v>
      </c>
    </row>
    <row r="10" spans="1:3">
      <c r="A10" s="6" t="s">
        <v>178</v>
      </c>
    </row>
    <row r="11" spans="1:3">
      <c r="A11" s="3" t="s">
        <v>71</v>
      </c>
      <c r="B11" s="4" t="n">
        <v>201717</v>
      </c>
      <c r="C11" s="4" t="n">
        <v>120079</v>
      </c>
    </row>
    <row r="12" spans="1:3">
      <c r="A12" s="3" t="s">
        <v>354</v>
      </c>
      <c r="B12" s="4" t="n">
        <v>4651</v>
      </c>
      <c r="C12" s="4" t="n">
        <v>8272</v>
      </c>
    </row>
    <row r="13" spans="1:3">
      <c r="A13" s="3" t="s">
        <v>355</v>
      </c>
      <c r="B13" s="4" t="n">
        <v>126</v>
      </c>
      <c r="C13" s="4" t="n">
        <v>132</v>
      </c>
    </row>
    <row r="14" spans="1:3">
      <c r="A14" s="3" t="s">
        <v>140</v>
      </c>
      <c r="B14" s="4" t="n">
        <v>27</v>
      </c>
      <c r="C14" s="4" t="n">
        <v>26</v>
      </c>
    </row>
    <row r="15" spans="1:3">
      <c r="A15" s="3" t="s">
        <v>356</v>
      </c>
      <c r="B15" s="4" t="n">
        <v>-3357</v>
      </c>
      <c r="C15" s="4" t="n">
        <v>-2455</v>
      </c>
    </row>
    <row r="16" spans="1:3">
      <c r="A16" s="3" t="s">
        <v>38</v>
      </c>
      <c r="B16" s="7" t="n">
        <v>203164</v>
      </c>
      <c r="C16" s="7" t="n">
        <v>1260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v>
      </c>
    </row>
    <row r="2" spans="1:3">
      <c r="A2" s="6" t="s">
        <v>178</v>
      </c>
    </row>
    <row r="3" spans="1:3">
      <c r="A3" s="3" t="s">
        <v>71</v>
      </c>
      <c r="B3" s="7" t="n">
        <v>201717000</v>
      </c>
      <c r="C3" s="7" t="n">
        <v>120079000</v>
      </c>
    </row>
    <row r="4" spans="1:3">
      <c r="A4" s="3" t="s">
        <v>30</v>
      </c>
    </row>
    <row r="5" spans="1:3">
      <c r="A5" s="6" t="s">
        <v>178</v>
      </c>
    </row>
    <row r="6" spans="1:3">
      <c r="A6" s="3" t="s">
        <v>71</v>
      </c>
      <c r="B6" s="4" t="n">
        <v>201717000</v>
      </c>
      <c r="C6" s="4" t="n">
        <v>120079000</v>
      </c>
    </row>
    <row r="7" spans="1:3">
      <c r="A7" s="3" t="s">
        <v>358</v>
      </c>
    </row>
    <row r="8" spans="1:3">
      <c r="A8" s="6" t="s">
        <v>178</v>
      </c>
    </row>
    <row r="9" spans="1:3">
      <c r="A9" s="3" t="s">
        <v>359</v>
      </c>
      <c r="B9" s="4" t="n">
        <v>140000000</v>
      </c>
      <c r="C9" s="4" t="n">
        <v>58000000</v>
      </c>
    </row>
    <row r="10" spans="1:3">
      <c r="A10" s="3" t="s">
        <v>360</v>
      </c>
      <c r="B10" s="7" t="n">
        <v>0</v>
      </c>
      <c r="C10" s="7" t="n">
        <v>0</v>
      </c>
    </row>
    <row r="11" spans="1:3">
      <c r="A11" s="3" t="s">
        <v>361</v>
      </c>
      <c r="B11" s="3" t="s">
        <v>362</v>
      </c>
      <c r="C11" s="3" t="s">
        <v>363</v>
      </c>
    </row>
    <row r="12" spans="1:3">
      <c r="A12" s="3" t="s">
        <v>364</v>
      </c>
    </row>
    <row r="13" spans="1:3">
      <c r="A13" s="6" t="s">
        <v>178</v>
      </c>
    </row>
    <row r="14" spans="1:3">
      <c r="A14" s="3" t="s">
        <v>359</v>
      </c>
      <c r="B14" s="7" t="n">
        <v>140000000</v>
      </c>
      <c r="C14" s="7" t="n">
        <v>58000000</v>
      </c>
    </row>
    <row r="15" spans="1:3">
      <c r="A15" s="3" t="s">
        <v>360</v>
      </c>
      <c r="B15" s="7" t="n">
        <v>0</v>
      </c>
      <c r="C15" s="7" t="n">
        <v>0</v>
      </c>
    </row>
    <row r="16" spans="1:3">
      <c r="A16" s="3" t="s">
        <v>361</v>
      </c>
      <c r="B16" s="3" t="s">
        <v>362</v>
      </c>
      <c r="C16" s="3" t="s">
        <v>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5</v>
      </c>
      <c r="B1" s="2" t="s">
        <v>2</v>
      </c>
      <c r="C1" s="2" t="s">
        <v>35</v>
      </c>
    </row>
    <row r="2" spans="1:3">
      <c r="A2" s="6" t="s">
        <v>183</v>
      </c>
    </row>
    <row r="3" spans="1:3">
      <c r="A3" s="3" t="s">
        <v>49</v>
      </c>
      <c r="B3" s="7" t="n">
        <v>0</v>
      </c>
      <c r="C3" s="7" t="n">
        <v>32800</v>
      </c>
    </row>
    <row r="4" spans="1:3">
      <c r="A4" s="3" t="s">
        <v>30</v>
      </c>
    </row>
    <row r="5" spans="1:3">
      <c r="A5" s="6" t="s">
        <v>183</v>
      </c>
    </row>
    <row r="6" spans="1:3">
      <c r="A6" s="3" t="s">
        <v>49</v>
      </c>
      <c r="B6" s="7" t="n">
        <v>0</v>
      </c>
      <c r="C6" s="7" t="n">
        <v>32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35</v>
      </c>
    </row>
    <row r="3" spans="1:3">
      <c r="A3" s="6" t="s">
        <v>183</v>
      </c>
    </row>
    <row r="4" spans="1:3">
      <c r="A4" s="3" t="s">
        <v>49</v>
      </c>
      <c r="B4" s="7" t="n">
        <v>0</v>
      </c>
      <c r="C4" s="7" t="n">
        <v>32800000</v>
      </c>
    </row>
    <row r="5" spans="1:3">
      <c r="A5" s="3" t="s">
        <v>368</v>
      </c>
      <c r="B5" s="4" t="n">
        <v>103800000</v>
      </c>
      <c r="C5" s="4" t="n">
        <v>107900000</v>
      </c>
    </row>
    <row r="6" spans="1:3">
      <c r="A6" s="3" t="s">
        <v>369</v>
      </c>
    </row>
    <row r="7" spans="1:3">
      <c r="A7" s="6" t="s">
        <v>183</v>
      </c>
    </row>
    <row r="8" spans="1:3">
      <c r="A8" s="3" t="s">
        <v>370</v>
      </c>
      <c r="B8" s="7" t="n">
        <v>275000000</v>
      </c>
      <c r="C8" s="7" t="n">
        <v>275000000</v>
      </c>
    </row>
    <row r="9" spans="1:3">
      <c r="A9" s="3" t="s">
        <v>371</v>
      </c>
      <c r="B9" s="3" t="s">
        <v>372</v>
      </c>
      <c r="C9" s="3" t="s">
        <v>373</v>
      </c>
    </row>
    <row r="10" spans="1:3">
      <c r="A10" s="3" t="s">
        <v>374</v>
      </c>
    </row>
    <row r="11" spans="1:3">
      <c r="A11" s="6" t="s">
        <v>183</v>
      </c>
    </row>
    <row r="12" spans="1:3">
      <c r="A12" s="3" t="s">
        <v>375</v>
      </c>
      <c r="B12" s="7" t="n">
        <v>196200000</v>
      </c>
      <c r="C12" s="7" t="n">
        <v>159300000</v>
      </c>
    </row>
    <row r="13" spans="1:3">
      <c r="A13" s="3" t="s">
        <v>49</v>
      </c>
      <c r="B13" s="4" t="n">
        <v>0</v>
      </c>
      <c r="C13" s="7" t="n">
        <v>32800000</v>
      </c>
    </row>
    <row r="14" spans="1:3">
      <c r="A14" s="3" t="s">
        <v>376</v>
      </c>
      <c r="C14" s="3" t="s">
        <v>377</v>
      </c>
    </row>
    <row r="15" spans="1:3">
      <c r="A15" s="3" t="s">
        <v>378</v>
      </c>
    </row>
    <row r="16" spans="1:3">
      <c r="A16" s="6" t="s">
        <v>183</v>
      </c>
    </row>
    <row r="17" spans="1:3">
      <c r="A17" s="3" t="s">
        <v>375</v>
      </c>
      <c r="B17" s="4" t="n">
        <v>21200000</v>
      </c>
      <c r="C17" s="7" t="n">
        <v>17100000</v>
      </c>
    </row>
    <row r="18" spans="1:3">
      <c r="A18" s="3" t="s">
        <v>30</v>
      </c>
    </row>
    <row r="19" spans="1:3">
      <c r="A19" s="6" t="s">
        <v>183</v>
      </c>
    </row>
    <row r="20" spans="1:3">
      <c r="A20" s="3" t="s">
        <v>49</v>
      </c>
      <c r="B20" s="4" t="n">
        <v>0</v>
      </c>
      <c r="C20" s="4" t="n">
        <v>32800000</v>
      </c>
    </row>
    <row r="21" spans="1:3">
      <c r="A21" s="3" t="s">
        <v>368</v>
      </c>
      <c r="B21" s="4" t="n">
        <v>103800000</v>
      </c>
      <c r="C21" s="4" t="n">
        <v>107900000</v>
      </c>
    </row>
    <row r="22" spans="1:3">
      <c r="A22" s="3" t="s">
        <v>379</v>
      </c>
    </row>
    <row r="23" spans="1:3">
      <c r="A23" s="6" t="s">
        <v>183</v>
      </c>
    </row>
    <row r="24" spans="1:3">
      <c r="A24" s="3" t="s">
        <v>370</v>
      </c>
      <c r="B24" s="7" t="n">
        <v>275000000</v>
      </c>
      <c r="C24" s="7" t="n">
        <v>275000000</v>
      </c>
    </row>
    <row r="25" spans="1:3">
      <c r="A25" s="3" t="s">
        <v>371</v>
      </c>
      <c r="B25" s="3" t="s">
        <v>372</v>
      </c>
      <c r="C25" s="3" t="s">
        <v>373</v>
      </c>
    </row>
    <row r="26" spans="1:3">
      <c r="A26" s="3" t="s">
        <v>380</v>
      </c>
    </row>
    <row r="27" spans="1:3">
      <c r="A27" s="6" t="s">
        <v>183</v>
      </c>
    </row>
    <row r="28" spans="1:3">
      <c r="A28" s="3" t="s">
        <v>375</v>
      </c>
      <c r="B28" s="7" t="n">
        <v>196200000</v>
      </c>
      <c r="C28" s="7" t="n">
        <v>159300000</v>
      </c>
    </row>
    <row r="29" spans="1:3">
      <c r="A29" s="3" t="s">
        <v>49</v>
      </c>
      <c r="B29" s="4" t="n">
        <v>0</v>
      </c>
      <c r="C29" s="7" t="n">
        <v>32800000</v>
      </c>
    </row>
    <row r="30" spans="1:3">
      <c r="A30" s="3" t="s">
        <v>376</v>
      </c>
      <c r="C30" s="3" t="s">
        <v>377</v>
      </c>
    </row>
    <row r="31" spans="1:3">
      <c r="A31" s="3" t="s">
        <v>381</v>
      </c>
    </row>
    <row r="32" spans="1:3">
      <c r="A32" s="6" t="s">
        <v>183</v>
      </c>
    </row>
    <row r="33" spans="1:3">
      <c r="A33" s="3" t="s">
        <v>375</v>
      </c>
      <c r="B33" s="7" t="n">
        <v>21200000</v>
      </c>
      <c r="C33" s="7" t="n">
        <v>17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5"/>
  </cols>
  <sheetData>
    <row r="1" spans="1:2">
      <c r="A1" s="1" t="s">
        <v>382</v>
      </c>
      <c r="B1" s="2" t="s">
        <v>1</v>
      </c>
    </row>
    <row r="2" spans="1:2">
      <c r="B2" s="2" t="s">
        <v>383</v>
      </c>
    </row>
    <row r="3" spans="1:2">
      <c r="A3" s="6" t="s">
        <v>183</v>
      </c>
    </row>
    <row r="4" spans="1:2">
      <c r="A4" s="3" t="s">
        <v>384</v>
      </c>
      <c r="B4" s="4" t="n">
        <v>4</v>
      </c>
    </row>
    <row r="5" spans="1:2">
      <c r="A5" s="3" t="s">
        <v>385</v>
      </c>
      <c r="B5" s="7" t="n">
        <v>50000000</v>
      </c>
    </row>
    <row r="6" spans="1:2">
      <c r="A6" s="3" t="s">
        <v>386</v>
      </c>
      <c r="B6" s="4" t="n">
        <v>16</v>
      </c>
    </row>
    <row r="7" spans="1:2">
      <c r="A7" s="3" t="s">
        <v>387</v>
      </c>
      <c r="B7" s="10" t="n">
        <v>1.38</v>
      </c>
    </row>
    <row r="8" spans="1:2">
      <c r="A8" s="3" t="s">
        <v>388</v>
      </c>
      <c r="B8" s="7" t="n">
        <v>0</v>
      </c>
    </row>
    <row r="9" spans="1:2">
      <c r="A9" s="3" t="s">
        <v>389</v>
      </c>
    </row>
    <row r="10" spans="1:2">
      <c r="A10" s="6" t="s">
        <v>183</v>
      </c>
    </row>
    <row r="11" spans="1:2">
      <c r="A11" s="3" t="s">
        <v>390</v>
      </c>
      <c r="B11" s="10" t="n">
        <v>1.75</v>
      </c>
    </row>
    <row r="12" spans="1:2">
      <c r="A12" s="3" t="s">
        <v>30</v>
      </c>
    </row>
    <row r="13" spans="1:2">
      <c r="A13" s="6" t="s">
        <v>183</v>
      </c>
    </row>
    <row r="14" spans="1:2">
      <c r="A14" s="3" t="s">
        <v>384</v>
      </c>
      <c r="B14" s="4" t="n">
        <v>4</v>
      </c>
    </row>
    <row r="15" spans="1:2">
      <c r="A15" s="3" t="s">
        <v>387</v>
      </c>
      <c r="B15" s="10" t="n">
        <v>1.67</v>
      </c>
    </row>
    <row r="16" spans="1:2">
      <c r="A16" s="3" t="s">
        <v>391</v>
      </c>
    </row>
    <row r="17" spans="1:2">
      <c r="A17" s="6" t="s">
        <v>183</v>
      </c>
    </row>
    <row r="18" spans="1:2">
      <c r="A18" s="3" t="s">
        <v>390</v>
      </c>
      <c r="B18" s="10" t="n">
        <v>1.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2</v>
      </c>
      <c r="B1" s="2" t="s">
        <v>2</v>
      </c>
      <c r="C1" s="2" t="s">
        <v>35</v>
      </c>
    </row>
    <row r="2" spans="1:3">
      <c r="A2" s="6" t="s">
        <v>393</v>
      </c>
    </row>
    <row r="3" spans="1:3">
      <c r="A3" s="3" t="s">
        <v>73</v>
      </c>
      <c r="B3" s="4" t="n">
        <v>97152665</v>
      </c>
      <c r="C3" s="4" t="n">
        <v>97152665</v>
      </c>
    </row>
    <row r="4" spans="1:3">
      <c r="A4" s="3" t="s">
        <v>394</v>
      </c>
    </row>
    <row r="5" spans="1:3">
      <c r="A5" s="6" t="s">
        <v>393</v>
      </c>
    </row>
    <row r="6" spans="1:3">
      <c r="A6" s="3" t="s">
        <v>73</v>
      </c>
      <c r="B6" s="4" t="n">
        <v>22529361</v>
      </c>
      <c r="C6" s="4" t="n">
        <v>22529361</v>
      </c>
    </row>
    <row r="7" spans="1:3">
      <c r="A7" s="3" t="s">
        <v>395</v>
      </c>
    </row>
    <row r="8" spans="1:3">
      <c r="A8" s="6" t="s">
        <v>393</v>
      </c>
    </row>
    <row r="9" spans="1:3">
      <c r="A9" s="3" t="s">
        <v>73</v>
      </c>
      <c r="B9" s="4" t="n">
        <v>195686</v>
      </c>
      <c r="C9" s="4" t="n">
        <v>195686</v>
      </c>
    </row>
    <row r="10" spans="1:3">
      <c r="A10" s="3" t="s">
        <v>396</v>
      </c>
    </row>
    <row r="11" spans="1:3">
      <c r="A11" s="6" t="s">
        <v>393</v>
      </c>
    </row>
    <row r="12" spans="1:3">
      <c r="A12" s="3" t="s">
        <v>73</v>
      </c>
      <c r="B12" s="4" t="n">
        <v>51204</v>
      </c>
      <c r="C12" s="4" t="n">
        <v>51204</v>
      </c>
    </row>
    <row r="13" spans="1:3">
      <c r="A13" s="3" t="s">
        <v>397</v>
      </c>
    </row>
    <row r="14" spans="1:3">
      <c r="A14" s="6" t="s">
        <v>393</v>
      </c>
    </row>
    <row r="15" spans="1:3">
      <c r="A15" s="3" t="s">
        <v>73</v>
      </c>
      <c r="B15" s="4" t="n">
        <v>4763475</v>
      </c>
      <c r="C15" s="4" t="n">
        <v>4763475</v>
      </c>
    </row>
    <row r="16" spans="1:3">
      <c r="A16" s="3" t="s">
        <v>398</v>
      </c>
    </row>
    <row r="17" spans="1:3">
      <c r="A17" s="6" t="s">
        <v>393</v>
      </c>
    </row>
    <row r="18" spans="1:3">
      <c r="A18" s="3" t="s">
        <v>73</v>
      </c>
      <c r="B18" s="4" t="n">
        <v>69612939</v>
      </c>
      <c r="C18" s="4" t="n">
        <v>696129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35</v>
      </c>
    </row>
    <row r="3" spans="1:3">
      <c r="A3" s="6" t="s">
        <v>393</v>
      </c>
    </row>
    <row r="4" spans="1:3">
      <c r="A4" s="3" t="s">
        <v>73</v>
      </c>
      <c r="B4" s="4" t="n">
        <v>97152665</v>
      </c>
      <c r="C4" s="4" t="n">
        <v>97152665</v>
      </c>
    </row>
    <row r="5" spans="1:3">
      <c r="A5" s="3" t="s">
        <v>400</v>
      </c>
    </row>
    <row r="6" spans="1:3">
      <c r="A6" s="6" t="s">
        <v>393</v>
      </c>
    </row>
    <row r="7" spans="1:3">
      <c r="A7" s="3" t="s">
        <v>401</v>
      </c>
      <c r="B7" s="3" t="s">
        <v>402</v>
      </c>
    </row>
    <row r="8" spans="1:3">
      <c r="A8" s="3" t="s">
        <v>394</v>
      </c>
    </row>
    <row r="9" spans="1:3">
      <c r="A9" s="6" t="s">
        <v>393</v>
      </c>
    </row>
    <row r="10" spans="1:3">
      <c r="A10" s="3" t="s">
        <v>73</v>
      </c>
      <c r="B10" s="4" t="n">
        <v>22529361</v>
      </c>
      <c r="C10" s="4" t="n">
        <v>22529361</v>
      </c>
    </row>
    <row r="11" spans="1:3">
      <c r="A11" s="3" t="s">
        <v>400</v>
      </c>
    </row>
    <row r="12" spans="1:3">
      <c r="A12" s="6" t="s">
        <v>393</v>
      </c>
    </row>
    <row r="13" spans="1:3">
      <c r="A13" s="3" t="s">
        <v>401</v>
      </c>
      <c r="B13" s="3" t="s">
        <v>403</v>
      </c>
    </row>
    <row r="14" spans="1:3">
      <c r="A14" s="3" t="s">
        <v>404</v>
      </c>
    </row>
    <row r="15" spans="1:3">
      <c r="A15" s="6" t="s">
        <v>393</v>
      </c>
    </row>
    <row r="16" spans="1:3">
      <c r="A16" s="3" t="s">
        <v>73</v>
      </c>
      <c r="B16" s="4" t="n">
        <v>195686</v>
      </c>
    </row>
    <row r="17" spans="1:3">
      <c r="A17" s="3" t="s">
        <v>405</v>
      </c>
    </row>
    <row r="18" spans="1:3">
      <c r="A18" s="6" t="s">
        <v>393</v>
      </c>
    </row>
    <row r="19" spans="1:3">
      <c r="A19" s="3" t="s">
        <v>73</v>
      </c>
      <c r="B19" s="4" t="n">
        <v>51204</v>
      </c>
    </row>
    <row r="20" spans="1:3">
      <c r="A20" s="3" t="s">
        <v>397</v>
      </c>
    </row>
    <row r="21" spans="1:3">
      <c r="A21" s="6" t="s">
        <v>393</v>
      </c>
    </row>
    <row r="22" spans="1:3">
      <c r="A22" s="3" t="s">
        <v>73</v>
      </c>
      <c r="B22" s="4" t="n">
        <v>4763475</v>
      </c>
      <c r="C22" s="4" t="n">
        <v>4763475</v>
      </c>
    </row>
    <row r="23" spans="1:3">
      <c r="A23" s="3" t="s">
        <v>406</v>
      </c>
    </row>
    <row r="24" spans="1:3">
      <c r="A24" s="6" t="s">
        <v>393</v>
      </c>
    </row>
    <row r="25" spans="1:3">
      <c r="A25" s="3" t="s">
        <v>73</v>
      </c>
      <c r="B25" s="4" t="n">
        <v>4758859</v>
      </c>
    </row>
    <row r="26" spans="1:3">
      <c r="A26" s="3" t="s">
        <v>407</v>
      </c>
    </row>
    <row r="27" spans="1:3">
      <c r="A27" s="6" t="s">
        <v>393</v>
      </c>
    </row>
    <row r="28" spans="1:3">
      <c r="A28" s="3" t="s">
        <v>73</v>
      </c>
      <c r="B28" s="4" t="n">
        <v>46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8</v>
      </c>
      <c r="B1" s="2" t="s">
        <v>80</v>
      </c>
      <c r="D1" s="2" t="s">
        <v>1</v>
      </c>
    </row>
    <row r="2" spans="1:5">
      <c r="B2" s="2" t="s">
        <v>2</v>
      </c>
      <c r="C2" s="2" t="s">
        <v>81</v>
      </c>
      <c r="D2" s="2" t="s">
        <v>2</v>
      </c>
      <c r="E2" s="2" t="s">
        <v>81</v>
      </c>
    </row>
    <row r="3" spans="1:5">
      <c r="A3" s="6" t="s">
        <v>188</v>
      </c>
    </row>
    <row r="4" spans="1:5">
      <c r="A4" s="3" t="s">
        <v>409</v>
      </c>
      <c r="C4" s="7" t="n">
        <v>9814</v>
      </c>
      <c r="D4" s="7" t="n">
        <v>10072</v>
      </c>
    </row>
    <row r="5" spans="1:5">
      <c r="A5" s="3" t="s">
        <v>30</v>
      </c>
    </row>
    <row r="6" spans="1:5">
      <c r="A6" s="6" t="s">
        <v>188</v>
      </c>
    </row>
    <row r="7" spans="1:5">
      <c r="A7" s="3" t="s">
        <v>409</v>
      </c>
      <c r="B7" s="7" t="n">
        <v>15553</v>
      </c>
      <c r="C7" s="4" t="n">
        <v>25467</v>
      </c>
      <c r="D7" s="4" t="n">
        <v>25568</v>
      </c>
      <c r="E7" s="7" t="n">
        <v>35380</v>
      </c>
    </row>
    <row r="8" spans="1:5">
      <c r="A8" s="3" t="s">
        <v>394</v>
      </c>
    </row>
    <row r="9" spans="1:5">
      <c r="A9" s="6" t="s">
        <v>188</v>
      </c>
    </row>
    <row r="10" spans="1:5">
      <c r="A10" s="3" t="s">
        <v>409</v>
      </c>
      <c r="C10" s="4" t="n">
        <v>2253</v>
      </c>
    </row>
    <row r="11" spans="1:5">
      <c r="A11" s="3" t="s">
        <v>395</v>
      </c>
    </row>
    <row r="12" spans="1:5">
      <c r="A12" s="6" t="s">
        <v>188</v>
      </c>
    </row>
    <row r="13" spans="1:5">
      <c r="A13" s="3" t="s">
        <v>409</v>
      </c>
      <c r="C13" s="4" t="n">
        <v>20</v>
      </c>
    </row>
    <row r="14" spans="1:5">
      <c r="A14" s="3" t="s">
        <v>396</v>
      </c>
    </row>
    <row r="15" spans="1:5">
      <c r="A15" s="6" t="s">
        <v>188</v>
      </c>
    </row>
    <row r="16" spans="1:5">
      <c r="A16" s="3" t="s">
        <v>409</v>
      </c>
      <c r="C16" s="4" t="n">
        <v>5</v>
      </c>
    </row>
    <row r="17" spans="1:5">
      <c r="A17" s="3" t="s">
        <v>397</v>
      </c>
    </row>
    <row r="18" spans="1:5">
      <c r="A18" s="6" t="s">
        <v>188</v>
      </c>
    </row>
    <row r="19" spans="1:5">
      <c r="A19" s="3" t="s">
        <v>409</v>
      </c>
      <c r="C19" s="4" t="n">
        <v>476</v>
      </c>
    </row>
    <row r="20" spans="1:5">
      <c r="A20" s="3" t="s">
        <v>410</v>
      </c>
    </row>
    <row r="21" spans="1:5">
      <c r="A21" s="6" t="s">
        <v>188</v>
      </c>
    </row>
    <row r="22" spans="1:5">
      <c r="A22" s="3" t="s">
        <v>409</v>
      </c>
      <c r="C22" s="4" t="n">
        <v>98</v>
      </c>
    </row>
    <row r="23" spans="1:5">
      <c r="A23" s="3" t="s">
        <v>411</v>
      </c>
    </row>
    <row r="24" spans="1:5">
      <c r="A24" s="6" t="s">
        <v>188</v>
      </c>
    </row>
    <row r="25" spans="1:5">
      <c r="A25" s="3" t="s">
        <v>409</v>
      </c>
      <c r="B25" s="4" t="n">
        <v>157</v>
      </c>
      <c r="C25" s="4" t="n">
        <v>257</v>
      </c>
      <c r="D25" s="4" t="n">
        <v>258</v>
      </c>
      <c r="E25" s="4" t="n">
        <v>357</v>
      </c>
    </row>
    <row r="26" spans="1:5">
      <c r="A26" s="3" t="s">
        <v>412</v>
      </c>
    </row>
    <row r="27" spans="1:5">
      <c r="A27" s="6" t="s">
        <v>188</v>
      </c>
    </row>
    <row r="28" spans="1:5">
      <c r="A28" s="3" t="s">
        <v>409</v>
      </c>
      <c r="B28" s="7" t="n">
        <v>15396</v>
      </c>
      <c r="C28" s="4" t="n">
        <v>25210</v>
      </c>
      <c r="D28" s="4" t="n">
        <v>25310</v>
      </c>
      <c r="E28" s="4" t="n">
        <v>35023</v>
      </c>
    </row>
    <row r="29" spans="1:5">
      <c r="A29" s="3" t="s">
        <v>126</v>
      </c>
    </row>
    <row r="30" spans="1:5">
      <c r="A30" s="6" t="s">
        <v>188</v>
      </c>
    </row>
    <row r="31" spans="1:5">
      <c r="A31" s="3" t="s">
        <v>409</v>
      </c>
      <c r="D31" s="4" t="n">
        <v>9814</v>
      </c>
      <c r="E31" s="4" t="n">
        <v>19627</v>
      </c>
    </row>
    <row r="32" spans="1:5">
      <c r="A32" s="3" t="s">
        <v>413</v>
      </c>
    </row>
    <row r="33" spans="1:5">
      <c r="A33" s="6" t="s">
        <v>188</v>
      </c>
    </row>
    <row r="34" spans="1:5">
      <c r="A34" s="3" t="s">
        <v>409</v>
      </c>
      <c r="D34" s="4" t="n">
        <v>2253</v>
      </c>
      <c r="E34" s="4" t="n">
        <v>4506</v>
      </c>
    </row>
    <row r="35" spans="1:5">
      <c r="A35" s="3" t="s">
        <v>414</v>
      </c>
    </row>
    <row r="36" spans="1:5">
      <c r="A36" s="6" t="s">
        <v>188</v>
      </c>
    </row>
    <row r="37" spans="1:5">
      <c r="A37" s="3" t="s">
        <v>409</v>
      </c>
      <c r="D37" s="4" t="n">
        <v>20</v>
      </c>
      <c r="E37" s="4" t="n">
        <v>40</v>
      </c>
    </row>
    <row r="38" spans="1:5">
      <c r="A38" s="3" t="s">
        <v>415</v>
      </c>
    </row>
    <row r="39" spans="1:5">
      <c r="A39" s="6" t="s">
        <v>188</v>
      </c>
    </row>
    <row r="40" spans="1:5">
      <c r="A40" s="3" t="s">
        <v>409</v>
      </c>
      <c r="D40" s="4" t="n">
        <v>5</v>
      </c>
      <c r="E40" s="4" t="n">
        <v>10</v>
      </c>
    </row>
    <row r="41" spans="1:5">
      <c r="A41" s="3" t="s">
        <v>416</v>
      </c>
    </row>
    <row r="42" spans="1:5">
      <c r="A42" s="6" t="s">
        <v>188</v>
      </c>
    </row>
    <row r="43" spans="1:5">
      <c r="A43" s="3" t="s">
        <v>409</v>
      </c>
      <c r="D43" s="4" t="n">
        <v>476</v>
      </c>
      <c r="E43" s="4" t="n">
        <v>952</v>
      </c>
    </row>
    <row r="44" spans="1:5">
      <c r="A44" s="3" t="s">
        <v>417</v>
      </c>
    </row>
    <row r="45" spans="1:5">
      <c r="A45" s="6" t="s">
        <v>188</v>
      </c>
    </row>
    <row r="46" spans="1:5">
      <c r="A46" s="3" t="s">
        <v>409</v>
      </c>
      <c r="D46" s="4" t="n">
        <v>98</v>
      </c>
      <c r="E46" s="4" t="n">
        <v>196</v>
      </c>
    </row>
    <row r="47" spans="1:5">
      <c r="A47" s="3" t="s">
        <v>128</v>
      </c>
    </row>
    <row r="48" spans="1:5">
      <c r="A48" s="6" t="s">
        <v>188</v>
      </c>
    </row>
    <row r="49" spans="1:5">
      <c r="A49" s="3" t="s">
        <v>409</v>
      </c>
      <c r="D49" s="4" t="n">
        <v>9716</v>
      </c>
    </row>
    <row r="50" spans="1:5">
      <c r="A50" s="3" t="s">
        <v>418</v>
      </c>
    </row>
    <row r="51" spans="1:5">
      <c r="A51" s="6" t="s">
        <v>188</v>
      </c>
    </row>
    <row r="52" spans="1:5">
      <c r="A52" s="3" t="s">
        <v>409</v>
      </c>
      <c r="D52" s="4" t="n">
        <v>25310</v>
      </c>
    </row>
    <row r="53" spans="1:5">
      <c r="A53" s="3" t="s">
        <v>398</v>
      </c>
    </row>
    <row r="54" spans="1:5">
      <c r="A54" s="6" t="s">
        <v>188</v>
      </c>
    </row>
    <row r="55" spans="1:5">
      <c r="A55" s="3" t="s">
        <v>409</v>
      </c>
      <c r="C55" s="7" t="n">
        <v>6962</v>
      </c>
    </row>
    <row r="56" spans="1:5">
      <c r="A56" s="3" t="s">
        <v>419</v>
      </c>
    </row>
    <row r="57" spans="1:5">
      <c r="A57" s="6" t="s">
        <v>188</v>
      </c>
    </row>
    <row r="58" spans="1:5">
      <c r="A58" s="3" t="s">
        <v>409</v>
      </c>
      <c r="D58" s="7" t="n">
        <v>6962</v>
      </c>
      <c r="E58" s="7" t="n">
        <v>139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1</v>
      </c>
    </row>
    <row r="3" spans="1:3">
      <c r="A3" s="3" t="s">
        <v>30</v>
      </c>
    </row>
    <row r="4" spans="1:3">
      <c r="A4" s="6" t="s">
        <v>393</v>
      </c>
    </row>
    <row r="5" spans="1:3">
      <c r="A5" s="3" t="s">
        <v>312</v>
      </c>
      <c r="B5" s="3" t="s">
        <v>313</v>
      </c>
      <c r="C5" s="3" t="s">
        <v>313</v>
      </c>
    </row>
    <row r="6" spans="1:3">
      <c r="A6" s="3" t="s">
        <v>314</v>
      </c>
    </row>
    <row r="7" spans="1:3">
      <c r="A7" s="6" t="s">
        <v>393</v>
      </c>
    </row>
    <row r="8" spans="1:3">
      <c r="A8" s="3" t="s">
        <v>312</v>
      </c>
      <c r="B8" s="3" t="s">
        <v>315</v>
      </c>
      <c r="C8" s="3" t="s">
        <v>315</v>
      </c>
    </row>
    <row r="9" spans="1:3">
      <c r="A9" s="3" t="s">
        <v>130</v>
      </c>
    </row>
    <row r="10" spans="1:3">
      <c r="A10" s="6" t="s">
        <v>393</v>
      </c>
    </row>
    <row r="11" spans="1:3">
      <c r="A11" s="3" t="s">
        <v>421</v>
      </c>
      <c r="B11" s="11" t="n">
        <v>0.1</v>
      </c>
      <c r="C11" s="11" t="n">
        <v>0.2</v>
      </c>
    </row>
    <row r="12" spans="1:3">
      <c r="A12" s="3" t="s">
        <v>422</v>
      </c>
    </row>
    <row r="13" spans="1:3">
      <c r="A13" s="6" t="s">
        <v>393</v>
      </c>
    </row>
    <row r="14" spans="1:3">
      <c r="A14" s="3" t="s">
        <v>421</v>
      </c>
      <c r="B14" s="11" t="n">
        <v>0.1</v>
      </c>
      <c r="C14" s="11"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0</v>
      </c>
      <c r="B1" s="2" t="s">
        <v>80</v>
      </c>
      <c r="D1" s="2" t="s">
        <v>1</v>
      </c>
    </row>
    <row r="2" spans="1:5">
      <c r="B2" s="2" t="s">
        <v>2</v>
      </c>
      <c r="C2" s="2" t="s">
        <v>81</v>
      </c>
      <c r="D2" s="2" t="s">
        <v>2</v>
      </c>
      <c r="E2" s="2" t="s">
        <v>81</v>
      </c>
    </row>
    <row r="3" spans="1:5">
      <c r="A3" s="6" t="s">
        <v>111</v>
      </c>
    </row>
    <row r="4" spans="1:5">
      <c r="A4" s="3" t="s">
        <v>97</v>
      </c>
      <c r="B4" s="7" t="n">
        <v>43875</v>
      </c>
      <c r="C4" s="7" t="n">
        <v>-1774</v>
      </c>
      <c r="D4" s="7" t="n">
        <v>-13633</v>
      </c>
      <c r="E4" s="7" t="n">
        <v>-50090</v>
      </c>
    </row>
    <row r="5" spans="1:5">
      <c r="A5" s="6" t="s">
        <v>112</v>
      </c>
    </row>
    <row r="6" spans="1:5">
      <c r="A6" s="3" t="s">
        <v>113</v>
      </c>
      <c r="B6" s="4" t="n">
        <v>-21080</v>
      </c>
      <c r="C6" s="4" t="n">
        <v>1072</v>
      </c>
      <c r="D6" s="4" t="n">
        <v>-29234</v>
      </c>
      <c r="E6" s="4" t="n">
        <v>23521</v>
      </c>
    </row>
    <row r="7" spans="1:5">
      <c r="A7" s="3" t="s">
        <v>114</v>
      </c>
      <c r="B7" s="4" t="n">
        <v>3807</v>
      </c>
      <c r="C7" s="4" t="n">
        <v>-9743</v>
      </c>
      <c r="D7" s="4" t="n">
        <v>-626</v>
      </c>
      <c r="E7" s="4" t="n">
        <v>-13692</v>
      </c>
    </row>
    <row r="8" spans="1:5">
      <c r="A8" s="3" t="s">
        <v>115</v>
      </c>
      <c r="B8" s="4" t="n">
        <v>-17273</v>
      </c>
      <c r="C8" s="4" t="n">
        <v>-8671</v>
      </c>
      <c r="D8" s="4" t="n">
        <v>-29860</v>
      </c>
      <c r="E8" s="4" t="n">
        <v>9829</v>
      </c>
    </row>
    <row r="9" spans="1:5">
      <c r="A9" s="3" t="s">
        <v>116</v>
      </c>
      <c r="B9" s="4" t="n">
        <v>26602</v>
      </c>
      <c r="C9" s="4" t="n">
        <v>-10445</v>
      </c>
      <c r="D9" s="4" t="n">
        <v>-43493</v>
      </c>
      <c r="E9" s="4" t="n">
        <v>-40261</v>
      </c>
    </row>
    <row r="10" spans="1:5">
      <c r="A10" s="3" t="s">
        <v>117</v>
      </c>
      <c r="B10" s="4" t="n">
        <v>357</v>
      </c>
      <c r="C10" s="4" t="n">
        <v>-19</v>
      </c>
      <c r="D10" s="4" t="n">
        <v>-263</v>
      </c>
      <c r="E10" s="4" t="n">
        <v>-234</v>
      </c>
    </row>
    <row r="11" spans="1:5">
      <c r="A11" s="3" t="s">
        <v>118</v>
      </c>
      <c r="B11" s="4" t="n">
        <v>26245</v>
      </c>
      <c r="C11" s="4" t="n">
        <v>-10426</v>
      </c>
      <c r="D11" s="4" t="n">
        <v>-43230</v>
      </c>
      <c r="E11" s="4" t="n">
        <v>-40027</v>
      </c>
    </row>
    <row r="12" spans="1:5">
      <c r="A12" s="3" t="s">
        <v>30</v>
      </c>
    </row>
    <row r="13" spans="1:5">
      <c r="A13" s="6" t="s">
        <v>111</v>
      </c>
    </row>
    <row r="14" spans="1:5">
      <c r="A14" s="3" t="s">
        <v>97</v>
      </c>
      <c r="B14" s="4" t="n">
        <v>52617</v>
      </c>
      <c r="C14" s="4" t="n">
        <v>6847</v>
      </c>
      <c r="D14" s="4" t="n">
        <v>3803</v>
      </c>
      <c r="E14" s="4" t="n">
        <v>-32852</v>
      </c>
    </row>
    <row r="15" spans="1:5">
      <c r="A15" s="6" t="s">
        <v>112</v>
      </c>
    </row>
    <row r="16" spans="1:5">
      <c r="A16" s="3" t="s">
        <v>113</v>
      </c>
      <c r="B16" s="4" t="n">
        <v>-21080</v>
      </c>
      <c r="C16" s="4" t="n">
        <v>1072</v>
      </c>
      <c r="D16" s="4" t="n">
        <v>-29234</v>
      </c>
      <c r="E16" s="4" t="n">
        <v>23521</v>
      </c>
    </row>
    <row r="17" spans="1:5">
      <c r="A17" s="3" t="s">
        <v>114</v>
      </c>
      <c r="B17" s="4" t="n">
        <v>3807</v>
      </c>
      <c r="C17" s="4" t="n">
        <v>-9743</v>
      </c>
      <c r="D17" s="4" t="n">
        <v>-626</v>
      </c>
      <c r="E17" s="4" t="n">
        <v>-13692</v>
      </c>
    </row>
    <row r="18" spans="1:5">
      <c r="A18" s="3" t="s">
        <v>115</v>
      </c>
      <c r="B18" s="4" t="n">
        <v>-17273</v>
      </c>
      <c r="C18" s="4" t="n">
        <v>-8671</v>
      </c>
      <c r="D18" s="4" t="n">
        <v>-29860</v>
      </c>
      <c r="E18" s="4" t="n">
        <v>9829</v>
      </c>
    </row>
    <row r="19" spans="1:5">
      <c r="A19" s="3" t="s">
        <v>116</v>
      </c>
      <c r="B19" s="4" t="n">
        <v>35344</v>
      </c>
      <c r="C19" s="4" t="n">
        <v>-1824</v>
      </c>
      <c r="D19" s="4" t="n">
        <v>-26057</v>
      </c>
      <c r="E19" s="4" t="n">
        <v>-23023</v>
      </c>
    </row>
    <row r="20" spans="1:5">
      <c r="A20" s="3" t="s">
        <v>118</v>
      </c>
      <c r="B20" s="7" t="n">
        <v>35344</v>
      </c>
      <c r="C20" s="7" t="n">
        <v>-1824</v>
      </c>
      <c r="D20" s="7" t="n">
        <v>-26057</v>
      </c>
      <c r="E20" s="7" t="n">
        <v>-230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80</v>
      </c>
      <c r="D1" s="2" t="s">
        <v>1</v>
      </c>
    </row>
    <row r="2" spans="1:6">
      <c r="B2" s="2" t="s">
        <v>2</v>
      </c>
      <c r="C2" s="2" t="s">
        <v>81</v>
      </c>
      <c r="D2" s="2" t="s">
        <v>2</v>
      </c>
      <c r="E2" s="2" t="s">
        <v>81</v>
      </c>
      <c r="F2" s="2" t="s">
        <v>35</v>
      </c>
    </row>
    <row r="3" spans="1:6">
      <c r="A3" s="6" t="s">
        <v>192</v>
      </c>
    </row>
    <row r="4" spans="1:6">
      <c r="A4" s="3" t="s">
        <v>424</v>
      </c>
      <c r="D4" s="3" t="s">
        <v>425</v>
      </c>
    </row>
    <row r="5" spans="1:6">
      <c r="A5" s="3" t="s">
        <v>426</v>
      </c>
      <c r="D5" s="3" t="s">
        <v>427</v>
      </c>
    </row>
    <row r="6" spans="1:6">
      <c r="A6" s="3" t="s">
        <v>428</v>
      </c>
      <c r="D6" s="3" t="s">
        <v>429</v>
      </c>
    </row>
    <row r="7" spans="1:6">
      <c r="A7" s="3" t="s">
        <v>83</v>
      </c>
      <c r="B7" s="7" t="n">
        <v>573377</v>
      </c>
      <c r="C7" s="7" t="n">
        <v>755156</v>
      </c>
      <c r="D7" s="7" t="n">
        <v>925686</v>
      </c>
      <c r="E7" s="7" t="n">
        <v>1209811</v>
      </c>
    </row>
    <row r="8" spans="1:6">
      <c r="A8" s="6" t="s">
        <v>430</v>
      </c>
    </row>
    <row r="9" spans="1:6">
      <c r="A9" s="3" t="s">
        <v>431</v>
      </c>
      <c r="B9" s="4" t="n">
        <v>189151</v>
      </c>
      <c r="D9" s="4" t="n">
        <v>189151</v>
      </c>
      <c r="F9" s="7" t="n">
        <v>119818</v>
      </c>
    </row>
    <row r="10" spans="1:6">
      <c r="A10" s="3" t="s">
        <v>432</v>
      </c>
      <c r="B10" s="4" t="n">
        <v>18519</v>
      </c>
      <c r="D10" s="4" t="n">
        <v>18519</v>
      </c>
      <c r="F10" s="4" t="n">
        <v>8691</v>
      </c>
    </row>
    <row r="11" spans="1:6">
      <c r="A11" s="6" t="s">
        <v>433</v>
      </c>
    </row>
    <row r="12" spans="1:6">
      <c r="A12" s="3" t="s">
        <v>434</v>
      </c>
      <c r="B12" s="7" t="n">
        <v>35609</v>
      </c>
      <c r="D12" s="4" t="n">
        <v>35609</v>
      </c>
      <c r="F12" s="4" t="n">
        <v>29933</v>
      </c>
    </row>
    <row r="13" spans="1:6">
      <c r="A13" s="3" t="s">
        <v>435</v>
      </c>
      <c r="D13" s="7" t="n">
        <v>17100</v>
      </c>
    </row>
    <row r="14" spans="1:6">
      <c r="A14" s="3" t="s">
        <v>436</v>
      </c>
    </row>
    <row r="15" spans="1:6">
      <c r="A15" s="6" t="s">
        <v>433</v>
      </c>
    </row>
    <row r="16" spans="1:6">
      <c r="A16" s="3" t="s">
        <v>437</v>
      </c>
      <c r="B16" s="3" t="s">
        <v>429</v>
      </c>
      <c r="D16" s="3" t="s">
        <v>429</v>
      </c>
    </row>
    <row r="17" spans="1:6">
      <c r="A17" s="3" t="s">
        <v>438</v>
      </c>
    </row>
    <row r="18" spans="1:6">
      <c r="A18" s="6" t="s">
        <v>192</v>
      </c>
    </row>
    <row r="19" spans="1:6">
      <c r="A19" s="3" t="s">
        <v>83</v>
      </c>
      <c r="B19" s="7" t="n">
        <v>573377</v>
      </c>
      <c r="D19" s="7" t="n">
        <v>925686</v>
      </c>
    </row>
    <row r="20" spans="1:6">
      <c r="A20" s="3" t="s">
        <v>439</v>
      </c>
    </row>
    <row r="21" spans="1:6">
      <c r="A21" s="6" t="s">
        <v>192</v>
      </c>
    </row>
    <row r="22" spans="1:6">
      <c r="A22" s="3" t="s">
        <v>83</v>
      </c>
      <c r="B22" s="4" t="n">
        <v>415827</v>
      </c>
      <c r="D22" s="4" t="n">
        <v>633591</v>
      </c>
    </row>
    <row r="23" spans="1:6">
      <c r="A23" s="3" t="s">
        <v>440</v>
      </c>
    </row>
    <row r="24" spans="1:6">
      <c r="A24" s="6" t="s">
        <v>192</v>
      </c>
    </row>
    <row r="25" spans="1:6">
      <c r="A25" s="3" t="s">
        <v>83</v>
      </c>
      <c r="B25" s="4" t="n">
        <v>115392</v>
      </c>
      <c r="D25" s="4" t="n">
        <v>209336</v>
      </c>
    </row>
    <row r="26" spans="1:6">
      <c r="A26" s="3" t="s">
        <v>441</v>
      </c>
    </row>
    <row r="27" spans="1:6">
      <c r="A27" s="6" t="s">
        <v>192</v>
      </c>
    </row>
    <row r="28" spans="1:6">
      <c r="A28" s="3" t="s">
        <v>83</v>
      </c>
      <c r="B28" s="4" t="n">
        <v>18893</v>
      </c>
      <c r="D28" s="4" t="n">
        <v>42151</v>
      </c>
    </row>
    <row r="29" spans="1:6">
      <c r="A29" s="3" t="s">
        <v>106</v>
      </c>
    </row>
    <row r="30" spans="1:6">
      <c r="A30" s="6" t="s">
        <v>192</v>
      </c>
    </row>
    <row r="31" spans="1:6">
      <c r="A31" s="3" t="s">
        <v>83</v>
      </c>
      <c r="B31" s="4" t="n">
        <v>23265</v>
      </c>
      <c r="C31" s="4" t="n">
        <v>45641</v>
      </c>
      <c r="D31" s="7" t="n">
        <v>40608</v>
      </c>
      <c r="E31" s="4" t="n">
        <v>76778</v>
      </c>
    </row>
    <row r="32" spans="1:6">
      <c r="A32" s="3" t="s">
        <v>442</v>
      </c>
    </row>
    <row r="33" spans="1:6">
      <c r="A33" s="6" t="s">
        <v>192</v>
      </c>
    </row>
    <row r="34" spans="1:6">
      <c r="A34" s="3" t="s">
        <v>83</v>
      </c>
      <c r="C34" s="4" t="n">
        <v>637880</v>
      </c>
      <c r="E34" s="4" t="n">
        <v>971775</v>
      </c>
    </row>
    <row r="35" spans="1:6">
      <c r="A35" s="3" t="s">
        <v>443</v>
      </c>
    </row>
    <row r="36" spans="1:6">
      <c r="A36" s="6" t="s">
        <v>192</v>
      </c>
    </row>
    <row r="37" spans="1:6">
      <c r="A37" s="3" t="s">
        <v>83</v>
      </c>
      <c r="C37" s="4" t="n">
        <v>417472</v>
      </c>
      <c r="E37" s="4" t="n">
        <v>601266</v>
      </c>
    </row>
    <row r="38" spans="1:6">
      <c r="A38" s="3" t="s">
        <v>444</v>
      </c>
    </row>
    <row r="39" spans="1:6">
      <c r="A39" s="6" t="s">
        <v>192</v>
      </c>
    </row>
    <row r="40" spans="1:6">
      <c r="A40" s="3" t="s">
        <v>83</v>
      </c>
      <c r="C40" s="4" t="n">
        <v>128654</v>
      </c>
      <c r="E40" s="4" t="n">
        <v>227083</v>
      </c>
    </row>
    <row r="41" spans="1:6">
      <c r="A41" s="3" t="s">
        <v>445</v>
      </c>
    </row>
    <row r="42" spans="1:6">
      <c r="A42" s="6" t="s">
        <v>192</v>
      </c>
    </row>
    <row r="43" spans="1:6">
      <c r="A43" s="3" t="s">
        <v>83</v>
      </c>
      <c r="C43" s="4" t="n">
        <v>46113</v>
      </c>
      <c r="E43" s="4" t="n">
        <v>66648</v>
      </c>
    </row>
    <row r="44" spans="1:6">
      <c r="A44" s="3" t="s">
        <v>446</v>
      </c>
    </row>
    <row r="45" spans="1:6">
      <c r="A45" s="6" t="s">
        <v>192</v>
      </c>
    </row>
    <row r="46" spans="1:6">
      <c r="A46" s="3" t="s">
        <v>83</v>
      </c>
      <c r="C46" s="4" t="n">
        <v>45641</v>
      </c>
      <c r="E46" s="4" t="n">
        <v>76778</v>
      </c>
    </row>
    <row r="47" spans="1:6">
      <c r="A47" s="3" t="s">
        <v>30</v>
      </c>
    </row>
    <row r="48" spans="1:6">
      <c r="A48" s="6" t="s">
        <v>192</v>
      </c>
    </row>
    <row r="49" spans="1:6">
      <c r="A49" s="3" t="s">
        <v>424</v>
      </c>
      <c r="D49" s="3" t="s">
        <v>425</v>
      </c>
    </row>
    <row r="50" spans="1:6">
      <c r="A50" s="3" t="s">
        <v>426</v>
      </c>
      <c r="D50" s="3" t="s">
        <v>427</v>
      </c>
    </row>
    <row r="51" spans="1:6">
      <c r="A51" s="3" t="s">
        <v>428</v>
      </c>
      <c r="D51" s="3" t="s">
        <v>429</v>
      </c>
    </row>
    <row r="52" spans="1:6">
      <c r="A52" s="3" t="s">
        <v>83</v>
      </c>
      <c r="B52" s="4" t="n">
        <v>573377</v>
      </c>
      <c r="C52" s="4" t="n">
        <v>755156</v>
      </c>
      <c r="D52" s="7" t="n">
        <v>925686</v>
      </c>
      <c r="E52" s="4" t="n">
        <v>1209811</v>
      </c>
    </row>
    <row r="53" spans="1:6">
      <c r="A53" s="6" t="s">
        <v>430</v>
      </c>
    </row>
    <row r="54" spans="1:6">
      <c r="A54" s="3" t="s">
        <v>431</v>
      </c>
      <c r="B54" s="4" t="n">
        <v>189151</v>
      </c>
      <c r="D54" s="4" t="n">
        <v>189151</v>
      </c>
      <c r="F54" s="4" t="n">
        <v>119818</v>
      </c>
    </row>
    <row r="55" spans="1:6">
      <c r="A55" s="3" t="s">
        <v>432</v>
      </c>
      <c r="B55" s="4" t="n">
        <v>18519</v>
      </c>
      <c r="D55" s="4" t="n">
        <v>18519</v>
      </c>
      <c r="F55" s="4" t="n">
        <v>8691</v>
      </c>
    </row>
    <row r="56" spans="1:6">
      <c r="A56" s="6" t="s">
        <v>433</v>
      </c>
    </row>
    <row r="57" spans="1:6">
      <c r="A57" s="3" t="s">
        <v>434</v>
      </c>
      <c r="B57" s="7" t="n">
        <v>35609</v>
      </c>
      <c r="D57" s="4" t="n">
        <v>35609</v>
      </c>
      <c r="F57" s="7" t="n">
        <v>29933</v>
      </c>
    </row>
    <row r="58" spans="1:6">
      <c r="A58" s="3" t="s">
        <v>435</v>
      </c>
      <c r="D58" s="7" t="n">
        <v>17100</v>
      </c>
    </row>
    <row r="59" spans="1:6">
      <c r="A59" s="3" t="s">
        <v>447</v>
      </c>
    </row>
    <row r="60" spans="1:6">
      <c r="A60" s="6" t="s">
        <v>433</v>
      </c>
    </row>
    <row r="61" spans="1:6">
      <c r="A61" s="3" t="s">
        <v>437</v>
      </c>
      <c r="B61" s="3" t="s">
        <v>429</v>
      </c>
      <c r="D61" s="3" t="s">
        <v>429</v>
      </c>
    </row>
    <row r="62" spans="1:6">
      <c r="A62" s="3" t="s">
        <v>448</v>
      </c>
    </row>
    <row r="63" spans="1:6">
      <c r="A63" s="6" t="s">
        <v>192</v>
      </c>
    </row>
    <row r="64" spans="1:6">
      <c r="A64" s="3" t="s">
        <v>83</v>
      </c>
      <c r="B64" s="7" t="n">
        <v>573377</v>
      </c>
      <c r="D64" s="7" t="n">
        <v>925686</v>
      </c>
    </row>
    <row r="65" spans="1:6">
      <c r="A65" s="3" t="s">
        <v>449</v>
      </c>
    </row>
    <row r="66" spans="1:6">
      <c r="A66" s="6" t="s">
        <v>192</v>
      </c>
    </row>
    <row r="67" spans="1:6">
      <c r="A67" s="3" t="s">
        <v>83</v>
      </c>
      <c r="B67" s="4" t="n">
        <v>415827</v>
      </c>
      <c r="D67" s="4" t="n">
        <v>633591</v>
      </c>
    </row>
    <row r="68" spans="1:6">
      <c r="A68" s="3" t="s">
        <v>450</v>
      </c>
    </row>
    <row r="69" spans="1:6">
      <c r="A69" s="6" t="s">
        <v>192</v>
      </c>
    </row>
    <row r="70" spans="1:6">
      <c r="A70" s="3" t="s">
        <v>83</v>
      </c>
      <c r="B70" s="4" t="n">
        <v>115392</v>
      </c>
      <c r="D70" s="4" t="n">
        <v>209336</v>
      </c>
    </row>
    <row r="71" spans="1:6">
      <c r="A71" s="3" t="s">
        <v>451</v>
      </c>
    </row>
    <row r="72" spans="1:6">
      <c r="A72" s="6" t="s">
        <v>192</v>
      </c>
    </row>
    <row r="73" spans="1:6">
      <c r="A73" s="3" t="s">
        <v>83</v>
      </c>
      <c r="B73" s="4" t="n">
        <v>18893</v>
      </c>
      <c r="D73" s="4" t="n">
        <v>42151</v>
      </c>
    </row>
    <row r="74" spans="1:6">
      <c r="A74" s="3" t="s">
        <v>109</v>
      </c>
    </row>
    <row r="75" spans="1:6">
      <c r="A75" s="6" t="s">
        <v>192</v>
      </c>
    </row>
    <row r="76" spans="1:6">
      <c r="A76" s="3" t="s">
        <v>83</v>
      </c>
      <c r="B76" s="7" t="n">
        <v>23265</v>
      </c>
      <c r="C76" s="4" t="n">
        <v>45641</v>
      </c>
      <c r="D76" s="7" t="n">
        <v>40608</v>
      </c>
      <c r="E76" s="4" t="n">
        <v>76778</v>
      </c>
    </row>
    <row r="77" spans="1:6">
      <c r="A77" s="3" t="s">
        <v>452</v>
      </c>
    </row>
    <row r="78" spans="1:6">
      <c r="A78" s="6" t="s">
        <v>192</v>
      </c>
    </row>
    <row r="79" spans="1:6">
      <c r="A79" s="3" t="s">
        <v>83</v>
      </c>
      <c r="C79" s="4" t="n">
        <v>755156</v>
      </c>
      <c r="E79" s="4" t="n">
        <v>1209811</v>
      </c>
    </row>
    <row r="80" spans="1:6">
      <c r="A80" s="3" t="s">
        <v>453</v>
      </c>
    </row>
    <row r="81" spans="1:6">
      <c r="A81" s="6" t="s">
        <v>192</v>
      </c>
    </row>
    <row r="82" spans="1:6">
      <c r="A82" s="3" t="s">
        <v>83</v>
      </c>
      <c r="C82" s="4" t="n">
        <v>637880</v>
      </c>
      <c r="E82" s="4" t="n">
        <v>971775</v>
      </c>
    </row>
    <row r="83" spans="1:6">
      <c r="A83" s="3" t="s">
        <v>454</v>
      </c>
    </row>
    <row r="84" spans="1:6">
      <c r="A84" s="6" t="s">
        <v>192</v>
      </c>
    </row>
    <row r="85" spans="1:6">
      <c r="A85" s="3" t="s">
        <v>83</v>
      </c>
      <c r="C85" s="4" t="n">
        <v>417472</v>
      </c>
      <c r="E85" s="4" t="n">
        <v>601266</v>
      </c>
    </row>
    <row r="86" spans="1:6">
      <c r="A86" s="3" t="s">
        <v>455</v>
      </c>
    </row>
    <row r="87" spans="1:6">
      <c r="A87" s="6" t="s">
        <v>192</v>
      </c>
    </row>
    <row r="88" spans="1:6">
      <c r="A88" s="3" t="s">
        <v>83</v>
      </c>
      <c r="C88" s="4" t="n">
        <v>128654</v>
      </c>
      <c r="E88" s="4" t="n">
        <v>227083</v>
      </c>
    </row>
    <row r="89" spans="1:6">
      <c r="A89" s="3" t="s">
        <v>456</v>
      </c>
    </row>
    <row r="90" spans="1:6">
      <c r="A90" s="6" t="s">
        <v>192</v>
      </c>
    </row>
    <row r="91" spans="1:6">
      <c r="A91" s="3" t="s">
        <v>83</v>
      </c>
      <c r="C91" s="4" t="n">
        <v>46113</v>
      </c>
      <c r="E91" s="4" t="n">
        <v>66648</v>
      </c>
    </row>
    <row r="92" spans="1:6">
      <c r="A92" s="3" t="s">
        <v>457</v>
      </c>
    </row>
    <row r="93" spans="1:6">
      <c r="A93" s="6" t="s">
        <v>192</v>
      </c>
    </row>
    <row r="94" spans="1:6">
      <c r="A94" s="3" t="s">
        <v>83</v>
      </c>
      <c r="C94" s="7" t="n">
        <v>45641</v>
      </c>
      <c r="E94" s="7" t="n">
        <v>767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6" t="s">
        <v>197</v>
      </c>
    </row>
    <row r="3" spans="1:3">
      <c r="A3" s="3" t="s">
        <v>459</v>
      </c>
      <c r="B3" s="7" t="n">
        <v>5848</v>
      </c>
      <c r="C3" s="7" t="n">
        <v>22470</v>
      </c>
    </row>
    <row r="4" spans="1:3">
      <c r="A4" s="3" t="s">
        <v>460</v>
      </c>
      <c r="B4" s="4" t="n">
        <v>-15148</v>
      </c>
      <c r="C4" s="4" t="n">
        <v>-1910</v>
      </c>
    </row>
    <row r="5" spans="1:3">
      <c r="A5" s="3" t="s">
        <v>30</v>
      </c>
    </row>
    <row r="6" spans="1:3">
      <c r="A6" s="6" t="s">
        <v>197</v>
      </c>
    </row>
    <row r="7" spans="1:3">
      <c r="A7" s="3" t="s">
        <v>459</v>
      </c>
      <c r="B7" s="4" t="n">
        <v>5848</v>
      </c>
      <c r="C7" s="4" t="n">
        <v>22470</v>
      </c>
    </row>
    <row r="8" spans="1:3">
      <c r="A8" s="3" t="s">
        <v>460</v>
      </c>
      <c r="B8" s="4" t="n">
        <v>-15148</v>
      </c>
      <c r="C8" s="4" t="n">
        <v>-1910</v>
      </c>
    </row>
    <row r="9" spans="1:3">
      <c r="A9" s="3" t="s">
        <v>461</v>
      </c>
    </row>
    <row r="10" spans="1:3">
      <c r="A10" s="6" t="s">
        <v>197</v>
      </c>
    </row>
    <row r="11" spans="1:3">
      <c r="A11" s="3" t="s">
        <v>459</v>
      </c>
      <c r="B11" s="4" t="n">
        <v>0</v>
      </c>
      <c r="C11" s="4" t="n">
        <v>0</v>
      </c>
    </row>
    <row r="12" spans="1:3">
      <c r="A12" s="3" t="s">
        <v>460</v>
      </c>
      <c r="B12" s="4" t="n">
        <v>0</v>
      </c>
      <c r="C12" s="4" t="n">
        <v>0</v>
      </c>
    </row>
    <row r="13" spans="1:3">
      <c r="A13" s="3" t="s">
        <v>462</v>
      </c>
    </row>
    <row r="14" spans="1:3">
      <c r="A14" s="6" t="s">
        <v>197</v>
      </c>
    </row>
    <row r="15" spans="1:3">
      <c r="A15" s="3" t="s">
        <v>459</v>
      </c>
      <c r="B15" s="4" t="n">
        <v>0</v>
      </c>
      <c r="C15" s="4" t="n">
        <v>0</v>
      </c>
    </row>
    <row r="16" spans="1:3">
      <c r="A16" s="3" t="s">
        <v>460</v>
      </c>
      <c r="B16" s="4" t="n">
        <v>0</v>
      </c>
      <c r="C16" s="4" t="n">
        <v>0</v>
      </c>
    </row>
    <row r="17" spans="1:3">
      <c r="A17" s="3" t="s">
        <v>463</v>
      </c>
    </row>
    <row r="18" spans="1:3">
      <c r="A18" s="6" t="s">
        <v>197</v>
      </c>
    </row>
    <row r="19" spans="1:3">
      <c r="A19" s="3" t="s">
        <v>459</v>
      </c>
      <c r="B19" s="4" t="n">
        <v>5848</v>
      </c>
      <c r="C19" s="4" t="n">
        <v>22470</v>
      </c>
    </row>
    <row r="20" spans="1:3">
      <c r="A20" s="3" t="s">
        <v>460</v>
      </c>
      <c r="B20" s="4" t="n">
        <v>-15148</v>
      </c>
      <c r="C20" s="4" t="n">
        <v>-1910</v>
      </c>
    </row>
    <row r="21" spans="1:3">
      <c r="A21" s="3" t="s">
        <v>464</v>
      </c>
    </row>
    <row r="22" spans="1:3">
      <c r="A22" s="6" t="s">
        <v>197</v>
      </c>
    </row>
    <row r="23" spans="1:3">
      <c r="A23" s="3" t="s">
        <v>459</v>
      </c>
      <c r="B23" s="4" t="n">
        <v>5848</v>
      </c>
      <c r="C23" s="4" t="n">
        <v>22470</v>
      </c>
    </row>
    <row r="24" spans="1:3">
      <c r="A24" s="3" t="s">
        <v>460</v>
      </c>
      <c r="B24" s="4" t="n">
        <v>-15148</v>
      </c>
      <c r="C24" s="4" t="n">
        <v>-1910</v>
      </c>
    </row>
    <row r="25" spans="1:3">
      <c r="A25" s="3" t="s">
        <v>465</v>
      </c>
    </row>
    <row r="26" spans="1:3">
      <c r="A26" s="6" t="s">
        <v>197</v>
      </c>
    </row>
    <row r="27" spans="1:3">
      <c r="A27" s="3" t="s">
        <v>459</v>
      </c>
      <c r="B27" s="4" t="n">
        <v>0</v>
      </c>
      <c r="C27" s="4" t="n">
        <v>0</v>
      </c>
    </row>
    <row r="28" spans="1:3">
      <c r="A28" s="3" t="s">
        <v>460</v>
      </c>
      <c r="B28" s="4" t="n">
        <v>0</v>
      </c>
      <c r="C28" s="4" t="n">
        <v>0</v>
      </c>
    </row>
    <row r="29" spans="1:3">
      <c r="A29" s="3" t="s">
        <v>466</v>
      </c>
    </row>
    <row r="30" spans="1:3">
      <c r="A30" s="6" t="s">
        <v>197</v>
      </c>
    </row>
    <row r="31" spans="1:3">
      <c r="A31" s="3" t="s">
        <v>459</v>
      </c>
      <c r="B31" s="4" t="n">
        <v>0</v>
      </c>
      <c r="C31" s="4" t="n">
        <v>0</v>
      </c>
    </row>
    <row r="32" spans="1:3">
      <c r="A32" s="3" t="s">
        <v>460</v>
      </c>
      <c r="B32" s="7" t="n">
        <v>0</v>
      </c>
      <c r="C3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5</v>
      </c>
    </row>
    <row r="2" spans="1:3">
      <c r="A2" s="3" t="s">
        <v>463</v>
      </c>
    </row>
    <row r="3" spans="1:3">
      <c r="A3" s="6" t="s">
        <v>197</v>
      </c>
    </row>
    <row r="4" spans="1:3">
      <c r="A4" s="3" t="s">
        <v>468</v>
      </c>
      <c r="B4" s="11" t="n">
        <v>1825.1</v>
      </c>
      <c r="C4" s="11" t="n">
        <v>1935.1</v>
      </c>
    </row>
    <row r="5" spans="1:3">
      <c r="A5" s="3" t="s">
        <v>464</v>
      </c>
    </row>
    <row r="6" spans="1:3">
      <c r="A6" s="6" t="s">
        <v>197</v>
      </c>
    </row>
    <row r="7" spans="1:3">
      <c r="A7" s="3" t="s">
        <v>468</v>
      </c>
      <c r="B7" s="4" t="n">
        <v>1560</v>
      </c>
      <c r="C7" s="11" t="n">
        <v>1591.5</v>
      </c>
    </row>
    <row r="8" spans="1:3">
      <c r="A8" s="3" t="s">
        <v>465</v>
      </c>
    </row>
    <row r="9" spans="1:3">
      <c r="A9" s="6" t="s">
        <v>197</v>
      </c>
    </row>
    <row r="10" spans="1:3">
      <c r="A10" s="3" t="s">
        <v>469</v>
      </c>
      <c r="B10" s="9" t="n">
        <v>24.2</v>
      </c>
    </row>
    <row r="11" spans="1:3">
      <c r="A11" s="3" t="s">
        <v>470</v>
      </c>
      <c r="B11" s="9" t="n">
        <v>3.4</v>
      </c>
    </row>
    <row r="12" spans="1:3">
      <c r="A12" s="3" t="s">
        <v>466</v>
      </c>
    </row>
    <row r="13" spans="1:3">
      <c r="A13" s="6" t="s">
        <v>197</v>
      </c>
    </row>
    <row r="14" spans="1:3">
      <c r="A14" s="3" t="s">
        <v>469</v>
      </c>
      <c r="B14" s="9" t="n">
        <v>24.2</v>
      </c>
    </row>
    <row r="15" spans="1:3">
      <c r="A15" s="3" t="s">
        <v>470</v>
      </c>
      <c r="B15" s="11" t="n">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81</v>
      </c>
      <c r="D2" s="2" t="s">
        <v>35</v>
      </c>
    </row>
    <row r="3" spans="1:4">
      <c r="A3" s="6" t="s">
        <v>472</v>
      </c>
    </row>
    <row r="4" spans="1:4">
      <c r="A4" s="3" t="s">
        <v>473</v>
      </c>
      <c r="B4" s="7" t="n">
        <v>0</v>
      </c>
      <c r="C4" s="7" t="n">
        <v>0</v>
      </c>
    </row>
    <row r="5" spans="1:4">
      <c r="A5" s="3" t="s">
        <v>474</v>
      </c>
      <c r="B5" s="4" t="n">
        <v>5848000</v>
      </c>
      <c r="D5" s="7" t="n">
        <v>22470000</v>
      </c>
    </row>
    <row r="6" spans="1:4">
      <c r="A6" s="3" t="s">
        <v>475</v>
      </c>
      <c r="B6" s="4" t="n">
        <v>15148000</v>
      </c>
      <c r="D6" s="4" t="n">
        <v>1910000</v>
      </c>
    </row>
    <row r="7" spans="1:4">
      <c r="A7" s="3" t="s">
        <v>30</v>
      </c>
    </row>
    <row r="8" spans="1:4">
      <c r="A8" s="6" t="s">
        <v>472</v>
      </c>
    </row>
    <row r="9" spans="1:4">
      <c r="A9" s="3" t="s">
        <v>473</v>
      </c>
      <c r="B9" s="4" t="n">
        <v>0</v>
      </c>
      <c r="C9" s="7" t="n">
        <v>0</v>
      </c>
    </row>
    <row r="10" spans="1:4">
      <c r="A10" s="3" t="s">
        <v>474</v>
      </c>
      <c r="B10" s="4" t="n">
        <v>5848000</v>
      </c>
      <c r="D10" s="4" t="n">
        <v>22470000</v>
      </c>
    </row>
    <row r="11" spans="1:4">
      <c r="A11" s="3" t="s">
        <v>475</v>
      </c>
      <c r="B11" s="4" t="n">
        <v>15148000</v>
      </c>
      <c r="D11" s="4" t="n">
        <v>1910000</v>
      </c>
    </row>
    <row r="12" spans="1:4">
      <c r="A12" s="3" t="s">
        <v>476</v>
      </c>
    </row>
    <row r="13" spans="1:4">
      <c r="A13" s="6" t="s">
        <v>472</v>
      </c>
    </row>
    <row r="14" spans="1:4">
      <c r="A14" s="3" t="s">
        <v>459</v>
      </c>
      <c r="B14" s="4" t="n">
        <v>5408000</v>
      </c>
      <c r="D14" s="4" t="n">
        <v>17123000</v>
      </c>
    </row>
    <row r="15" spans="1:4">
      <c r="A15" s="3" t="s">
        <v>477</v>
      </c>
    </row>
    <row r="16" spans="1:4">
      <c r="A16" s="6" t="s">
        <v>472</v>
      </c>
    </row>
    <row r="17" spans="1:4">
      <c r="A17" s="3" t="s">
        <v>459</v>
      </c>
      <c r="B17" s="4" t="n">
        <v>5408000</v>
      </c>
      <c r="D17" s="4" t="n">
        <v>17123000</v>
      </c>
    </row>
    <row r="18" spans="1:4">
      <c r="A18" s="3" t="s">
        <v>478</v>
      </c>
    </row>
    <row r="19" spans="1:4">
      <c r="A19" s="6" t="s">
        <v>472</v>
      </c>
    </row>
    <row r="20" spans="1:4">
      <c r="A20" s="3" t="s">
        <v>460</v>
      </c>
      <c r="B20" s="4" t="n">
        <v>13859000</v>
      </c>
      <c r="D20" s="4" t="n">
        <v>1832000</v>
      </c>
    </row>
    <row r="21" spans="1:4">
      <c r="A21" s="3" t="s">
        <v>479</v>
      </c>
    </row>
    <row r="22" spans="1:4">
      <c r="A22" s="6" t="s">
        <v>472</v>
      </c>
    </row>
    <row r="23" spans="1:4">
      <c r="A23" s="3" t="s">
        <v>460</v>
      </c>
      <c r="B23" s="4" t="n">
        <v>13859000</v>
      </c>
      <c r="D23" s="4" t="n">
        <v>1832000</v>
      </c>
    </row>
    <row r="24" spans="1:4">
      <c r="A24" s="3" t="s">
        <v>480</v>
      </c>
    </row>
    <row r="25" spans="1:4">
      <c r="A25" s="6" t="s">
        <v>472</v>
      </c>
    </row>
    <row r="26" spans="1:4">
      <c r="A26" s="3" t="s">
        <v>459</v>
      </c>
      <c r="B26" s="4" t="n">
        <v>440000</v>
      </c>
      <c r="D26" s="4" t="n">
        <v>5347000</v>
      </c>
    </row>
    <row r="27" spans="1:4">
      <c r="A27" s="3" t="s">
        <v>481</v>
      </c>
    </row>
    <row r="28" spans="1:4">
      <c r="A28" s="6" t="s">
        <v>472</v>
      </c>
    </row>
    <row r="29" spans="1:4">
      <c r="A29" s="3" t="s">
        <v>459</v>
      </c>
      <c r="B29" s="4" t="n">
        <v>440000</v>
      </c>
      <c r="D29" s="4" t="n">
        <v>5347000</v>
      </c>
    </row>
    <row r="30" spans="1:4">
      <c r="A30" s="3" t="s">
        <v>482</v>
      </c>
    </row>
    <row r="31" spans="1:4">
      <c r="A31" s="6" t="s">
        <v>472</v>
      </c>
    </row>
    <row r="32" spans="1:4">
      <c r="A32" s="3" t="s">
        <v>460</v>
      </c>
      <c r="B32" s="4" t="n">
        <v>1289000</v>
      </c>
      <c r="D32" s="4" t="n">
        <v>78000</v>
      </c>
    </row>
    <row r="33" spans="1:4">
      <c r="A33" s="3" t="s">
        <v>483</v>
      </c>
    </row>
    <row r="34" spans="1:4">
      <c r="A34" s="6" t="s">
        <v>472</v>
      </c>
    </row>
    <row r="35" spans="1:4">
      <c r="A35" s="3" t="s">
        <v>460</v>
      </c>
      <c r="B35" s="7" t="n">
        <v>1289000</v>
      </c>
      <c r="D35" s="7" t="n">
        <v>7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6" t="s">
        <v>201</v>
      </c>
    </row>
    <row r="3" spans="1:3">
      <c r="A3" s="3" t="s">
        <v>485</v>
      </c>
      <c r="B3" s="7" t="n">
        <v>13594</v>
      </c>
      <c r="C3" s="7" t="n">
        <v>3778</v>
      </c>
    </row>
    <row r="4" spans="1:3">
      <c r="A4" s="3" t="s">
        <v>486</v>
      </c>
      <c r="B4" s="4" t="n">
        <v>1737</v>
      </c>
      <c r="C4" s="4" t="n">
        <v>16543</v>
      </c>
    </row>
    <row r="5" spans="1:3">
      <c r="A5" s="3" t="s">
        <v>476</v>
      </c>
    </row>
    <row r="6" spans="1:3">
      <c r="A6" s="6" t="s">
        <v>201</v>
      </c>
    </row>
    <row r="7" spans="1:3">
      <c r="A7" s="3" t="s">
        <v>485</v>
      </c>
      <c r="B7" s="4" t="n">
        <v>10977</v>
      </c>
      <c r="C7" s="4" t="n">
        <v>2851</v>
      </c>
    </row>
    <row r="8" spans="1:3">
      <c r="A8" s="3" t="s">
        <v>478</v>
      </c>
    </row>
    <row r="9" spans="1:3">
      <c r="A9" s="6" t="s">
        <v>201</v>
      </c>
    </row>
    <row r="10" spans="1:3">
      <c r="A10" s="3" t="s">
        <v>486</v>
      </c>
      <c r="B10" s="4" t="n">
        <v>1734</v>
      </c>
      <c r="C10" s="4" t="n">
        <v>12308</v>
      </c>
    </row>
    <row r="11" spans="1:3">
      <c r="A11" s="3" t="s">
        <v>480</v>
      </c>
    </row>
    <row r="12" spans="1:3">
      <c r="A12" s="6" t="s">
        <v>201</v>
      </c>
    </row>
    <row r="13" spans="1:3">
      <c r="A13" s="3" t="s">
        <v>485</v>
      </c>
      <c r="B13" s="4" t="n">
        <v>2617</v>
      </c>
      <c r="C13" s="4" t="n">
        <v>927</v>
      </c>
    </row>
    <row r="14" spans="1:3">
      <c r="A14" s="3" t="s">
        <v>482</v>
      </c>
    </row>
    <row r="15" spans="1:3">
      <c r="A15" s="6" t="s">
        <v>201</v>
      </c>
    </row>
    <row r="16" spans="1:3">
      <c r="A16" s="3" t="s">
        <v>486</v>
      </c>
      <c r="B16" s="4" t="n">
        <v>3</v>
      </c>
      <c r="C16" s="4" t="n">
        <v>4235</v>
      </c>
    </row>
    <row r="17" spans="1:3">
      <c r="A17" s="3" t="s">
        <v>30</v>
      </c>
    </row>
    <row r="18" spans="1:3">
      <c r="A18" s="6" t="s">
        <v>201</v>
      </c>
    </row>
    <row r="19" spans="1:3">
      <c r="A19" s="3" t="s">
        <v>485</v>
      </c>
      <c r="B19" s="4" t="n">
        <v>13594</v>
      </c>
      <c r="C19" s="4" t="n">
        <v>3778</v>
      </c>
    </row>
    <row r="20" spans="1:3">
      <c r="A20" s="3" t="s">
        <v>486</v>
      </c>
      <c r="B20" s="4" t="n">
        <v>1737</v>
      </c>
      <c r="C20" s="4" t="n">
        <v>16543</v>
      </c>
    </row>
    <row r="21" spans="1:3">
      <c r="A21" s="3" t="s">
        <v>487</v>
      </c>
    </row>
    <row r="22" spans="1:3">
      <c r="A22" s="6" t="s">
        <v>201</v>
      </c>
    </row>
    <row r="23" spans="1:3">
      <c r="A23" s="3" t="s">
        <v>485</v>
      </c>
      <c r="B23" s="4" t="n">
        <v>10977</v>
      </c>
      <c r="C23" s="4" t="n">
        <v>2851</v>
      </c>
    </row>
    <row r="24" spans="1:3">
      <c r="A24" s="3" t="s">
        <v>488</v>
      </c>
    </row>
    <row r="25" spans="1:3">
      <c r="A25" s="6" t="s">
        <v>201</v>
      </c>
    </row>
    <row r="26" spans="1:3">
      <c r="A26" s="3" t="s">
        <v>486</v>
      </c>
      <c r="B26" s="4" t="n">
        <v>1734</v>
      </c>
      <c r="C26" s="4" t="n">
        <v>12308</v>
      </c>
    </row>
    <row r="27" spans="1:3">
      <c r="A27" s="3" t="s">
        <v>489</v>
      </c>
    </row>
    <row r="28" spans="1:3">
      <c r="A28" s="6" t="s">
        <v>201</v>
      </c>
    </row>
    <row r="29" spans="1:3">
      <c r="A29" s="3" t="s">
        <v>485</v>
      </c>
      <c r="B29" s="4" t="n">
        <v>2617</v>
      </c>
      <c r="C29" s="4" t="n">
        <v>927</v>
      </c>
    </row>
    <row r="30" spans="1:3">
      <c r="A30" s="3" t="s">
        <v>490</v>
      </c>
    </row>
    <row r="31" spans="1:3">
      <c r="A31" s="6" t="s">
        <v>201</v>
      </c>
    </row>
    <row r="32" spans="1:3">
      <c r="A32" s="3" t="s">
        <v>486</v>
      </c>
      <c r="B32" s="7" t="n">
        <v>3</v>
      </c>
      <c r="C32" s="7" t="n">
        <v>4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80</v>
      </c>
      <c r="C1" s="2" t="s">
        <v>1</v>
      </c>
    </row>
    <row r="2" spans="1:3">
      <c r="B2" s="2" t="s">
        <v>81</v>
      </c>
      <c r="C2" s="2" t="s">
        <v>81</v>
      </c>
    </row>
    <row r="3" spans="1:3">
      <c r="A3" s="6" t="s">
        <v>201</v>
      </c>
    </row>
    <row r="4" spans="1:3">
      <c r="A4" s="3" t="s">
        <v>492</v>
      </c>
      <c r="B4" s="7" t="n">
        <v>88</v>
      </c>
      <c r="C4" s="7" t="n">
        <v>226</v>
      </c>
    </row>
    <row r="5" spans="1:3">
      <c r="A5" s="3" t="s">
        <v>493</v>
      </c>
      <c r="B5" s="4" t="n">
        <v>-2275</v>
      </c>
      <c r="C5" s="4" t="n">
        <v>-4550</v>
      </c>
    </row>
    <row r="6" spans="1:3">
      <c r="A6" s="3" t="s">
        <v>30</v>
      </c>
    </row>
    <row r="7" spans="1:3">
      <c r="A7" s="6" t="s">
        <v>201</v>
      </c>
    </row>
    <row r="8" spans="1:3">
      <c r="A8" s="3" t="s">
        <v>492</v>
      </c>
      <c r="B8" s="4" t="n">
        <v>88</v>
      </c>
      <c r="C8" s="4" t="n">
        <v>226</v>
      </c>
    </row>
    <row r="9" spans="1:3">
      <c r="A9" s="3" t="s">
        <v>493</v>
      </c>
      <c r="B9" s="7" t="n">
        <v>-2275</v>
      </c>
      <c r="C9" s="7" t="n">
        <v>-4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0</v>
      </c>
      <c r="D1" s="2" t="s">
        <v>1</v>
      </c>
    </row>
    <row r="2" spans="1:5">
      <c r="B2" s="2" t="s">
        <v>2</v>
      </c>
      <c r="C2" s="2" t="s">
        <v>81</v>
      </c>
      <c r="D2" s="2" t="s">
        <v>2</v>
      </c>
      <c r="E2" s="2" t="s">
        <v>81</v>
      </c>
    </row>
    <row r="3" spans="1:5">
      <c r="A3" s="6" t="s">
        <v>201</v>
      </c>
    </row>
    <row r="4" spans="1:5">
      <c r="A4" s="3" t="s">
        <v>495</v>
      </c>
      <c r="B4" s="7" t="n">
        <v>-21080</v>
      </c>
      <c r="C4" s="7" t="n">
        <v>1072</v>
      </c>
      <c r="D4" s="7" t="n">
        <v>-29234</v>
      </c>
      <c r="E4" s="7" t="n">
        <v>23521</v>
      </c>
    </row>
    <row r="5" spans="1:5">
      <c r="A5" s="3" t="s">
        <v>496</v>
      </c>
      <c r="B5" s="4" t="n">
        <v>3807</v>
      </c>
      <c r="C5" s="4" t="n">
        <v>9743</v>
      </c>
      <c r="D5" s="4" t="n">
        <v>-626</v>
      </c>
      <c r="E5" s="4" t="n">
        <v>13692</v>
      </c>
    </row>
    <row r="6" spans="1:5">
      <c r="A6" s="3" t="s">
        <v>497</v>
      </c>
      <c r="B6" s="4" t="n">
        <v>0</v>
      </c>
      <c r="C6" s="4" t="n">
        <v>314</v>
      </c>
      <c r="D6" s="4" t="n">
        <v>0</v>
      </c>
      <c r="E6" s="4" t="n">
        <v>-1293</v>
      </c>
    </row>
    <row r="7" spans="1:5">
      <c r="A7" s="3" t="s">
        <v>30</v>
      </c>
    </row>
    <row r="8" spans="1:5">
      <c r="A8" s="6" t="s">
        <v>201</v>
      </c>
    </row>
    <row r="9" spans="1:5">
      <c r="A9" s="3" t="s">
        <v>495</v>
      </c>
      <c r="B9" s="4" t="n">
        <v>-21080</v>
      </c>
      <c r="C9" s="4" t="n">
        <v>1072</v>
      </c>
      <c r="D9" s="4" t="n">
        <v>-29234</v>
      </c>
      <c r="E9" s="4" t="n">
        <v>23521</v>
      </c>
    </row>
    <row r="10" spans="1:5">
      <c r="A10" s="3" t="s">
        <v>496</v>
      </c>
      <c r="B10" s="4" t="n">
        <v>3807</v>
      </c>
      <c r="C10" s="4" t="n">
        <v>9743</v>
      </c>
      <c r="D10" s="4" t="n">
        <v>-626</v>
      </c>
      <c r="E10" s="4" t="n">
        <v>13692</v>
      </c>
    </row>
    <row r="11" spans="1:5">
      <c r="A11" s="3" t="s">
        <v>497</v>
      </c>
      <c r="C11" s="4" t="n">
        <v>314</v>
      </c>
      <c r="D11" s="4" t="n">
        <v>0</v>
      </c>
      <c r="E11" s="4" t="n">
        <v>-1293</v>
      </c>
    </row>
    <row r="12" spans="1:5">
      <c r="A12" s="3" t="s">
        <v>498</v>
      </c>
    </row>
    <row r="13" spans="1:5">
      <c r="A13" s="6" t="s">
        <v>201</v>
      </c>
    </row>
    <row r="14" spans="1:5">
      <c r="A14" s="3" t="s">
        <v>495</v>
      </c>
      <c r="B14" s="4" t="n">
        <v>-21080</v>
      </c>
      <c r="C14" s="4" t="n">
        <v>960</v>
      </c>
      <c r="D14" s="4" t="n">
        <v>-29234</v>
      </c>
      <c r="E14" s="4" t="n">
        <v>23283</v>
      </c>
    </row>
    <row r="15" spans="1:5">
      <c r="A15" s="3" t="s">
        <v>499</v>
      </c>
    </row>
    <row r="16" spans="1:5">
      <c r="A16" s="6" t="s">
        <v>201</v>
      </c>
    </row>
    <row r="17" spans="1:5">
      <c r="A17" s="3" t="s">
        <v>495</v>
      </c>
      <c r="B17" s="4" t="n">
        <v>-21080</v>
      </c>
      <c r="C17" s="4" t="n">
        <v>960</v>
      </c>
      <c r="D17" s="4" t="n">
        <v>-29234</v>
      </c>
      <c r="E17" s="4" t="n">
        <v>23283</v>
      </c>
    </row>
    <row r="18" spans="1:5">
      <c r="A18" s="3" t="s">
        <v>500</v>
      </c>
    </row>
    <row r="19" spans="1:5">
      <c r="A19" s="6" t="s">
        <v>201</v>
      </c>
    </row>
    <row r="20" spans="1:5">
      <c r="A20" s="3" t="s">
        <v>495</v>
      </c>
      <c r="C20" s="4" t="n">
        <v>112</v>
      </c>
      <c r="E20" s="4" t="n">
        <v>238</v>
      </c>
    </row>
    <row r="21" spans="1:5">
      <c r="A21" s="3" t="s">
        <v>501</v>
      </c>
    </row>
    <row r="22" spans="1:5">
      <c r="A22" s="6" t="s">
        <v>201</v>
      </c>
    </row>
    <row r="23" spans="1:5">
      <c r="A23" s="3" t="s">
        <v>495</v>
      </c>
      <c r="C23" s="4" t="n">
        <v>112</v>
      </c>
      <c r="E23" s="4" t="n">
        <v>238</v>
      </c>
    </row>
    <row r="24" spans="1:5">
      <c r="A24" s="3" t="s">
        <v>502</v>
      </c>
    </row>
    <row r="25" spans="1:5">
      <c r="A25" s="6" t="s">
        <v>201</v>
      </c>
    </row>
    <row r="26" spans="1:5">
      <c r="A26" s="3" t="s">
        <v>496</v>
      </c>
      <c r="C26" s="4" t="n">
        <v>-143</v>
      </c>
      <c r="E26" s="4" t="n">
        <v>-326</v>
      </c>
    </row>
    <row r="27" spans="1:5">
      <c r="A27" s="3" t="s">
        <v>503</v>
      </c>
    </row>
    <row r="28" spans="1:5">
      <c r="A28" s="6" t="s">
        <v>201</v>
      </c>
    </row>
    <row r="29" spans="1:5">
      <c r="A29" s="3" t="s">
        <v>496</v>
      </c>
      <c r="C29" s="4" t="n">
        <v>-143</v>
      </c>
      <c r="E29" s="4" t="n">
        <v>-326</v>
      </c>
    </row>
    <row r="30" spans="1:5">
      <c r="A30" s="3" t="s">
        <v>504</v>
      </c>
    </row>
    <row r="31" spans="1:5">
      <c r="A31" s="6" t="s">
        <v>201</v>
      </c>
    </row>
    <row r="32" spans="1:5">
      <c r="A32" s="3" t="s">
        <v>497</v>
      </c>
      <c r="C32" s="4" t="n">
        <v>-2080</v>
      </c>
    </row>
    <row r="33" spans="1:5">
      <c r="A33" s="3" t="s">
        <v>505</v>
      </c>
    </row>
    <row r="34" spans="1:5">
      <c r="A34" s="6" t="s">
        <v>201</v>
      </c>
    </row>
    <row r="35" spans="1:5">
      <c r="A35" s="3" t="s">
        <v>497</v>
      </c>
      <c r="C35" s="4" t="n">
        <v>-2080</v>
      </c>
      <c r="E35" s="4" t="n">
        <v>-3470</v>
      </c>
    </row>
    <row r="36" spans="1:5">
      <c r="A36" s="3" t="s">
        <v>506</v>
      </c>
    </row>
    <row r="37" spans="1:5">
      <c r="A37" s="6" t="s">
        <v>201</v>
      </c>
    </row>
    <row r="38" spans="1:5">
      <c r="A38" s="3" t="s">
        <v>497</v>
      </c>
      <c r="E38" s="4" t="n">
        <v>-3470</v>
      </c>
    </row>
    <row r="39" spans="1:5">
      <c r="A39" s="3" t="s">
        <v>507</v>
      </c>
    </row>
    <row r="40" spans="1:5">
      <c r="A40" s="6" t="s">
        <v>201</v>
      </c>
    </row>
    <row r="41" spans="1:5">
      <c r="A41" s="3" t="s">
        <v>496</v>
      </c>
      <c r="B41" s="4" t="n">
        <v>3807</v>
      </c>
      <c r="C41" s="4" t="n">
        <v>9886</v>
      </c>
      <c r="D41" s="4" t="n">
        <v>-626</v>
      </c>
      <c r="E41" s="4" t="n">
        <v>14018</v>
      </c>
    </row>
    <row r="42" spans="1:5">
      <c r="A42" s="3" t="s">
        <v>508</v>
      </c>
    </row>
    <row r="43" spans="1:5">
      <c r="A43" s="6" t="s">
        <v>201</v>
      </c>
    </row>
    <row r="44" spans="1:5">
      <c r="A44" s="3" t="s">
        <v>496</v>
      </c>
      <c r="B44" s="7" t="n">
        <v>3807</v>
      </c>
      <c r="C44" s="7" t="n">
        <v>9886</v>
      </c>
      <c r="D44" s="7" t="n">
        <v>-626</v>
      </c>
      <c r="E44" s="7" t="n">
        <v>140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509</v>
      </c>
      <c r="B1" s="2" t="s">
        <v>80</v>
      </c>
      <c r="D1" s="2" t="s">
        <v>1</v>
      </c>
    </row>
    <row r="2" spans="1:5">
      <c r="B2" s="2" t="s">
        <v>510</v>
      </c>
      <c r="C2" s="2" t="s">
        <v>511</v>
      </c>
      <c r="D2" s="2" t="s">
        <v>512</v>
      </c>
      <c r="E2" s="2" t="s">
        <v>511</v>
      </c>
    </row>
    <row r="3" spans="1:5">
      <c r="A3" s="6" t="s">
        <v>201</v>
      </c>
    </row>
    <row r="4" spans="1:5">
      <c r="A4" s="3" t="s">
        <v>121</v>
      </c>
      <c r="D4" s="7" t="n">
        <v>-1034477</v>
      </c>
    </row>
    <row r="5" spans="1:5">
      <c r="A5" s="3" t="s">
        <v>513</v>
      </c>
      <c r="B5" s="7" t="n">
        <v>-21080</v>
      </c>
      <c r="C5" s="7" t="n">
        <v>1072</v>
      </c>
      <c r="D5" s="4" t="n">
        <v>-29234</v>
      </c>
      <c r="E5" s="7" t="n">
        <v>23521</v>
      </c>
    </row>
    <row r="6" spans="1:5">
      <c r="A6" s="3" t="s">
        <v>114</v>
      </c>
      <c r="B6" s="4" t="n">
        <v>3807</v>
      </c>
      <c r="C6" s="4" t="n">
        <v>-9743</v>
      </c>
      <c r="D6" s="4" t="n">
        <v>-626</v>
      </c>
      <c r="E6" s="4" t="n">
        <v>-13692</v>
      </c>
    </row>
    <row r="7" spans="1:5">
      <c r="A7" s="3" t="s">
        <v>124</v>
      </c>
      <c r="B7" s="4" t="n">
        <v>-1083350</v>
      </c>
      <c r="D7" s="4" t="n">
        <v>-1083350</v>
      </c>
    </row>
    <row r="8" spans="1:5">
      <c r="A8" s="3" t="s">
        <v>514</v>
      </c>
      <c r="D8" s="4" t="n">
        <v>8500</v>
      </c>
    </row>
    <row r="9" spans="1:5">
      <c r="A9" s="3" t="s">
        <v>515</v>
      </c>
      <c r="D9" s="7" t="n">
        <v>0</v>
      </c>
      <c r="E9" s="4" t="n">
        <v>0</v>
      </c>
    </row>
    <row r="10" spans="1:5">
      <c r="A10" s="3" t="s">
        <v>516</v>
      </c>
      <c r="D10" s="9" t="n">
        <v>3.9</v>
      </c>
    </row>
    <row r="11" spans="1:5">
      <c r="A11" s="3" t="s">
        <v>517</v>
      </c>
    </row>
    <row r="12" spans="1:5">
      <c r="A12" s="6" t="s">
        <v>201</v>
      </c>
    </row>
    <row r="13" spans="1:5">
      <c r="A13" s="3" t="s">
        <v>121</v>
      </c>
      <c r="D13" s="7" t="n">
        <v>20560</v>
      </c>
      <c r="E13" s="4" t="n">
        <v>14648</v>
      </c>
    </row>
    <row r="14" spans="1:5">
      <c r="A14" s="3" t="s">
        <v>124</v>
      </c>
      <c r="B14" s="4" t="n">
        <v>-9300</v>
      </c>
      <c r="C14" s="4" t="n">
        <v>24477</v>
      </c>
      <c r="D14" s="4" t="n">
        <v>-9300</v>
      </c>
      <c r="E14" s="4" t="n">
        <v>24477</v>
      </c>
    </row>
    <row r="15" spans="1:5">
      <c r="A15" s="3" t="s">
        <v>30</v>
      </c>
    </row>
    <row r="16" spans="1:5">
      <c r="A16" s="6" t="s">
        <v>201</v>
      </c>
    </row>
    <row r="17" spans="1:5">
      <c r="A17" s="3" t="s">
        <v>121</v>
      </c>
      <c r="D17" s="4" t="n">
        <v>-680078</v>
      </c>
    </row>
    <row r="18" spans="1:5">
      <c r="A18" s="3" t="s">
        <v>513</v>
      </c>
      <c r="B18" s="4" t="n">
        <v>-21080</v>
      </c>
      <c r="C18" s="4" t="n">
        <v>1072</v>
      </c>
      <c r="D18" s="4" t="n">
        <v>-29234</v>
      </c>
      <c r="E18" s="4" t="n">
        <v>23521</v>
      </c>
    </row>
    <row r="19" spans="1:5">
      <c r="A19" s="3" t="s">
        <v>114</v>
      </c>
      <c r="B19" s="4" t="n">
        <v>3807</v>
      </c>
      <c r="C19" s="4" t="n">
        <v>-9743</v>
      </c>
      <c r="D19" s="4" t="n">
        <v>-626</v>
      </c>
      <c r="E19" s="4" t="n">
        <v>-13692</v>
      </c>
    </row>
    <row r="20" spans="1:5">
      <c r="A20" s="3" t="s">
        <v>124</v>
      </c>
      <c r="B20" s="4" t="n">
        <v>-727011</v>
      </c>
      <c r="D20" s="4" t="n">
        <v>-727011</v>
      </c>
    </row>
    <row r="21" spans="1:5">
      <c r="A21" s="3" t="s">
        <v>514</v>
      </c>
      <c r="D21" s="4" t="n">
        <v>8500</v>
      </c>
    </row>
    <row r="22" spans="1:5">
      <c r="A22" s="3" t="s">
        <v>515</v>
      </c>
      <c r="D22" s="7" t="n">
        <v>0</v>
      </c>
      <c r="E22" s="4" t="n">
        <v>0</v>
      </c>
    </row>
    <row r="23" spans="1:5">
      <c r="A23" s="3" t="s">
        <v>516</v>
      </c>
      <c r="D23" s="9" t="n">
        <v>3.9</v>
      </c>
    </row>
    <row r="24" spans="1:5">
      <c r="A24" s="3" t="s">
        <v>518</v>
      </c>
    </row>
    <row r="25" spans="1:5">
      <c r="A25" s="6" t="s">
        <v>201</v>
      </c>
    </row>
    <row r="26" spans="1:5">
      <c r="A26" s="3" t="s">
        <v>121</v>
      </c>
      <c r="D26" s="7" t="n">
        <v>20560</v>
      </c>
      <c r="E26" s="4" t="n">
        <v>14648</v>
      </c>
    </row>
    <row r="27" spans="1:5">
      <c r="A27" s="3" t="s">
        <v>124</v>
      </c>
      <c r="B27" s="7" t="n">
        <v>-9300</v>
      </c>
      <c r="C27" s="7" t="n">
        <v>24477</v>
      </c>
      <c r="D27" s="4" t="n">
        <v>-9300</v>
      </c>
      <c r="E27" s="4" t="n">
        <v>24477</v>
      </c>
    </row>
    <row r="28" spans="1:5">
      <c r="A28" s="3" t="s">
        <v>519</v>
      </c>
    </row>
    <row r="29" spans="1:5">
      <c r="A29" s="6" t="s">
        <v>201</v>
      </c>
    </row>
    <row r="30" spans="1:5">
      <c r="A30" s="3" t="s">
        <v>513</v>
      </c>
      <c r="D30" s="4" t="n">
        <v>-29234</v>
      </c>
      <c r="E30" s="4" t="n">
        <v>23283</v>
      </c>
    </row>
    <row r="31" spans="1:5">
      <c r="A31" s="3" t="s">
        <v>114</v>
      </c>
      <c r="D31" s="4" t="n">
        <v>-626</v>
      </c>
      <c r="E31" s="4" t="n">
        <v>-14018</v>
      </c>
    </row>
    <row r="32" spans="1:5">
      <c r="A32" s="3" t="s">
        <v>520</v>
      </c>
    </row>
    <row r="33" spans="1:5">
      <c r="A33" s="6" t="s">
        <v>201</v>
      </c>
    </row>
    <row r="34" spans="1:5">
      <c r="A34" s="3" t="s">
        <v>513</v>
      </c>
      <c r="D34" s="4" t="n">
        <v>-29234</v>
      </c>
      <c r="E34" s="4" t="n">
        <v>23283</v>
      </c>
    </row>
    <row r="35" spans="1:5">
      <c r="A35" s="3" t="s">
        <v>114</v>
      </c>
      <c r="D35" s="7" t="n">
        <v>-626</v>
      </c>
      <c r="E35" s="4" t="n">
        <v>-14018</v>
      </c>
    </row>
    <row r="36" spans="1:5">
      <c r="A36" s="3" t="s">
        <v>521</v>
      </c>
    </row>
    <row r="37" spans="1:5">
      <c r="A37" s="6" t="s">
        <v>201</v>
      </c>
    </row>
    <row r="38" spans="1:5">
      <c r="A38" s="3" t="s">
        <v>513</v>
      </c>
      <c r="E38" s="4" t="n">
        <v>238</v>
      </c>
    </row>
    <row r="39" spans="1:5">
      <c r="A39" s="3" t="s">
        <v>114</v>
      </c>
      <c r="E39" s="4" t="n">
        <v>326</v>
      </c>
    </row>
    <row r="40" spans="1:5">
      <c r="A40" s="3" t="s">
        <v>522</v>
      </c>
    </row>
    <row r="41" spans="1:5">
      <c r="A41" s="6" t="s">
        <v>201</v>
      </c>
    </row>
    <row r="42" spans="1:5">
      <c r="A42" s="3" t="s">
        <v>513</v>
      </c>
      <c r="E42" s="4" t="n">
        <v>238</v>
      </c>
    </row>
    <row r="43" spans="1:5">
      <c r="A43" s="3" t="s">
        <v>114</v>
      </c>
      <c r="E43" s="7" t="n">
        <v>3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23</v>
      </c>
      <c r="B1" s="2" t="s">
        <v>510</v>
      </c>
    </row>
    <row r="2" spans="1:2">
      <c r="A2" s="6" t="s">
        <v>201</v>
      </c>
    </row>
    <row r="3" spans="1:2">
      <c r="A3" s="3" t="s">
        <v>524</v>
      </c>
      <c r="B3" s="7" t="n">
        <v>500000</v>
      </c>
    </row>
    <row r="4" spans="1:2">
      <c r="A4" s="3" t="s">
        <v>525</v>
      </c>
      <c r="B4" s="4" t="n">
        <v>0</v>
      </c>
    </row>
    <row r="5" spans="1:2">
      <c r="A5" s="3" t="s">
        <v>30</v>
      </c>
    </row>
    <row r="6" spans="1:2">
      <c r="A6" s="6" t="s">
        <v>201</v>
      </c>
    </row>
    <row r="7" spans="1:2">
      <c r="A7" s="3" t="s">
        <v>524</v>
      </c>
      <c r="B7" s="4" t="n">
        <v>500000</v>
      </c>
    </row>
    <row r="8" spans="1:2">
      <c r="A8" s="3" t="s">
        <v>525</v>
      </c>
      <c r="B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526</v>
      </c>
      <c r="B1" s="2" t="s">
        <v>80</v>
      </c>
      <c r="D1" s="2" t="s">
        <v>1</v>
      </c>
    </row>
    <row r="2" spans="1:5">
      <c r="B2" s="2" t="s">
        <v>527</v>
      </c>
      <c r="C2" s="2" t="s">
        <v>511</v>
      </c>
      <c r="D2" s="2" t="s">
        <v>527</v>
      </c>
      <c r="E2" s="2" t="s">
        <v>511</v>
      </c>
    </row>
    <row r="3" spans="1:5">
      <c r="A3" s="6" t="s">
        <v>205</v>
      </c>
    </row>
    <row r="4" spans="1:5">
      <c r="A4" s="3" t="s">
        <v>528</v>
      </c>
      <c r="B4" s="4" t="n">
        <v>0</v>
      </c>
      <c r="D4" s="4" t="n">
        <v>0</v>
      </c>
    </row>
    <row r="5" spans="1:5">
      <c r="A5" s="3" t="s">
        <v>30</v>
      </c>
    </row>
    <row r="6" spans="1:5">
      <c r="A6" s="6" t="s">
        <v>205</v>
      </c>
    </row>
    <row r="7" spans="1:5">
      <c r="A7" s="3" t="s">
        <v>528</v>
      </c>
      <c r="B7" s="4" t="n">
        <v>0</v>
      </c>
      <c r="D7" s="4" t="n">
        <v>0</v>
      </c>
    </row>
    <row r="8" spans="1:5">
      <c r="A8" s="3" t="s">
        <v>32</v>
      </c>
    </row>
    <row r="9" spans="1:5">
      <c r="A9" s="6" t="s">
        <v>205</v>
      </c>
    </row>
    <row r="10" spans="1:5">
      <c r="A10" s="3" t="s">
        <v>528</v>
      </c>
      <c r="B10" s="4" t="n">
        <v>0</v>
      </c>
      <c r="D10" s="4" t="n">
        <v>0</v>
      </c>
    </row>
    <row r="11" spans="1:5">
      <c r="A11" s="3" t="s">
        <v>27</v>
      </c>
    </row>
    <row r="12" spans="1:5">
      <c r="A12" s="6" t="s">
        <v>205</v>
      </c>
    </row>
    <row r="13" spans="1:5">
      <c r="A13" s="3" t="s">
        <v>528</v>
      </c>
      <c r="B13" s="4" t="n">
        <v>0</v>
      </c>
      <c r="D13" s="4" t="n">
        <v>0</v>
      </c>
    </row>
    <row r="14" spans="1:5">
      <c r="A14" s="3" t="s">
        <v>529</v>
      </c>
    </row>
    <row r="15" spans="1:5">
      <c r="A15" s="6" t="s">
        <v>205</v>
      </c>
    </row>
    <row r="16" spans="1:5">
      <c r="A16" s="3" t="s">
        <v>530</v>
      </c>
      <c r="B16" s="7" t="n">
        <v>69285</v>
      </c>
      <c r="C16" s="7" t="n">
        <v>65291</v>
      </c>
    </row>
    <row r="17" spans="1:5">
      <c r="A17" s="3" t="s">
        <v>531</v>
      </c>
    </row>
    <row r="18" spans="1:5">
      <c r="A18" s="6" t="s">
        <v>205</v>
      </c>
    </row>
    <row r="19" spans="1:5">
      <c r="A19" s="3" t="s">
        <v>530</v>
      </c>
      <c r="B19" s="4" t="n">
        <v>7197</v>
      </c>
      <c r="C19" s="4" t="n">
        <v>8422</v>
      </c>
    </row>
    <row r="20" spans="1:5">
      <c r="A20" s="3" t="s">
        <v>532</v>
      </c>
    </row>
    <row r="21" spans="1:5">
      <c r="A21" s="6" t="s">
        <v>205</v>
      </c>
    </row>
    <row r="22" spans="1:5">
      <c r="A22" s="3" t="s">
        <v>530</v>
      </c>
      <c r="D22" s="7" t="n">
        <v>129243</v>
      </c>
      <c r="E22" s="7" t="n">
        <v>122642</v>
      </c>
    </row>
    <row r="23" spans="1:5">
      <c r="A23" s="3" t="s">
        <v>533</v>
      </c>
    </row>
    <row r="24" spans="1:5">
      <c r="A24" s="6" t="s">
        <v>205</v>
      </c>
    </row>
    <row r="25" spans="1:5">
      <c r="A25" s="3" t="s">
        <v>530</v>
      </c>
      <c r="B25" s="4" t="n">
        <v>69285</v>
      </c>
      <c r="C25" s="4" t="n">
        <v>65291</v>
      </c>
      <c r="D25" s="4" t="n">
        <v>129243</v>
      </c>
      <c r="E25" s="4" t="n">
        <v>122642</v>
      </c>
    </row>
    <row r="26" spans="1:5">
      <c r="A26" s="3" t="s">
        <v>534</v>
      </c>
    </row>
    <row r="27" spans="1:5">
      <c r="A27" s="6" t="s">
        <v>205</v>
      </c>
    </row>
    <row r="28" spans="1:5">
      <c r="A28" s="3" t="s">
        <v>530</v>
      </c>
      <c r="D28" s="4" t="n">
        <v>13309</v>
      </c>
      <c r="E28" s="4" t="n">
        <v>15930</v>
      </c>
    </row>
    <row r="29" spans="1:5">
      <c r="A29" s="3" t="s">
        <v>535</v>
      </c>
    </row>
    <row r="30" spans="1:5">
      <c r="A30" s="6" t="s">
        <v>205</v>
      </c>
    </row>
    <row r="31" spans="1:5">
      <c r="A31" s="3" t="s">
        <v>530</v>
      </c>
      <c r="B31" s="7" t="n">
        <v>7197</v>
      </c>
      <c r="C31" s="7" t="n">
        <v>8422</v>
      </c>
      <c r="D31" s="7" t="n">
        <v>13309</v>
      </c>
      <c r="E31" s="7" t="n">
        <v>159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19</v>
      </c>
      <c r="B1" s="2" t="s">
        <v>80</v>
      </c>
      <c r="C1" s="2" t="s">
        <v>1</v>
      </c>
    </row>
    <row r="2" spans="1:3">
      <c r="B2" s="2" t="s">
        <v>2</v>
      </c>
      <c r="C2" s="2" t="s">
        <v>2</v>
      </c>
    </row>
    <row r="3" spans="1:3">
      <c r="A3" s="6" t="s">
        <v>120</v>
      </c>
    </row>
    <row r="4" spans="1:3">
      <c r="A4" s="3" t="s">
        <v>121</v>
      </c>
      <c r="C4" s="7" t="n">
        <v>-1034477</v>
      </c>
    </row>
    <row r="5" spans="1:3">
      <c r="A5" s="3" t="s">
        <v>122</v>
      </c>
      <c r="C5" s="4" t="n">
        <v>4692</v>
      </c>
    </row>
    <row r="6" spans="1:3">
      <c r="A6" s="3" t="s">
        <v>123</v>
      </c>
      <c r="C6" s="4" t="n">
        <v>-10072</v>
      </c>
    </row>
    <row r="7" spans="1:3">
      <c r="A7" s="3" t="s">
        <v>97</v>
      </c>
      <c r="B7" s="7" t="n">
        <v>43875</v>
      </c>
      <c r="C7" s="4" t="n">
        <v>-13633</v>
      </c>
    </row>
    <row r="8" spans="1:3">
      <c r="A8" s="3" t="s">
        <v>115</v>
      </c>
      <c r="B8" s="4" t="n">
        <v>-17273</v>
      </c>
      <c r="C8" s="4" t="n">
        <v>-29860</v>
      </c>
    </row>
    <row r="9" spans="1:3">
      <c r="A9" s="3" t="s">
        <v>124</v>
      </c>
      <c r="B9" s="4" t="n">
        <v>-1083350</v>
      </c>
      <c r="C9" s="4" t="n">
        <v>-1083350</v>
      </c>
    </row>
    <row r="10" spans="1:3">
      <c r="A10" s="3" t="s">
        <v>125</v>
      </c>
    </row>
    <row r="11" spans="1:3">
      <c r="A11" s="6" t="s">
        <v>120</v>
      </c>
    </row>
    <row r="12" spans="1:3">
      <c r="A12" s="3" t="s">
        <v>121</v>
      </c>
      <c r="C12" s="4" t="n">
        <v>20510</v>
      </c>
    </row>
    <row r="13" spans="1:3">
      <c r="A13" s="3" t="s">
        <v>122</v>
      </c>
      <c r="C13" s="4" t="n">
        <v>0</v>
      </c>
    </row>
    <row r="14" spans="1:3">
      <c r="A14" s="3" t="s">
        <v>123</v>
      </c>
      <c r="C14" s="4" t="n">
        <v>0</v>
      </c>
    </row>
    <row r="15" spans="1:3">
      <c r="A15" s="3" t="s">
        <v>97</v>
      </c>
      <c r="C15" s="4" t="n">
        <v>0</v>
      </c>
    </row>
    <row r="16" spans="1:3">
      <c r="A16" s="3" t="s">
        <v>115</v>
      </c>
      <c r="C16" s="4" t="n">
        <v>-29559</v>
      </c>
    </row>
    <row r="17" spans="1:3">
      <c r="A17" s="3" t="s">
        <v>124</v>
      </c>
      <c r="B17" s="4" t="n">
        <v>-9049</v>
      </c>
      <c r="C17" s="4" t="n">
        <v>-9049</v>
      </c>
    </row>
    <row r="18" spans="1:3">
      <c r="A18" s="3" t="s">
        <v>126</v>
      </c>
    </row>
    <row r="19" spans="1:3">
      <c r="A19" s="6" t="s">
        <v>120</v>
      </c>
    </row>
    <row r="20" spans="1:3">
      <c r="A20" s="3" t="s">
        <v>121</v>
      </c>
      <c r="C20" s="4" t="n">
        <v>-1027785</v>
      </c>
    </row>
    <row r="21" spans="1:3">
      <c r="A21" s="3" t="s">
        <v>122</v>
      </c>
      <c r="C21" s="4" t="n">
        <v>4645</v>
      </c>
    </row>
    <row r="22" spans="1:3">
      <c r="A22" s="3" t="s">
        <v>123</v>
      </c>
      <c r="C22" s="4" t="n">
        <v>-9814</v>
      </c>
    </row>
    <row r="23" spans="1:3">
      <c r="A23" s="3" t="s">
        <v>97</v>
      </c>
      <c r="C23" s="4" t="n">
        <v>-13671</v>
      </c>
    </row>
    <row r="24" spans="1:3">
      <c r="A24" s="3" t="s">
        <v>115</v>
      </c>
      <c r="C24" s="4" t="n">
        <v>-29559</v>
      </c>
    </row>
    <row r="25" spans="1:3">
      <c r="A25" s="3" t="s">
        <v>124</v>
      </c>
      <c r="B25" s="4" t="n">
        <v>-1076184</v>
      </c>
      <c r="C25" s="4" t="n">
        <v>-1076184</v>
      </c>
    </row>
    <row r="26" spans="1:3">
      <c r="A26" s="3" t="s">
        <v>127</v>
      </c>
    </row>
    <row r="27" spans="1:3">
      <c r="A27" s="6" t="s">
        <v>120</v>
      </c>
    </row>
    <row r="28" spans="1:3">
      <c r="A28" s="3" t="s">
        <v>121</v>
      </c>
      <c r="C28" s="4" t="n">
        <v>-6692</v>
      </c>
    </row>
    <row r="29" spans="1:3">
      <c r="A29" s="3" t="s">
        <v>122</v>
      </c>
      <c r="C29" s="4" t="n">
        <v>47</v>
      </c>
    </row>
    <row r="30" spans="1:3">
      <c r="A30" s="3" t="s">
        <v>123</v>
      </c>
      <c r="C30" s="4" t="n">
        <v>-258</v>
      </c>
    </row>
    <row r="31" spans="1:3">
      <c r="A31" s="3" t="s">
        <v>97</v>
      </c>
      <c r="B31" s="4" t="n">
        <v>531</v>
      </c>
      <c r="C31" s="4" t="n">
        <v>38</v>
      </c>
    </row>
    <row r="32" spans="1:3">
      <c r="A32" s="3" t="s">
        <v>115</v>
      </c>
      <c r="C32" s="4" t="n">
        <v>-301</v>
      </c>
    </row>
    <row r="33" spans="1:3">
      <c r="A33" s="3" t="s">
        <v>124</v>
      </c>
      <c r="B33" s="7" t="n">
        <v>-7166</v>
      </c>
      <c r="C33" s="7" t="n">
        <v>-7166</v>
      </c>
    </row>
    <row r="34" spans="1:3">
      <c r="A34" s="3" t="s">
        <v>128</v>
      </c>
    </row>
    <row r="35" spans="1:3">
      <c r="A35" s="6" t="s">
        <v>120</v>
      </c>
    </row>
    <row r="36" spans="1:3">
      <c r="A36" s="3" t="s">
        <v>129</v>
      </c>
      <c r="C36" s="4" t="n">
        <v>97152700</v>
      </c>
    </row>
    <row r="37" spans="1:3">
      <c r="A37" s="3" t="s">
        <v>121</v>
      </c>
      <c r="C37" s="7" t="n">
        <v>-978503</v>
      </c>
    </row>
    <row r="38" spans="1:3">
      <c r="A38" s="3" t="s">
        <v>122</v>
      </c>
      <c r="C38" s="4" t="n">
        <v>4599</v>
      </c>
    </row>
    <row r="39" spans="1:3">
      <c r="A39" s="3" t="s">
        <v>123</v>
      </c>
      <c r="C39" s="4" t="n">
        <v>-9716</v>
      </c>
    </row>
    <row r="40" spans="1:3">
      <c r="A40" s="3" t="s">
        <v>97</v>
      </c>
      <c r="C40" s="7" t="n">
        <v>-13534</v>
      </c>
    </row>
    <row r="41" spans="1:3">
      <c r="A41" s="3" t="s">
        <v>129</v>
      </c>
      <c r="B41" s="4" t="n">
        <v>97152700</v>
      </c>
      <c r="C41" s="4" t="n">
        <v>97152700</v>
      </c>
    </row>
    <row r="42" spans="1:3">
      <c r="A42" s="3" t="s">
        <v>124</v>
      </c>
      <c r="B42" s="7" t="n">
        <v>-997154</v>
      </c>
      <c r="C42" s="7" t="n">
        <v>-997154</v>
      </c>
    </row>
    <row r="43" spans="1:3">
      <c r="A43" s="3" t="s">
        <v>130</v>
      </c>
    </row>
    <row r="44" spans="1:3">
      <c r="A44" s="6" t="s">
        <v>120</v>
      </c>
    </row>
    <row r="45" spans="1:3">
      <c r="A45" s="3" t="s">
        <v>129</v>
      </c>
      <c r="C45" s="4" t="n">
        <v>989900</v>
      </c>
    </row>
    <row r="46" spans="1:3">
      <c r="A46" s="3" t="s">
        <v>121</v>
      </c>
      <c r="C46" s="7" t="n">
        <v>-69792</v>
      </c>
    </row>
    <row r="47" spans="1:3">
      <c r="A47" s="3" t="s">
        <v>122</v>
      </c>
      <c r="C47" s="4" t="n">
        <v>46</v>
      </c>
    </row>
    <row r="48" spans="1:3">
      <c r="A48" s="3" t="s">
        <v>123</v>
      </c>
      <c r="C48" s="4" t="n">
        <v>-98</v>
      </c>
    </row>
    <row r="49" spans="1:3">
      <c r="A49" s="3" t="s">
        <v>97</v>
      </c>
      <c r="C49" s="7" t="n">
        <v>-137</v>
      </c>
    </row>
    <row r="50" spans="1:3">
      <c r="A50" s="3" t="s">
        <v>129</v>
      </c>
      <c r="B50" s="4" t="n">
        <v>989900</v>
      </c>
      <c r="C50" s="4" t="n">
        <v>989900</v>
      </c>
    </row>
    <row r="51" spans="1:3">
      <c r="A51" s="3" t="s">
        <v>124</v>
      </c>
      <c r="B51" s="7" t="n">
        <v>-69981</v>
      </c>
      <c r="C51" s="7" t="n">
        <v>-69981</v>
      </c>
    </row>
    <row r="52" spans="1:3">
      <c r="A52" s="3" t="s">
        <v>30</v>
      </c>
    </row>
    <row r="53" spans="1:3">
      <c r="A53" s="6" t="s">
        <v>120</v>
      </c>
    </row>
    <row r="54" spans="1:3">
      <c r="A54" s="3" t="s">
        <v>121</v>
      </c>
      <c r="C54" s="4" t="n">
        <v>-680078</v>
      </c>
    </row>
    <row r="55" spans="1:3">
      <c r="A55" s="3" t="s">
        <v>122</v>
      </c>
      <c r="C55" s="4" t="n">
        <v>4692</v>
      </c>
    </row>
    <row r="56" spans="1:3">
      <c r="A56" s="3" t="s">
        <v>123</v>
      </c>
      <c r="B56" s="4" t="n">
        <v>-15553</v>
      </c>
      <c r="C56" s="4" t="n">
        <v>-25568</v>
      </c>
    </row>
    <row r="57" spans="1:3">
      <c r="A57" s="3" t="s">
        <v>97</v>
      </c>
      <c r="B57" s="4" t="n">
        <v>52617</v>
      </c>
      <c r="C57" s="4" t="n">
        <v>3803</v>
      </c>
    </row>
    <row r="58" spans="1:3">
      <c r="A58" s="3" t="s">
        <v>115</v>
      </c>
      <c r="B58" s="4" t="n">
        <v>-17273</v>
      </c>
      <c r="C58" s="4" t="n">
        <v>-29860</v>
      </c>
    </row>
    <row r="59" spans="1:3">
      <c r="A59" s="3" t="s">
        <v>124</v>
      </c>
      <c r="B59" s="4" t="n">
        <v>-727011</v>
      </c>
      <c r="C59" s="4" t="n">
        <v>-727011</v>
      </c>
    </row>
    <row r="60" spans="1:3">
      <c r="A60" s="3" t="s">
        <v>131</v>
      </c>
    </row>
    <row r="61" spans="1:3">
      <c r="A61" s="6" t="s">
        <v>120</v>
      </c>
    </row>
    <row r="62" spans="1:3">
      <c r="A62" s="3" t="s">
        <v>121</v>
      </c>
      <c r="C62" s="4" t="n">
        <v>20733</v>
      </c>
    </row>
    <row r="63" spans="1:3">
      <c r="A63" s="3" t="s">
        <v>122</v>
      </c>
      <c r="C63" s="4" t="n">
        <v>0</v>
      </c>
    </row>
    <row r="64" spans="1:3">
      <c r="A64" s="3" t="s">
        <v>123</v>
      </c>
      <c r="C64" s="4" t="n">
        <v>0</v>
      </c>
    </row>
    <row r="65" spans="1:3">
      <c r="A65" s="3" t="s">
        <v>97</v>
      </c>
      <c r="C65" s="4" t="n">
        <v>0</v>
      </c>
    </row>
    <row r="66" spans="1:3">
      <c r="A66" s="3" t="s">
        <v>115</v>
      </c>
      <c r="C66" s="4" t="n">
        <v>-29860</v>
      </c>
    </row>
    <row r="67" spans="1:3">
      <c r="A67" s="3" t="s">
        <v>124</v>
      </c>
      <c r="B67" s="4" t="n">
        <v>-9127</v>
      </c>
      <c r="C67" s="4" t="n">
        <v>-9127</v>
      </c>
    </row>
    <row r="68" spans="1:3">
      <c r="A68" s="3" t="s">
        <v>132</v>
      </c>
    </row>
    <row r="69" spans="1:3">
      <c r="A69" s="6" t="s">
        <v>120</v>
      </c>
    </row>
    <row r="70" spans="1:3">
      <c r="A70" s="3" t="s">
        <v>121</v>
      </c>
      <c r="C70" s="4" t="n">
        <v>-693896</v>
      </c>
    </row>
    <row r="71" spans="1:3">
      <c r="A71" s="3" t="s">
        <v>122</v>
      </c>
      <c r="C71" s="4" t="n">
        <v>4645</v>
      </c>
    </row>
    <row r="72" spans="1:3">
      <c r="A72" s="3" t="s">
        <v>123</v>
      </c>
      <c r="C72" s="4" t="n">
        <v>-25310</v>
      </c>
    </row>
    <row r="73" spans="1:3">
      <c r="A73" s="3" t="s">
        <v>97</v>
      </c>
      <c r="C73" s="4" t="n">
        <v>3765</v>
      </c>
    </row>
    <row r="74" spans="1:3">
      <c r="A74" s="3" t="s">
        <v>115</v>
      </c>
      <c r="C74" s="4" t="n">
        <v>0</v>
      </c>
    </row>
    <row r="75" spans="1:3">
      <c r="A75" s="3" t="s">
        <v>124</v>
      </c>
      <c r="B75" s="4" t="n">
        <v>-710796</v>
      </c>
      <c r="C75" s="4" t="n">
        <v>-710796</v>
      </c>
    </row>
    <row r="76" spans="1:3">
      <c r="A76" s="3" t="s">
        <v>133</v>
      </c>
    </row>
    <row r="77" spans="1:3">
      <c r="A77" s="6" t="s">
        <v>120</v>
      </c>
    </row>
    <row r="78" spans="1:3">
      <c r="A78" s="3" t="s">
        <v>121</v>
      </c>
      <c r="C78" s="4" t="n">
        <v>-6915</v>
      </c>
    </row>
    <row r="79" spans="1:3">
      <c r="A79" s="3" t="s">
        <v>122</v>
      </c>
      <c r="C79" s="4" t="n">
        <v>47</v>
      </c>
    </row>
    <row r="80" spans="1:3">
      <c r="A80" s="3" t="s">
        <v>123</v>
      </c>
      <c r="C80" s="4" t="n">
        <v>-258</v>
      </c>
    </row>
    <row r="81" spans="1:3">
      <c r="A81" s="3" t="s">
        <v>97</v>
      </c>
      <c r="C81" s="4" t="n">
        <v>38</v>
      </c>
    </row>
    <row r="82" spans="1:3">
      <c r="A82" s="3" t="s">
        <v>115</v>
      </c>
      <c r="C82" s="4" t="n">
        <v>0</v>
      </c>
    </row>
    <row r="83" spans="1:3">
      <c r="A83" s="3" t="s">
        <v>124</v>
      </c>
      <c r="B83" s="7" t="n">
        <v>-7088</v>
      </c>
      <c r="C83" s="7" t="n">
        <v>-70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536</v>
      </c>
      <c r="B1" s="2" t="s">
        <v>537</v>
      </c>
      <c r="C1" s="2" t="s">
        <v>383</v>
      </c>
    </row>
    <row r="2" spans="1:3">
      <c r="A2" s="6" t="s">
        <v>210</v>
      </c>
    </row>
    <row r="3" spans="1:3">
      <c r="A3" s="3" t="s">
        <v>384</v>
      </c>
      <c r="C3" s="4" t="n">
        <v>4</v>
      </c>
    </row>
    <row r="4" spans="1:3">
      <c r="A4" s="3" t="s">
        <v>385</v>
      </c>
      <c r="C4" s="7" t="n">
        <v>50000000</v>
      </c>
    </row>
    <row r="5" spans="1:3">
      <c r="A5" s="3" t="s">
        <v>386</v>
      </c>
      <c r="C5" s="4" t="n">
        <v>16</v>
      </c>
    </row>
    <row r="6" spans="1:3">
      <c r="A6" s="3" t="s">
        <v>387</v>
      </c>
      <c r="C6" s="10" t="n">
        <v>1.38</v>
      </c>
    </row>
    <row r="7" spans="1:3">
      <c r="A7" s="3" t="s">
        <v>388</v>
      </c>
      <c r="C7" s="7" t="n">
        <v>0</v>
      </c>
    </row>
    <row r="8" spans="1:3">
      <c r="A8" s="3" t="s">
        <v>389</v>
      </c>
    </row>
    <row r="9" spans="1:3">
      <c r="A9" s="6" t="s">
        <v>210</v>
      </c>
    </row>
    <row r="10" spans="1:3">
      <c r="A10" s="3" t="s">
        <v>390</v>
      </c>
      <c r="C10" s="10" t="n">
        <v>1.75</v>
      </c>
    </row>
    <row r="11" spans="1:3">
      <c r="A11" s="3" t="s">
        <v>538</v>
      </c>
    </row>
    <row r="12" spans="1:3">
      <c r="A12" s="6" t="s">
        <v>210</v>
      </c>
    </row>
    <row r="13" spans="1:3">
      <c r="A13" s="3" t="s">
        <v>539</v>
      </c>
      <c r="C13" s="4" t="n">
        <v>1</v>
      </c>
    </row>
    <row r="14" spans="1:3">
      <c r="A14" s="3" t="s">
        <v>540</v>
      </c>
    </row>
    <row r="15" spans="1:3">
      <c r="A15" s="6" t="s">
        <v>210</v>
      </c>
    </row>
    <row r="16" spans="1:3">
      <c r="A16" s="3" t="s">
        <v>541</v>
      </c>
      <c r="B16" s="4" t="n">
        <v>2</v>
      </c>
    </row>
    <row r="17" spans="1:3">
      <c r="A17" s="3" t="s">
        <v>27</v>
      </c>
    </row>
    <row r="18" spans="1:3">
      <c r="A18" s="6" t="s">
        <v>210</v>
      </c>
    </row>
    <row r="19" spans="1:3">
      <c r="A19" s="3" t="s">
        <v>384</v>
      </c>
      <c r="C19" s="4" t="n">
        <v>4</v>
      </c>
    </row>
    <row r="20" spans="1:3">
      <c r="A20" s="3" t="s">
        <v>385</v>
      </c>
      <c r="C20" s="7" t="n">
        <v>50000000</v>
      </c>
    </row>
    <row r="21" spans="1:3">
      <c r="A21" s="3" t="s">
        <v>386</v>
      </c>
      <c r="C21" s="4" t="n">
        <v>16</v>
      </c>
    </row>
    <row r="22" spans="1:3">
      <c r="A22" s="3" t="s">
        <v>387</v>
      </c>
      <c r="C22" s="10" t="n">
        <v>1.67</v>
      </c>
    </row>
    <row r="23" spans="1:3">
      <c r="A23" s="3" t="s">
        <v>388</v>
      </c>
      <c r="C23" s="7" t="n">
        <v>0</v>
      </c>
    </row>
    <row r="24" spans="1:3">
      <c r="A24" s="3" t="s">
        <v>542</v>
      </c>
    </row>
    <row r="25" spans="1:3">
      <c r="A25" s="6" t="s">
        <v>210</v>
      </c>
    </row>
    <row r="26" spans="1:3">
      <c r="A26" s="3" t="s">
        <v>390</v>
      </c>
      <c r="C26" s="10" t="n">
        <v>1.75</v>
      </c>
    </row>
    <row r="27" spans="1:3">
      <c r="A27" s="3" t="s">
        <v>30</v>
      </c>
    </row>
    <row r="28" spans="1:3">
      <c r="A28" s="6" t="s">
        <v>210</v>
      </c>
    </row>
    <row r="29" spans="1:3">
      <c r="A29" s="3" t="s">
        <v>384</v>
      </c>
      <c r="C29" s="4" t="n">
        <v>4</v>
      </c>
    </row>
    <row r="30" spans="1:3">
      <c r="A30" s="3" t="s">
        <v>387</v>
      </c>
      <c r="C30" s="10" t="n">
        <v>1.67</v>
      </c>
    </row>
    <row r="31" spans="1:3">
      <c r="A31" s="3" t="s">
        <v>391</v>
      </c>
    </row>
    <row r="32" spans="1:3">
      <c r="A32" s="6" t="s">
        <v>210</v>
      </c>
    </row>
    <row r="33" spans="1:3">
      <c r="A33" s="3" t="s">
        <v>390</v>
      </c>
      <c r="C33" s="10" t="n">
        <v>1.75</v>
      </c>
    </row>
    <row r="34" spans="1:3">
      <c r="A34" s="3" t="s">
        <v>543</v>
      </c>
    </row>
    <row r="35" spans="1:3">
      <c r="A35" s="6" t="s">
        <v>210</v>
      </c>
    </row>
    <row r="36" spans="1:3">
      <c r="A36" s="3" t="s">
        <v>539</v>
      </c>
      <c r="C36" s="4" t="n">
        <v>1</v>
      </c>
    </row>
    <row r="37" spans="1:3">
      <c r="A37" s="3" t="s">
        <v>544</v>
      </c>
    </row>
    <row r="38" spans="1:3">
      <c r="A38" s="6" t="s">
        <v>210</v>
      </c>
    </row>
    <row r="39" spans="1:3">
      <c r="A39" s="3" t="s">
        <v>541</v>
      </c>
      <c r="B39" s="4"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5</v>
      </c>
      <c r="B1" s="2" t="s">
        <v>80</v>
      </c>
      <c r="D1" s="2" t="s">
        <v>1</v>
      </c>
    </row>
    <row r="2" spans="1:5">
      <c r="B2" s="2" t="s">
        <v>2</v>
      </c>
      <c r="C2" s="2" t="s">
        <v>81</v>
      </c>
      <c r="D2" s="2" t="s">
        <v>2</v>
      </c>
      <c r="E2" s="2" t="s">
        <v>81</v>
      </c>
    </row>
    <row r="3" spans="1:5">
      <c r="A3" s="6" t="s">
        <v>546</v>
      </c>
    </row>
    <row r="4" spans="1:5">
      <c r="A4" s="3" t="s">
        <v>547</v>
      </c>
      <c r="B4" s="7" t="n">
        <v>0</v>
      </c>
      <c r="C4" s="7" t="n">
        <v>0</v>
      </c>
      <c r="D4" s="7" t="n">
        <v>0</v>
      </c>
      <c r="E4" s="7" t="n">
        <v>0</v>
      </c>
    </row>
    <row r="5" spans="1:5">
      <c r="A5" s="3" t="s">
        <v>100</v>
      </c>
      <c r="B5" s="7" t="n">
        <v>42911000</v>
      </c>
      <c r="C5" s="7" t="n">
        <v>-1824000</v>
      </c>
      <c r="D5" s="7" t="n">
        <v>-13534000</v>
      </c>
      <c r="E5" s="7" t="n">
        <v>-49260000</v>
      </c>
    </row>
    <row r="6" spans="1:5">
      <c r="A6" s="3" t="s">
        <v>548</v>
      </c>
      <c r="B6" s="4" t="n">
        <v>97152700</v>
      </c>
      <c r="C6" s="4" t="n">
        <v>97152700</v>
      </c>
      <c r="D6" s="4" t="n">
        <v>97152700</v>
      </c>
      <c r="E6" s="4" t="n">
        <v>97152700</v>
      </c>
    </row>
    <row r="7" spans="1:5">
      <c r="A7" s="3" t="s">
        <v>101</v>
      </c>
      <c r="B7" s="8" t="n">
        <v>0.44</v>
      </c>
      <c r="C7" s="8" t="n">
        <v>-0.02</v>
      </c>
      <c r="D7" s="8" t="n">
        <v>-0.14</v>
      </c>
      <c r="E7" s="8" t="n">
        <v>-0.51</v>
      </c>
    </row>
    <row r="8" spans="1:5">
      <c r="A8" s="3" t="s">
        <v>549</v>
      </c>
    </row>
    <row r="9" spans="1:5">
      <c r="A9" s="6" t="s">
        <v>546</v>
      </c>
    </row>
    <row r="10" spans="1:5">
      <c r="A10" s="3" t="s">
        <v>550</v>
      </c>
      <c r="D10" s="3" t="s">
        <v>551</v>
      </c>
    </row>
    <row r="11" spans="1:5">
      <c r="A11" s="3" t="s">
        <v>552</v>
      </c>
    </row>
    <row r="12" spans="1:5">
      <c r="A12" s="6" t="s">
        <v>546</v>
      </c>
    </row>
    <row r="13" spans="1:5">
      <c r="A13" s="3" t="s">
        <v>550</v>
      </c>
      <c r="D13" s="3" t="s">
        <v>553</v>
      </c>
    </row>
    <row r="14" spans="1:5">
      <c r="A14" s="3" t="s">
        <v>554</v>
      </c>
    </row>
    <row r="15" spans="1:5">
      <c r="A15" s="6" t="s">
        <v>546</v>
      </c>
    </row>
    <row r="16" spans="1:5">
      <c r="A16" s="3" t="s">
        <v>550</v>
      </c>
      <c r="D16" s="3" t="s">
        <v>555</v>
      </c>
    </row>
    <row r="17" spans="1:5">
      <c r="A17" s="3" t="s">
        <v>556</v>
      </c>
    </row>
    <row r="18" spans="1:5">
      <c r="A18" s="6" t="s">
        <v>546</v>
      </c>
    </row>
    <row r="19" spans="1:5">
      <c r="A19" s="3" t="s">
        <v>550</v>
      </c>
      <c r="D19" s="3" t="s">
        <v>557</v>
      </c>
    </row>
    <row r="20" spans="1:5">
      <c r="A20" s="3" t="s">
        <v>558</v>
      </c>
    </row>
    <row r="21" spans="1:5">
      <c r="A21" s="6" t="s">
        <v>546</v>
      </c>
    </row>
    <row r="22" spans="1:5">
      <c r="A22" s="3" t="s">
        <v>550</v>
      </c>
      <c r="D22" s="3" t="s">
        <v>559</v>
      </c>
    </row>
    <row r="23" spans="1:5">
      <c r="A23" s="3" t="s">
        <v>560</v>
      </c>
    </row>
    <row r="24" spans="1:5">
      <c r="A24" s="6" t="s">
        <v>546</v>
      </c>
    </row>
    <row r="25" spans="1:5">
      <c r="A25" s="3" t="s">
        <v>550</v>
      </c>
      <c r="D25" s="3" t="s">
        <v>561</v>
      </c>
    </row>
    <row r="26" spans="1:5">
      <c r="A26" s="3" t="s">
        <v>562</v>
      </c>
    </row>
    <row r="27" spans="1:5">
      <c r="A27" s="6" t="s">
        <v>546</v>
      </c>
    </row>
    <row r="28" spans="1:5">
      <c r="A28" s="3" t="s">
        <v>563</v>
      </c>
      <c r="D28" s="8" t="n">
        <v>0.83</v>
      </c>
    </row>
    <row r="29" spans="1:5">
      <c r="A29" s="3" t="s">
        <v>564</v>
      </c>
    </row>
    <row r="30" spans="1:5">
      <c r="A30" s="6" t="s">
        <v>546</v>
      </c>
    </row>
    <row r="31" spans="1:5">
      <c r="A31" s="3" t="s">
        <v>563</v>
      </c>
      <c r="D31" s="10" t="n">
        <v>0.64</v>
      </c>
    </row>
    <row r="32" spans="1:5">
      <c r="A32" s="3" t="s">
        <v>565</v>
      </c>
    </row>
    <row r="33" spans="1:5">
      <c r="A33" s="6" t="s">
        <v>546</v>
      </c>
    </row>
    <row r="34" spans="1:5">
      <c r="A34" s="3" t="s">
        <v>563</v>
      </c>
      <c r="D34" s="10" t="n">
        <v>0.5600000000000001</v>
      </c>
    </row>
    <row r="35" spans="1:5">
      <c r="A35" s="3" t="s">
        <v>566</v>
      </c>
    </row>
    <row r="36" spans="1:5">
      <c r="A36" s="6" t="s">
        <v>546</v>
      </c>
    </row>
    <row r="37" spans="1:5">
      <c r="A37" s="3" t="s">
        <v>563</v>
      </c>
      <c r="D37" s="10" t="n">
        <v>0.82</v>
      </c>
    </row>
    <row r="38" spans="1:5">
      <c r="A38" s="3" t="s">
        <v>567</v>
      </c>
    </row>
    <row r="39" spans="1:5">
      <c r="A39" s="6" t="s">
        <v>546</v>
      </c>
    </row>
    <row r="40" spans="1:5">
      <c r="A40" s="3" t="s">
        <v>563</v>
      </c>
      <c r="D40" s="8" t="n">
        <v>0.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5"/>
    <col customWidth="1" max="5" min="5" width="21"/>
  </cols>
  <sheetData>
    <row r="1" spans="1:5">
      <c r="A1" s="1" t="s">
        <v>568</v>
      </c>
      <c r="B1" s="2" t="s">
        <v>80</v>
      </c>
      <c r="D1" s="2" t="s">
        <v>1</v>
      </c>
    </row>
    <row r="2" spans="1:5">
      <c r="B2" s="2" t="s">
        <v>510</v>
      </c>
      <c r="C2" s="2" t="s">
        <v>511</v>
      </c>
      <c r="D2" s="2" t="s">
        <v>383</v>
      </c>
      <c r="E2" s="2" t="s">
        <v>511</v>
      </c>
    </row>
    <row r="3" spans="1:5">
      <c r="A3" s="6" t="s">
        <v>219</v>
      </c>
    </row>
    <row r="4" spans="1:5">
      <c r="A4" s="3" t="s">
        <v>569</v>
      </c>
      <c r="D4" s="4" t="n">
        <v>1</v>
      </c>
    </row>
    <row r="5" spans="1:5">
      <c r="A5" s="3" t="s">
        <v>570</v>
      </c>
      <c r="D5" s="4" t="n">
        <v>1</v>
      </c>
    </row>
    <row r="6" spans="1:5">
      <c r="A6" s="3" t="s">
        <v>571</v>
      </c>
      <c r="B6" s="7" t="n">
        <v>573377</v>
      </c>
      <c r="C6" s="7" t="n">
        <v>755156</v>
      </c>
      <c r="D6" s="7" t="n">
        <v>925686</v>
      </c>
      <c r="E6" s="7" t="n">
        <v>1209811</v>
      </c>
    </row>
    <row r="7" spans="1:5">
      <c r="A7" s="3" t="s">
        <v>572</v>
      </c>
      <c r="B7" s="4" t="n">
        <v>453721</v>
      </c>
      <c r="C7" s="4" t="n">
        <v>634529</v>
      </c>
      <c r="D7" s="4" t="n">
        <v>788189</v>
      </c>
      <c r="E7" s="4" t="n">
        <v>1062968</v>
      </c>
    </row>
    <row r="8" spans="1:5">
      <c r="A8" s="3" t="s">
        <v>573</v>
      </c>
      <c r="B8" s="4" t="n">
        <v>119656</v>
      </c>
      <c r="C8" s="4" t="n">
        <v>120627</v>
      </c>
      <c r="D8" s="4" t="n">
        <v>137497</v>
      </c>
      <c r="E8" s="4" t="n">
        <v>146843</v>
      </c>
    </row>
    <row r="9" spans="1:5">
      <c r="A9" s="3" t="s">
        <v>574</v>
      </c>
    </row>
    <row r="10" spans="1:5">
      <c r="A10" s="6" t="s">
        <v>219</v>
      </c>
    </row>
    <row r="11" spans="1:5">
      <c r="A11" s="3" t="s">
        <v>571</v>
      </c>
      <c r="B11" s="4" t="n">
        <v>573377</v>
      </c>
      <c r="C11" s="4" t="n">
        <v>637880</v>
      </c>
      <c r="D11" s="4" t="n">
        <v>925686</v>
      </c>
      <c r="E11" s="4" t="n">
        <v>971775</v>
      </c>
    </row>
    <row r="12" spans="1:5">
      <c r="A12" s="3" t="s">
        <v>572</v>
      </c>
      <c r="B12" s="4" t="n">
        <v>443533</v>
      </c>
      <c r="C12" s="4" t="n">
        <v>507386</v>
      </c>
      <c r="D12" s="4" t="n">
        <v>767127</v>
      </c>
      <c r="E12" s="4" t="n">
        <v>810715</v>
      </c>
    </row>
    <row r="13" spans="1:5">
      <c r="A13" s="3" t="s">
        <v>573</v>
      </c>
      <c r="B13" s="4" t="n">
        <v>129844</v>
      </c>
      <c r="C13" s="4" t="n">
        <v>130494</v>
      </c>
      <c r="D13" s="4" t="n">
        <v>158559</v>
      </c>
      <c r="E13" s="4" t="n">
        <v>161060</v>
      </c>
    </row>
    <row r="14" spans="1:5">
      <c r="A14" s="3" t="s">
        <v>575</v>
      </c>
    </row>
    <row r="15" spans="1:5">
      <c r="A15" s="6" t="s">
        <v>219</v>
      </c>
    </row>
    <row r="16" spans="1:5">
      <c r="A16" s="3" t="s">
        <v>571</v>
      </c>
      <c r="B16" s="4" t="n">
        <v>0</v>
      </c>
      <c r="C16" s="4" t="n">
        <v>117276</v>
      </c>
      <c r="E16" s="4" t="n">
        <v>238036</v>
      </c>
    </row>
    <row r="17" spans="1:5">
      <c r="A17" s="3" t="s">
        <v>572</v>
      </c>
      <c r="B17" s="4" t="n">
        <v>10188</v>
      </c>
      <c r="C17" s="4" t="n">
        <v>127143</v>
      </c>
      <c r="D17" s="4" t="n">
        <v>21062</v>
      </c>
      <c r="E17" s="4" t="n">
        <v>252253</v>
      </c>
    </row>
    <row r="18" spans="1:5">
      <c r="A18" s="3" t="s">
        <v>573</v>
      </c>
      <c r="B18" s="4" t="n">
        <v>-10188</v>
      </c>
      <c r="C18" s="4" t="n">
        <v>-9867</v>
      </c>
      <c r="D18" s="7" t="n">
        <v>-21062</v>
      </c>
      <c r="E18" s="4" t="n">
        <v>-14217</v>
      </c>
    </row>
    <row r="19" spans="1:5">
      <c r="A19" s="3" t="s">
        <v>30</v>
      </c>
    </row>
    <row r="20" spans="1:5">
      <c r="A20" s="6" t="s">
        <v>219</v>
      </c>
    </row>
    <row r="21" spans="1:5">
      <c r="A21" s="3" t="s">
        <v>569</v>
      </c>
      <c r="D21" s="4" t="n">
        <v>1</v>
      </c>
    </row>
    <row r="22" spans="1:5">
      <c r="A22" s="3" t="s">
        <v>570</v>
      </c>
      <c r="D22" s="4" t="n">
        <v>1</v>
      </c>
    </row>
    <row r="23" spans="1:5">
      <c r="A23" s="3" t="s">
        <v>571</v>
      </c>
      <c r="B23" s="4" t="n">
        <v>573377</v>
      </c>
      <c r="C23" s="4" t="n">
        <v>755156</v>
      </c>
      <c r="D23" s="7" t="n">
        <v>925686</v>
      </c>
      <c r="E23" s="4" t="n">
        <v>1209811</v>
      </c>
    </row>
    <row r="24" spans="1:5">
      <c r="A24" s="3" t="s">
        <v>572</v>
      </c>
      <c r="B24" s="4" t="n">
        <v>453720</v>
      </c>
      <c r="C24" s="4" t="n">
        <v>634528</v>
      </c>
      <c r="D24" s="4" t="n">
        <v>788184</v>
      </c>
      <c r="E24" s="4" t="n">
        <v>1062967</v>
      </c>
    </row>
    <row r="25" spans="1:5">
      <c r="A25" s="3" t="s">
        <v>573</v>
      </c>
      <c r="B25" s="4" t="n">
        <v>119657</v>
      </c>
      <c r="C25" s="4" t="n">
        <v>120628</v>
      </c>
      <c r="D25" s="4" t="n">
        <v>137502</v>
      </c>
      <c r="E25" s="4" t="n">
        <v>146844</v>
      </c>
    </row>
    <row r="26" spans="1:5">
      <c r="A26" s="3" t="s">
        <v>576</v>
      </c>
    </row>
    <row r="27" spans="1:5">
      <c r="A27" s="6" t="s">
        <v>219</v>
      </c>
    </row>
    <row r="28" spans="1:5">
      <c r="A28" s="3" t="s">
        <v>571</v>
      </c>
      <c r="B28" s="4" t="n">
        <v>573377</v>
      </c>
      <c r="C28" s="4" t="n">
        <v>637880</v>
      </c>
      <c r="D28" s="4" t="n">
        <v>925686</v>
      </c>
      <c r="E28" s="4" t="n">
        <v>971775</v>
      </c>
    </row>
    <row r="29" spans="1:5">
      <c r="A29" s="3" t="s">
        <v>572</v>
      </c>
      <c r="B29" s="4" t="n">
        <v>443533</v>
      </c>
      <c r="C29" s="4" t="n">
        <v>507386</v>
      </c>
      <c r="D29" s="4" t="n">
        <v>767127</v>
      </c>
      <c r="E29" s="4" t="n">
        <v>810715</v>
      </c>
    </row>
    <row r="30" spans="1:5">
      <c r="A30" s="3" t="s">
        <v>573</v>
      </c>
      <c r="B30" s="4" t="n">
        <v>129844</v>
      </c>
      <c r="C30" s="4" t="n">
        <v>130494</v>
      </c>
      <c r="D30" s="4" t="n">
        <v>158559</v>
      </c>
      <c r="E30" s="4" t="n">
        <v>161060</v>
      </c>
    </row>
    <row r="31" spans="1:5">
      <c r="A31" s="3" t="s">
        <v>577</v>
      </c>
    </row>
    <row r="32" spans="1:5">
      <c r="A32" s="6" t="s">
        <v>219</v>
      </c>
    </row>
    <row r="33" spans="1:5">
      <c r="A33" s="3" t="s">
        <v>571</v>
      </c>
      <c r="B33" s="4" t="n">
        <v>0</v>
      </c>
      <c r="C33" s="4" t="n">
        <v>117276</v>
      </c>
      <c r="E33" s="4" t="n">
        <v>238036</v>
      </c>
    </row>
    <row r="34" spans="1:5">
      <c r="A34" s="3" t="s">
        <v>572</v>
      </c>
      <c r="B34" s="4" t="n">
        <v>10187</v>
      </c>
      <c r="C34" s="4" t="n">
        <v>127142</v>
      </c>
      <c r="D34" s="4" t="n">
        <v>21057</v>
      </c>
      <c r="E34" s="4" t="n">
        <v>252252</v>
      </c>
    </row>
    <row r="35" spans="1:5">
      <c r="A35" s="3" t="s">
        <v>573</v>
      </c>
      <c r="B35" s="7" t="n">
        <v>-10187</v>
      </c>
      <c r="C35" s="7" t="n">
        <v>-9866</v>
      </c>
      <c r="D35" s="7" t="n">
        <v>-21057</v>
      </c>
      <c r="E35" s="7" t="n">
        <v>-142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0</v>
      </c>
      <c r="D1" s="2" t="s">
        <v>1</v>
      </c>
    </row>
    <row r="2" spans="1:5">
      <c r="B2" s="2" t="s">
        <v>2</v>
      </c>
      <c r="C2" s="2" t="s">
        <v>81</v>
      </c>
      <c r="D2" s="2" t="s">
        <v>2</v>
      </c>
      <c r="E2" s="2" t="s">
        <v>81</v>
      </c>
    </row>
    <row r="3" spans="1:5">
      <c r="A3" s="6" t="s">
        <v>579</v>
      </c>
    </row>
    <row r="4" spans="1:5">
      <c r="A4" s="3" t="s">
        <v>97</v>
      </c>
      <c r="B4" s="7" t="n">
        <v>43344</v>
      </c>
      <c r="C4" s="7" t="n">
        <v>-1843</v>
      </c>
      <c r="D4" s="7" t="n">
        <v>-13671</v>
      </c>
      <c r="E4" s="7" t="n">
        <v>-49758</v>
      </c>
    </row>
    <row r="5" spans="1:5">
      <c r="A5" s="3" t="s">
        <v>96</v>
      </c>
      <c r="B5" s="4" t="n">
        <v>3</v>
      </c>
      <c r="C5" s="4" t="n">
        <v>-162</v>
      </c>
      <c r="D5" s="4" t="n">
        <v>161</v>
      </c>
      <c r="E5" s="4" t="n">
        <v>215</v>
      </c>
    </row>
    <row r="6" spans="1:5">
      <c r="A6" s="3" t="s">
        <v>93</v>
      </c>
      <c r="B6" s="4" t="n">
        <v>44891</v>
      </c>
      <c r="C6" s="4" t="n">
        <v>42673</v>
      </c>
      <c r="D6" s="4" t="n">
        <v>88769</v>
      </c>
      <c r="E6" s="4" t="n">
        <v>83480</v>
      </c>
    </row>
    <row r="7" spans="1:5">
      <c r="A7" s="3" t="s">
        <v>86</v>
      </c>
      <c r="B7" s="4" t="n">
        <v>19605</v>
      </c>
      <c r="C7" s="4" t="n">
        <v>25485</v>
      </c>
      <c r="D7" s="4" t="n">
        <v>38597</v>
      </c>
      <c r="E7" s="4" t="n">
        <v>51217</v>
      </c>
    </row>
    <row r="8" spans="1:5">
      <c r="A8" s="3" t="s">
        <v>580</v>
      </c>
      <c r="B8" s="4" t="n">
        <v>107843</v>
      </c>
      <c r="C8" s="4" t="n">
        <v>66153</v>
      </c>
      <c r="D8" s="4" t="n">
        <v>113856</v>
      </c>
      <c r="E8" s="4" t="n">
        <v>85154</v>
      </c>
    </row>
    <row r="9" spans="1:5">
      <c r="A9" s="3" t="s">
        <v>89</v>
      </c>
      <c r="B9" s="4" t="n">
        <v>1944</v>
      </c>
      <c r="C9" s="4" t="n">
        <v>4031</v>
      </c>
      <c r="D9" s="4" t="n">
        <v>4692</v>
      </c>
      <c r="E9" s="4" t="n">
        <v>7993</v>
      </c>
    </row>
    <row r="10" spans="1:5">
      <c r="A10" s="3" t="s">
        <v>90</v>
      </c>
      <c r="C10" s="4" t="n">
        <v>10005</v>
      </c>
      <c r="D10" s="4" t="n">
        <v>0</v>
      </c>
      <c r="E10" s="4" t="n">
        <v>10005</v>
      </c>
    </row>
    <row r="11" spans="1:5">
      <c r="A11" s="3" t="s">
        <v>91</v>
      </c>
      <c r="B11" s="4" t="n">
        <v>-2216</v>
      </c>
      <c r="C11" s="4" t="n">
        <v>-39249</v>
      </c>
      <c r="D11" s="4" t="n">
        <v>-6720</v>
      </c>
      <c r="E11" s="4" t="n">
        <v>-40144</v>
      </c>
    </row>
    <row r="12" spans="1:5">
      <c r="A12" s="3" t="s">
        <v>581</v>
      </c>
      <c r="B12" s="4" t="n">
        <v>-86</v>
      </c>
      <c r="C12" s="4" t="n">
        <v>-684</v>
      </c>
      <c r="D12" s="4" t="n">
        <v>-105</v>
      </c>
      <c r="E12" s="4" t="n">
        <v>-1195</v>
      </c>
    </row>
    <row r="13" spans="1:5">
      <c r="A13" s="3" t="s">
        <v>582</v>
      </c>
      <c r="B13" s="4" t="n">
        <v>1600</v>
      </c>
      <c r="C13" s="4" t="n">
        <v>0</v>
      </c>
      <c r="D13" s="4" t="n">
        <v>1600</v>
      </c>
      <c r="E13" s="4" t="n">
        <v>1663</v>
      </c>
    </row>
    <row r="14" spans="1:5">
      <c r="A14" s="3" t="s">
        <v>583</v>
      </c>
      <c r="B14" s="4" t="n">
        <v>5608</v>
      </c>
      <c r="C14" s="4" t="n">
        <v>2118</v>
      </c>
      <c r="D14" s="4" t="n">
        <v>9172</v>
      </c>
      <c r="E14" s="4" t="n">
        <v>2118</v>
      </c>
    </row>
    <row r="15" spans="1:5">
      <c r="A15" s="3" t="s">
        <v>584</v>
      </c>
      <c r="B15" s="4" t="n">
        <v>0</v>
      </c>
      <c r="C15" s="4" t="n">
        <v>-314</v>
      </c>
      <c r="D15" s="4" t="n">
        <v>0</v>
      </c>
      <c r="E15" s="4" t="n">
        <v>1293</v>
      </c>
    </row>
    <row r="16" spans="1:5">
      <c r="A16" s="3" t="s">
        <v>585</v>
      </c>
      <c r="D16" s="4" t="n">
        <v>1524</v>
      </c>
    </row>
    <row r="17" spans="1:5">
      <c r="A17" s="3" t="s">
        <v>97</v>
      </c>
      <c r="B17" s="4" t="n">
        <v>43875</v>
      </c>
      <c r="C17" s="4" t="n">
        <v>-1774</v>
      </c>
      <c r="D17" s="4" t="n">
        <v>-13633</v>
      </c>
      <c r="E17" s="4" t="n">
        <v>-50090</v>
      </c>
    </row>
    <row r="18" spans="1:5">
      <c r="A18" s="3" t="s">
        <v>573</v>
      </c>
      <c r="B18" s="4" t="n">
        <v>119656</v>
      </c>
      <c r="C18" s="4" t="n">
        <v>120627</v>
      </c>
      <c r="D18" s="4" t="n">
        <v>137497</v>
      </c>
      <c r="E18" s="4" t="n">
        <v>146843</v>
      </c>
    </row>
    <row r="19" spans="1:5">
      <c r="A19" s="3" t="s">
        <v>127</v>
      </c>
    </row>
    <row r="20" spans="1:5">
      <c r="A20" s="6" t="s">
        <v>579</v>
      </c>
    </row>
    <row r="21" spans="1:5">
      <c r="A21" s="3" t="s">
        <v>97</v>
      </c>
      <c r="B21" s="4" t="n">
        <v>531</v>
      </c>
      <c r="C21" s="4" t="n">
        <v>69</v>
      </c>
      <c r="D21" s="4" t="n">
        <v>38</v>
      </c>
      <c r="E21" s="4" t="n">
        <v>-332</v>
      </c>
    </row>
    <row r="22" spans="1:5">
      <c r="A22" s="3" t="s">
        <v>30</v>
      </c>
    </row>
    <row r="23" spans="1:5">
      <c r="A23" s="6" t="s">
        <v>579</v>
      </c>
    </row>
    <row r="24" spans="1:5">
      <c r="A24" s="3" t="s">
        <v>97</v>
      </c>
      <c r="B24" s="4" t="n">
        <v>52617</v>
      </c>
      <c r="C24" s="4" t="n">
        <v>6847</v>
      </c>
      <c r="D24" s="4" t="n">
        <v>3803</v>
      </c>
      <c r="E24" s="4" t="n">
        <v>-32852</v>
      </c>
    </row>
    <row r="25" spans="1:5">
      <c r="A25" s="3" t="s">
        <v>96</v>
      </c>
      <c r="B25" s="4" t="n">
        <v>3</v>
      </c>
      <c r="C25" s="4" t="n">
        <v>-167</v>
      </c>
      <c r="D25" s="4" t="n">
        <v>154</v>
      </c>
      <c r="E25" s="4" t="n">
        <v>204</v>
      </c>
    </row>
    <row r="26" spans="1:5">
      <c r="A26" s="3" t="s">
        <v>93</v>
      </c>
      <c r="B26" s="4" t="n">
        <v>36150</v>
      </c>
      <c r="C26" s="4" t="n">
        <v>34058</v>
      </c>
      <c r="D26" s="4" t="n">
        <v>71345</v>
      </c>
      <c r="E26" s="4" t="n">
        <v>66254</v>
      </c>
    </row>
    <row r="27" spans="1:5">
      <c r="A27" s="3" t="s">
        <v>86</v>
      </c>
      <c r="B27" s="4" t="n">
        <v>19605</v>
      </c>
      <c r="C27" s="4" t="n">
        <v>25485</v>
      </c>
      <c r="D27" s="4" t="n">
        <v>38597</v>
      </c>
      <c r="E27" s="4" t="n">
        <v>51217</v>
      </c>
    </row>
    <row r="28" spans="1:5">
      <c r="A28" s="3" t="s">
        <v>580</v>
      </c>
      <c r="B28" s="4" t="n">
        <v>108375</v>
      </c>
      <c r="C28" s="4" t="n">
        <v>66223</v>
      </c>
      <c r="D28" s="4" t="n">
        <v>113899</v>
      </c>
      <c r="E28" s="4" t="n">
        <v>84823</v>
      </c>
    </row>
    <row r="29" spans="1:5">
      <c r="A29" s="3" t="s">
        <v>89</v>
      </c>
      <c r="B29" s="4" t="n">
        <v>1944</v>
      </c>
      <c r="C29" s="4" t="n">
        <v>4031</v>
      </c>
      <c r="D29" s="4" t="n">
        <v>4692</v>
      </c>
      <c r="E29" s="4" t="n">
        <v>7993</v>
      </c>
    </row>
    <row r="30" spans="1:5">
      <c r="A30" s="3" t="s">
        <v>90</v>
      </c>
      <c r="C30" s="4" t="n">
        <v>10005</v>
      </c>
      <c r="D30" s="4" t="n">
        <v>0</v>
      </c>
      <c r="E30" s="4" t="n">
        <v>10005</v>
      </c>
    </row>
    <row r="31" spans="1:5">
      <c r="A31" s="3" t="s">
        <v>91</v>
      </c>
      <c r="B31" s="4" t="n">
        <v>-2216</v>
      </c>
      <c r="C31" s="4" t="n">
        <v>-39249</v>
      </c>
      <c r="D31" s="4" t="n">
        <v>-6720</v>
      </c>
      <c r="E31" s="4" t="n">
        <v>-40144</v>
      </c>
    </row>
    <row r="32" spans="1:5">
      <c r="A32" s="3" t="s">
        <v>581</v>
      </c>
      <c r="B32" s="4" t="n">
        <v>86</v>
      </c>
      <c r="C32" s="4" t="n">
        <v>684</v>
      </c>
      <c r="D32" s="4" t="n">
        <v>105</v>
      </c>
      <c r="E32" s="4" t="n">
        <v>1195</v>
      </c>
    </row>
    <row r="33" spans="1:5">
      <c r="A33" s="3" t="s">
        <v>582</v>
      </c>
      <c r="B33" s="4" t="n">
        <v>1600</v>
      </c>
      <c r="D33" s="4" t="n">
        <v>1600</v>
      </c>
      <c r="E33" s="4" t="n">
        <v>1663</v>
      </c>
    </row>
    <row r="34" spans="1:5">
      <c r="A34" s="3" t="s">
        <v>583</v>
      </c>
      <c r="B34" s="4" t="n">
        <v>5608</v>
      </c>
      <c r="C34" s="4" t="n">
        <v>2118</v>
      </c>
      <c r="D34" s="4" t="n">
        <v>9172</v>
      </c>
      <c r="E34" s="4" t="n">
        <v>2118</v>
      </c>
    </row>
    <row r="35" spans="1:5">
      <c r="A35" s="3" t="s">
        <v>584</v>
      </c>
      <c r="C35" s="4" t="n">
        <v>-314</v>
      </c>
      <c r="D35" s="4" t="n">
        <v>0</v>
      </c>
      <c r="E35" s="4" t="n">
        <v>1293</v>
      </c>
    </row>
    <row r="36" spans="1:5">
      <c r="A36" s="3" t="s">
        <v>585</v>
      </c>
      <c r="D36" s="4" t="n">
        <v>1524</v>
      </c>
      <c r="E36" s="4" t="n">
        <v>0</v>
      </c>
    </row>
    <row r="37" spans="1:5">
      <c r="A37" s="3" t="s">
        <v>97</v>
      </c>
      <c r="B37" s="4" t="n">
        <v>52617</v>
      </c>
      <c r="C37" s="4" t="n">
        <v>6847</v>
      </c>
      <c r="D37" s="4" t="n">
        <v>3803</v>
      </c>
      <c r="E37" s="4" t="n">
        <v>-32852</v>
      </c>
    </row>
    <row r="38" spans="1:5">
      <c r="A38" s="3" t="s">
        <v>573</v>
      </c>
      <c r="B38" s="7" t="n">
        <v>119657</v>
      </c>
      <c r="C38" s="7" t="n">
        <v>120628</v>
      </c>
      <c r="D38" s="7" t="n">
        <v>137502</v>
      </c>
      <c r="E38" s="7" t="n">
        <v>1468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6</v>
      </c>
      <c r="B1" s="2" t="s">
        <v>2</v>
      </c>
      <c r="C1" s="2" t="s">
        <v>35</v>
      </c>
    </row>
    <row r="2" spans="1:3">
      <c r="A2" s="6" t="s">
        <v>587</v>
      </c>
    </row>
    <row r="3" spans="1:3">
      <c r="A3" s="3" t="s">
        <v>46</v>
      </c>
      <c r="B3" s="7" t="n">
        <v>1388120</v>
      </c>
      <c r="C3" s="7" t="n">
        <v>1363281</v>
      </c>
    </row>
    <row r="4" spans="1:3">
      <c r="A4" s="3" t="s">
        <v>574</v>
      </c>
    </row>
    <row r="5" spans="1:3">
      <c r="A5" s="6" t="s">
        <v>587</v>
      </c>
    </row>
    <row r="6" spans="1:3">
      <c r="A6" s="3" t="s">
        <v>46</v>
      </c>
      <c r="B6" s="4" t="n">
        <v>1315233</v>
      </c>
      <c r="C6" s="4" t="n">
        <v>1196084</v>
      </c>
    </row>
    <row r="7" spans="1:3">
      <c r="A7" s="3" t="s">
        <v>575</v>
      </c>
    </row>
    <row r="8" spans="1:3">
      <c r="A8" s="6" t="s">
        <v>587</v>
      </c>
    </row>
    <row r="9" spans="1:3">
      <c r="A9" s="3" t="s">
        <v>46</v>
      </c>
      <c r="B9" s="4" t="n">
        <v>72887</v>
      </c>
      <c r="C9" s="4" t="n">
        <v>167197</v>
      </c>
    </row>
    <row r="10" spans="1:3">
      <c r="A10" s="3" t="s">
        <v>30</v>
      </c>
    </row>
    <row r="11" spans="1:3">
      <c r="A11" s="6" t="s">
        <v>587</v>
      </c>
    </row>
    <row r="12" spans="1:3">
      <c r="A12" s="3" t="s">
        <v>46</v>
      </c>
      <c r="B12" s="4" t="n">
        <v>1387962</v>
      </c>
      <c r="C12" s="4" t="n">
        <v>1363246</v>
      </c>
    </row>
    <row r="13" spans="1:3">
      <c r="A13" s="3" t="s">
        <v>576</v>
      </c>
    </row>
    <row r="14" spans="1:3">
      <c r="A14" s="6" t="s">
        <v>587</v>
      </c>
    </row>
    <row r="15" spans="1:3">
      <c r="A15" s="3" t="s">
        <v>46</v>
      </c>
      <c r="B15" s="4" t="n">
        <v>1315233</v>
      </c>
      <c r="C15" s="4" t="n">
        <v>1196084</v>
      </c>
    </row>
    <row r="16" spans="1:3">
      <c r="A16" s="3" t="s">
        <v>577</v>
      </c>
    </row>
    <row r="17" spans="1:3">
      <c r="A17" s="6" t="s">
        <v>587</v>
      </c>
    </row>
    <row r="18" spans="1:3">
      <c r="A18" s="3" t="s">
        <v>46</v>
      </c>
      <c r="B18" s="7" t="n">
        <v>72729</v>
      </c>
      <c r="C18" s="7" t="n">
        <v>167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8</v>
      </c>
      <c r="B1" s="2" t="s">
        <v>1</v>
      </c>
    </row>
    <row r="2" spans="1:3">
      <c r="B2" s="2" t="s">
        <v>2</v>
      </c>
      <c r="C2" s="2" t="s">
        <v>81</v>
      </c>
    </row>
    <row r="3" spans="1:3">
      <c r="A3" s="6" t="s">
        <v>219</v>
      </c>
    </row>
    <row r="4" spans="1:3">
      <c r="A4" s="3" t="s">
        <v>589</v>
      </c>
      <c r="B4" s="7" t="n">
        <v>32009</v>
      </c>
      <c r="C4" s="7" t="n">
        <v>13443</v>
      </c>
    </row>
    <row r="5" spans="1:3">
      <c r="A5" s="3" t="s">
        <v>590</v>
      </c>
      <c r="B5" s="4" t="n">
        <v>23316</v>
      </c>
      <c r="C5" s="4" t="n">
        <v>19324</v>
      </c>
    </row>
    <row r="6" spans="1:3">
      <c r="A6" s="3" t="s">
        <v>591</v>
      </c>
      <c r="B6" s="4" t="n">
        <v>55325</v>
      </c>
      <c r="C6" s="4" t="n">
        <v>32767</v>
      </c>
    </row>
    <row r="7" spans="1:3">
      <c r="A7" s="3" t="s">
        <v>574</v>
      </c>
    </row>
    <row r="8" spans="1:3">
      <c r="A8" s="6" t="s">
        <v>219</v>
      </c>
    </row>
    <row r="9" spans="1:3">
      <c r="A9" s="3" t="s">
        <v>589</v>
      </c>
      <c r="B9" s="4" t="n">
        <v>31460</v>
      </c>
      <c r="C9" s="4" t="n">
        <v>12016</v>
      </c>
    </row>
    <row r="10" spans="1:3">
      <c r="A10" s="3" t="s">
        <v>590</v>
      </c>
      <c r="B10" s="4" t="n">
        <v>23316</v>
      </c>
      <c r="C10" s="4" t="n">
        <v>18311</v>
      </c>
    </row>
    <row r="11" spans="1:3">
      <c r="A11" s="3" t="s">
        <v>591</v>
      </c>
      <c r="B11" s="4" t="n">
        <v>54776</v>
      </c>
      <c r="C11" s="4" t="n">
        <v>30327</v>
      </c>
    </row>
    <row r="12" spans="1:3">
      <c r="A12" s="3" t="s">
        <v>575</v>
      </c>
    </row>
    <row r="13" spans="1:3">
      <c r="A13" s="6" t="s">
        <v>219</v>
      </c>
    </row>
    <row r="14" spans="1:3">
      <c r="A14" s="3" t="s">
        <v>589</v>
      </c>
      <c r="B14" s="4" t="n">
        <v>549</v>
      </c>
      <c r="C14" s="4" t="n">
        <v>1427</v>
      </c>
    </row>
    <row r="15" spans="1:3">
      <c r="A15" s="3" t="s">
        <v>590</v>
      </c>
      <c r="B15" s="4" t="n">
        <v>0</v>
      </c>
      <c r="C15" s="4" t="n">
        <v>1013</v>
      </c>
    </row>
    <row r="16" spans="1:3">
      <c r="A16" s="3" t="s">
        <v>591</v>
      </c>
      <c r="B16" s="4" t="n">
        <v>549</v>
      </c>
      <c r="C16" s="4" t="n">
        <v>2440</v>
      </c>
    </row>
    <row r="17" spans="1:3">
      <c r="A17" s="3" t="s">
        <v>30</v>
      </c>
    </row>
    <row r="18" spans="1:3">
      <c r="A18" s="6" t="s">
        <v>219</v>
      </c>
    </row>
    <row r="19" spans="1:3">
      <c r="A19" s="3" t="s">
        <v>589</v>
      </c>
      <c r="B19" s="4" t="n">
        <v>32009</v>
      </c>
      <c r="C19" s="4" t="n">
        <v>13443</v>
      </c>
    </row>
    <row r="20" spans="1:3">
      <c r="A20" s="3" t="s">
        <v>590</v>
      </c>
      <c r="B20" s="4" t="n">
        <v>23316</v>
      </c>
      <c r="C20" s="4" t="n">
        <v>19324</v>
      </c>
    </row>
    <row r="21" spans="1:3">
      <c r="A21" s="3" t="s">
        <v>591</v>
      </c>
      <c r="B21" s="4" t="n">
        <v>55325</v>
      </c>
      <c r="C21" s="4" t="n">
        <v>32767</v>
      </c>
    </row>
    <row r="22" spans="1:3">
      <c r="A22" s="3" t="s">
        <v>576</v>
      </c>
    </row>
    <row r="23" spans="1:3">
      <c r="A23" s="6" t="s">
        <v>219</v>
      </c>
    </row>
    <row r="24" spans="1:3">
      <c r="A24" s="3" t="s">
        <v>589</v>
      </c>
      <c r="B24" s="4" t="n">
        <v>31460</v>
      </c>
      <c r="C24" s="4" t="n">
        <v>12016</v>
      </c>
    </row>
    <row r="25" spans="1:3">
      <c r="A25" s="3" t="s">
        <v>590</v>
      </c>
      <c r="B25" s="4" t="n">
        <v>23316</v>
      </c>
      <c r="C25" s="4" t="n">
        <v>18311</v>
      </c>
    </row>
    <row r="26" spans="1:3">
      <c r="A26" s="3" t="s">
        <v>591</v>
      </c>
      <c r="B26" s="4" t="n">
        <v>54776</v>
      </c>
      <c r="C26" s="4" t="n">
        <v>30327</v>
      </c>
    </row>
    <row r="27" spans="1:3">
      <c r="A27" s="3" t="s">
        <v>577</v>
      </c>
    </row>
    <row r="28" spans="1:3">
      <c r="A28" s="6" t="s">
        <v>219</v>
      </c>
    </row>
    <row r="29" spans="1:3">
      <c r="A29" s="3" t="s">
        <v>589</v>
      </c>
      <c r="B29" s="4" t="n">
        <v>549</v>
      </c>
      <c r="C29" s="4" t="n">
        <v>1427</v>
      </c>
    </row>
    <row r="30" spans="1:3">
      <c r="A30" s="3" t="s">
        <v>590</v>
      </c>
      <c r="B30" s="4" t="n">
        <v>0</v>
      </c>
      <c r="C30" s="4" t="n">
        <v>1013</v>
      </c>
    </row>
    <row r="31" spans="1:3">
      <c r="A31" s="3" t="s">
        <v>591</v>
      </c>
      <c r="B31" s="7" t="n">
        <v>549</v>
      </c>
      <c r="C31" s="7" t="n">
        <v>24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10</v>
      </c>
    </row>
    <row r="2" spans="1:2">
      <c r="A2" s="3" t="s">
        <v>32</v>
      </c>
    </row>
    <row r="3" spans="1:2">
      <c r="A3" s="6" t="s">
        <v>224</v>
      </c>
    </row>
    <row r="4" spans="1:2">
      <c r="A4" s="3" t="s">
        <v>325</v>
      </c>
      <c r="B4" s="3" t="s">
        <v>326</v>
      </c>
    </row>
    <row r="5" spans="1:2">
      <c r="A5" s="3" t="s">
        <v>593</v>
      </c>
    </row>
    <row r="6" spans="1:2">
      <c r="A6" s="6" t="s">
        <v>224</v>
      </c>
    </row>
    <row r="7" spans="1:2">
      <c r="A7" s="3" t="s">
        <v>370</v>
      </c>
      <c r="B7" s="7" t="n">
        <v>500</v>
      </c>
    </row>
    <row r="8" spans="1:2">
      <c r="A8" s="3" t="s">
        <v>594</v>
      </c>
      <c r="B8" s="3" t="s">
        <v>5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35</v>
      </c>
      <c r="D1" s="2" t="s">
        <v>81</v>
      </c>
      <c r="E1" s="2" t="s">
        <v>597</v>
      </c>
    </row>
    <row r="2" spans="1:5">
      <c r="A2" s="6" t="s">
        <v>36</v>
      </c>
    </row>
    <row r="3" spans="1:5">
      <c r="A3" s="3" t="s">
        <v>37</v>
      </c>
      <c r="B3" s="7" t="n">
        <v>40647</v>
      </c>
      <c r="C3" s="7" t="n">
        <v>119311</v>
      </c>
      <c r="D3" s="7" t="n">
        <v>14173</v>
      </c>
      <c r="E3" s="7" t="n">
        <v>5760</v>
      </c>
    </row>
    <row r="4" spans="1:5">
      <c r="A4" s="3" t="s">
        <v>38</v>
      </c>
      <c r="B4" s="4" t="n">
        <v>203164</v>
      </c>
      <c r="C4" s="4" t="n">
        <v>126054</v>
      </c>
    </row>
    <row r="5" spans="1:5">
      <c r="A5" s="3" t="s">
        <v>39</v>
      </c>
      <c r="B5" s="4" t="n">
        <v>89784</v>
      </c>
      <c r="C5" s="4" t="n">
        <v>83694</v>
      </c>
    </row>
    <row r="6" spans="1:5">
      <c r="A6" s="3" t="s">
        <v>40</v>
      </c>
      <c r="B6" s="4" t="n">
        <v>36616</v>
      </c>
      <c r="C6" s="4" t="n">
        <v>34862</v>
      </c>
    </row>
    <row r="7" spans="1:5">
      <c r="A7" s="3" t="s">
        <v>41</v>
      </c>
      <c r="B7" s="4" t="n">
        <v>370211</v>
      </c>
      <c r="C7" s="4" t="n">
        <v>363921</v>
      </c>
    </row>
    <row r="8" spans="1:5">
      <c r="A8" s="3" t="s">
        <v>42</v>
      </c>
      <c r="B8" s="4" t="n">
        <v>584334</v>
      </c>
      <c r="C8" s="4" t="n">
        <v>557723</v>
      </c>
    </row>
    <row r="9" spans="1:5">
      <c r="A9" s="3" t="s">
        <v>43</v>
      </c>
      <c r="B9" s="4" t="n">
        <v>247478</v>
      </c>
      <c r="C9" s="4" t="n">
        <v>246098</v>
      </c>
    </row>
    <row r="10" spans="1:5">
      <c r="A10" s="3" t="s">
        <v>44</v>
      </c>
      <c r="B10" s="4" t="n">
        <v>113558</v>
      </c>
      <c r="C10" s="4" t="n">
        <v>120951</v>
      </c>
    </row>
    <row r="11" spans="1:5">
      <c r="A11" s="3" t="s">
        <v>45</v>
      </c>
      <c r="B11" s="4" t="n">
        <v>72539</v>
      </c>
      <c r="C11" s="4" t="n">
        <v>74588</v>
      </c>
    </row>
    <row r="12" spans="1:5">
      <c r="A12" s="3" t="s">
        <v>46</v>
      </c>
      <c r="B12" s="4" t="n">
        <v>1388120</v>
      </c>
      <c r="C12" s="4" t="n">
        <v>1363281</v>
      </c>
    </row>
    <row r="13" spans="1:5">
      <c r="A13" s="6" t="s">
        <v>47</v>
      </c>
    </row>
    <row r="14" spans="1:5">
      <c r="A14" s="3" t="s">
        <v>48</v>
      </c>
      <c r="B14" s="4" t="n">
        <v>63639</v>
      </c>
      <c r="C14" s="4" t="n">
        <v>46820</v>
      </c>
    </row>
    <row r="15" spans="1:5">
      <c r="A15" s="3" t="s">
        <v>49</v>
      </c>
      <c r="B15" s="4" t="n">
        <v>0</v>
      </c>
      <c r="C15" s="4" t="n">
        <v>32800</v>
      </c>
    </row>
    <row r="16" spans="1:5">
      <c r="A16" s="3" t="s">
        <v>50</v>
      </c>
      <c r="B16" s="4" t="n">
        <v>140000</v>
      </c>
      <c r="C16" s="4" t="n">
        <v>58000</v>
      </c>
    </row>
    <row r="17" spans="1:5">
      <c r="A17" s="3" t="s">
        <v>51</v>
      </c>
      <c r="B17" s="4" t="n">
        <v>147253</v>
      </c>
      <c r="C17" s="4" t="n">
        <v>142025</v>
      </c>
    </row>
    <row r="18" spans="1:5">
      <c r="A18" s="3" t="s">
        <v>52</v>
      </c>
      <c r="B18" s="4" t="n">
        <v>350892</v>
      </c>
      <c r="C18" s="4" t="n">
        <v>279645</v>
      </c>
    </row>
    <row r="19" spans="1:5">
      <c r="A19" s="3" t="s">
        <v>53</v>
      </c>
      <c r="B19" s="4" t="n">
        <v>2083031</v>
      </c>
      <c r="C19" s="4" t="n">
        <v>2078637</v>
      </c>
    </row>
    <row r="20" spans="1:5">
      <c r="A20" s="3" t="s">
        <v>54</v>
      </c>
      <c r="B20" s="4" t="n">
        <v>37547</v>
      </c>
      <c r="C20" s="4" t="n">
        <v>39476</v>
      </c>
    </row>
    <row r="21" spans="1:5">
      <c r="A21" s="3" t="s">
        <v>55</v>
      </c>
      <c r="B21" s="3" t="s">
        <v>56</v>
      </c>
      <c r="C21" s="3" t="s">
        <v>56</v>
      </c>
    </row>
    <row r="22" spans="1:5">
      <c r="A22" s="6" t="s">
        <v>57</v>
      </c>
    </row>
    <row r="23" spans="1:5">
      <c r="A23" s="3" t="s">
        <v>598</v>
      </c>
      <c r="B23" s="4" t="n">
        <v>-1083350</v>
      </c>
      <c r="C23" s="4" t="n">
        <v>-1034477</v>
      </c>
    </row>
    <row r="24" spans="1:5">
      <c r="A24" s="3" t="s">
        <v>60</v>
      </c>
      <c r="B24" s="4" t="n">
        <v>-9049</v>
      </c>
      <c r="C24" s="4" t="n">
        <v>20510</v>
      </c>
    </row>
    <row r="25" spans="1:5">
      <c r="A25" s="3" t="s">
        <v>64</v>
      </c>
      <c r="B25" s="4" t="n">
        <v>1388120</v>
      </c>
      <c r="C25" s="4" t="n">
        <v>1363281</v>
      </c>
    </row>
    <row r="26" spans="1:5">
      <c r="A26" s="3" t="s">
        <v>61</v>
      </c>
      <c r="B26" s="4" t="n">
        <v>-1076184</v>
      </c>
      <c r="C26" s="4" t="n">
        <v>-1027785</v>
      </c>
    </row>
    <row r="27" spans="1:5">
      <c r="A27" s="3" t="s">
        <v>30</v>
      </c>
    </row>
    <row r="28" spans="1:5">
      <c r="A28" s="6" t="s">
        <v>36</v>
      </c>
    </row>
    <row r="29" spans="1:5">
      <c r="A29" s="3" t="s">
        <v>37</v>
      </c>
      <c r="B29" s="4" t="n">
        <v>40552</v>
      </c>
      <c r="C29" s="4" t="n">
        <v>119308</v>
      </c>
      <c r="D29" s="4" t="n">
        <v>14171</v>
      </c>
      <c r="E29" s="4" t="n">
        <v>5701</v>
      </c>
    </row>
    <row r="30" spans="1:5">
      <c r="A30" s="3" t="s">
        <v>38</v>
      </c>
      <c r="B30" s="4" t="n">
        <v>203164</v>
      </c>
      <c r="C30" s="4" t="n">
        <v>126054</v>
      </c>
    </row>
    <row r="31" spans="1:5">
      <c r="A31" s="3" t="s">
        <v>39</v>
      </c>
      <c r="B31" s="4" t="n">
        <v>89784</v>
      </c>
      <c r="C31" s="4" t="n">
        <v>83694</v>
      </c>
    </row>
    <row r="32" spans="1:5">
      <c r="A32" s="3" t="s">
        <v>40</v>
      </c>
      <c r="B32" s="4" t="n">
        <v>36553</v>
      </c>
      <c r="C32" s="4" t="n">
        <v>34830</v>
      </c>
    </row>
    <row r="33" spans="1:5">
      <c r="A33" s="3" t="s">
        <v>41</v>
      </c>
      <c r="B33" s="4" t="n">
        <v>370053</v>
      </c>
      <c r="C33" s="4" t="n">
        <v>363886</v>
      </c>
    </row>
    <row r="34" spans="1:5">
      <c r="A34" s="3" t="s">
        <v>42</v>
      </c>
      <c r="B34" s="4" t="n">
        <v>584334</v>
      </c>
      <c r="C34" s="4" t="n">
        <v>557723</v>
      </c>
    </row>
    <row r="35" spans="1:5">
      <c r="A35" s="3" t="s">
        <v>43</v>
      </c>
      <c r="B35" s="4" t="n">
        <v>247478</v>
      </c>
      <c r="C35" s="4" t="n">
        <v>246098</v>
      </c>
    </row>
    <row r="36" spans="1:5">
      <c r="A36" s="3" t="s">
        <v>44</v>
      </c>
      <c r="B36" s="4" t="n">
        <v>113558</v>
      </c>
      <c r="C36" s="4" t="n">
        <v>120951</v>
      </c>
    </row>
    <row r="37" spans="1:5">
      <c r="A37" s="3" t="s">
        <v>45</v>
      </c>
      <c r="B37" s="4" t="n">
        <v>72539</v>
      </c>
      <c r="C37" s="4" t="n">
        <v>74588</v>
      </c>
    </row>
    <row r="38" spans="1:5">
      <c r="A38" s="3" t="s">
        <v>46</v>
      </c>
      <c r="B38" s="4" t="n">
        <v>1387962</v>
      </c>
      <c r="C38" s="4" t="n">
        <v>1363246</v>
      </c>
    </row>
    <row r="39" spans="1:5">
      <c r="A39" s="6" t="s">
        <v>47</v>
      </c>
    </row>
    <row r="40" spans="1:5">
      <c r="A40" s="3" t="s">
        <v>48</v>
      </c>
      <c r="B40" s="4" t="n">
        <v>63639</v>
      </c>
      <c r="C40" s="4" t="n">
        <v>46820</v>
      </c>
    </row>
    <row r="41" spans="1:5">
      <c r="A41" s="3" t="s">
        <v>49</v>
      </c>
      <c r="B41" s="4" t="n">
        <v>0</v>
      </c>
      <c r="C41" s="4" t="n">
        <v>32800</v>
      </c>
    </row>
    <row r="42" spans="1:5">
      <c r="A42" s="3" t="s">
        <v>50</v>
      </c>
      <c r="B42" s="4" t="n">
        <v>140000</v>
      </c>
      <c r="C42" s="4" t="n">
        <v>58000</v>
      </c>
    </row>
    <row r="43" spans="1:5">
      <c r="A43" s="3" t="s">
        <v>51</v>
      </c>
      <c r="B43" s="4" t="n">
        <v>143319</v>
      </c>
      <c r="C43" s="4" t="n">
        <v>138091</v>
      </c>
    </row>
    <row r="44" spans="1:5">
      <c r="A44" s="3" t="s">
        <v>52</v>
      </c>
      <c r="B44" s="4" t="n">
        <v>346958</v>
      </c>
      <c r="C44" s="4" t="n">
        <v>275711</v>
      </c>
    </row>
    <row r="45" spans="1:5">
      <c r="A45" s="3" t="s">
        <v>53</v>
      </c>
      <c r="B45" s="4" t="n">
        <v>1730468</v>
      </c>
      <c r="C45" s="4" t="n">
        <v>1728137</v>
      </c>
    </row>
    <row r="46" spans="1:5">
      <c r="A46" s="3" t="s">
        <v>54</v>
      </c>
      <c r="B46" s="4" t="n">
        <v>37547</v>
      </c>
      <c r="C46" s="4" t="n">
        <v>39476</v>
      </c>
    </row>
    <row r="47" spans="1:5">
      <c r="A47" s="3" t="s">
        <v>55</v>
      </c>
      <c r="B47" s="3" t="s">
        <v>56</v>
      </c>
      <c r="C47" s="3" t="s">
        <v>56</v>
      </c>
    </row>
    <row r="48" spans="1:5">
      <c r="A48" s="6" t="s">
        <v>57</v>
      </c>
    </row>
    <row r="49" spans="1:5">
      <c r="A49" s="3" t="s">
        <v>598</v>
      </c>
      <c r="B49" s="4" t="n">
        <v>-727011</v>
      </c>
      <c r="C49" s="4" t="n">
        <v>-680078</v>
      </c>
    </row>
    <row r="50" spans="1:5">
      <c r="A50" s="3" t="s">
        <v>60</v>
      </c>
      <c r="B50" s="4" t="n">
        <v>-9127</v>
      </c>
      <c r="C50" s="4" t="n">
        <v>20733</v>
      </c>
    </row>
    <row r="51" spans="1:5">
      <c r="A51" s="3" t="s">
        <v>64</v>
      </c>
      <c r="B51" s="4" t="n">
        <v>1387962</v>
      </c>
      <c r="C51" s="4" t="n">
        <v>1363246</v>
      </c>
    </row>
    <row r="52" spans="1:5">
      <c r="A52" s="3" t="s">
        <v>61</v>
      </c>
      <c r="B52" s="4" t="n">
        <v>-717884</v>
      </c>
      <c r="C52" s="4" t="n">
        <v>-700811</v>
      </c>
    </row>
    <row r="53" spans="1:5">
      <c r="A53" s="3" t="s">
        <v>599</v>
      </c>
    </row>
    <row r="54" spans="1:5">
      <c r="A54" s="6" t="s">
        <v>36</v>
      </c>
    </row>
    <row r="55" spans="1:5">
      <c r="A55" s="3" t="s">
        <v>37</v>
      </c>
      <c r="B55" s="4" t="n">
        <v>40305</v>
      </c>
      <c r="C55" s="4" t="n">
        <v>119133</v>
      </c>
      <c r="D55" s="4" t="n">
        <v>13954</v>
      </c>
      <c r="E55" s="4" t="n">
        <v>5327</v>
      </c>
    </row>
    <row r="56" spans="1:5">
      <c r="A56" s="3" t="s">
        <v>38</v>
      </c>
      <c r="B56" s="4" t="n">
        <v>-3661</v>
      </c>
      <c r="C56" s="4" t="n">
        <v>-3420</v>
      </c>
    </row>
    <row r="57" spans="1:5">
      <c r="A57" s="3" t="s">
        <v>600</v>
      </c>
      <c r="B57" s="4" t="n">
        <v>-9201</v>
      </c>
      <c r="C57" s="4" t="n">
        <v>15660</v>
      </c>
    </row>
    <row r="58" spans="1:5">
      <c r="A58" s="3" t="s">
        <v>39</v>
      </c>
      <c r="B58" s="4" t="n">
        <v>89784</v>
      </c>
      <c r="C58" s="4" t="n">
        <v>83694</v>
      </c>
    </row>
    <row r="59" spans="1:5">
      <c r="A59" s="3" t="s">
        <v>40</v>
      </c>
      <c r="B59" s="4" t="n">
        <v>36551</v>
      </c>
      <c r="C59" s="4" t="n">
        <v>34050</v>
      </c>
    </row>
    <row r="60" spans="1:5">
      <c r="A60" s="3" t="s">
        <v>41</v>
      </c>
      <c r="B60" s="4" t="n">
        <v>153778</v>
      </c>
      <c r="C60" s="4" t="n">
        <v>249117</v>
      </c>
    </row>
    <row r="61" spans="1:5">
      <c r="A61" s="3" t="s">
        <v>42</v>
      </c>
      <c r="B61" s="4" t="n">
        <v>584335</v>
      </c>
      <c r="C61" s="4" t="n">
        <v>557689</v>
      </c>
    </row>
    <row r="62" spans="1:5">
      <c r="A62" s="3" t="s">
        <v>43</v>
      </c>
      <c r="B62" s="4" t="n">
        <v>247478</v>
      </c>
      <c r="C62" s="4" t="n">
        <v>246098</v>
      </c>
    </row>
    <row r="63" spans="1:5">
      <c r="A63" s="3" t="s">
        <v>44</v>
      </c>
      <c r="B63" s="4" t="n">
        <v>113558</v>
      </c>
      <c r="C63" s="4" t="n">
        <v>120951</v>
      </c>
    </row>
    <row r="64" spans="1:5">
      <c r="A64" s="3" t="s">
        <v>601</v>
      </c>
      <c r="B64" s="4" t="n">
        <v>74072</v>
      </c>
      <c r="C64" s="4" t="n">
        <v>59937</v>
      </c>
    </row>
    <row r="65" spans="1:5">
      <c r="A65" s="3" t="s">
        <v>45</v>
      </c>
      <c r="B65" s="4" t="n">
        <v>68659</v>
      </c>
      <c r="C65" s="4" t="n">
        <v>63411</v>
      </c>
    </row>
    <row r="66" spans="1:5">
      <c r="A66" s="3" t="s">
        <v>46</v>
      </c>
      <c r="B66" s="4" t="n">
        <v>1241880</v>
      </c>
      <c r="C66" s="4" t="n">
        <v>1297203</v>
      </c>
    </row>
    <row r="67" spans="1:5">
      <c r="A67" s="6" t="s">
        <v>47</v>
      </c>
    </row>
    <row r="68" spans="1:5">
      <c r="A68" s="3" t="s">
        <v>48</v>
      </c>
      <c r="B68" s="4" t="n">
        <v>63526</v>
      </c>
      <c r="C68" s="4" t="n">
        <v>45171</v>
      </c>
    </row>
    <row r="69" spans="1:5">
      <c r="A69" s="3" t="s">
        <v>49</v>
      </c>
      <c r="C69" s="4" t="n">
        <v>32800</v>
      </c>
    </row>
    <row r="70" spans="1:5">
      <c r="A70" s="3" t="s">
        <v>51</v>
      </c>
      <c r="B70" s="4" t="n">
        <v>137417</v>
      </c>
      <c r="C70" s="4" t="n">
        <v>131702</v>
      </c>
    </row>
    <row r="71" spans="1:5">
      <c r="A71" s="3" t="s">
        <v>52</v>
      </c>
      <c r="B71" s="4" t="n">
        <v>200943</v>
      </c>
      <c r="C71" s="4" t="n">
        <v>209673</v>
      </c>
    </row>
    <row r="72" spans="1:5">
      <c r="A72" s="3" t="s">
        <v>53</v>
      </c>
      <c r="B72" s="4" t="n">
        <v>1730468</v>
      </c>
      <c r="C72" s="4" t="n">
        <v>1728137</v>
      </c>
    </row>
    <row r="73" spans="1:5">
      <c r="A73" s="3" t="s">
        <v>54</v>
      </c>
      <c r="B73" s="4" t="n">
        <v>37480</v>
      </c>
      <c r="C73" s="4" t="n">
        <v>39471</v>
      </c>
    </row>
    <row r="74" spans="1:5">
      <c r="A74" s="3" t="s">
        <v>55</v>
      </c>
      <c r="B74" s="3" t="s">
        <v>56</v>
      </c>
      <c r="C74" s="3" t="s">
        <v>56</v>
      </c>
    </row>
    <row r="75" spans="1:5">
      <c r="A75" s="6" t="s">
        <v>57</v>
      </c>
    </row>
    <row r="76" spans="1:5">
      <c r="A76" s="3" t="s">
        <v>598</v>
      </c>
      <c r="B76" s="4" t="n">
        <v>-727011</v>
      </c>
      <c r="C76" s="4" t="n">
        <v>-680078</v>
      </c>
    </row>
    <row r="77" spans="1:5">
      <c r="A77" s="3" t="s">
        <v>60</v>
      </c>
      <c r="B77" s="4" t="n">
        <v>-9127</v>
      </c>
      <c r="C77" s="4" t="n">
        <v>20733</v>
      </c>
    </row>
    <row r="78" spans="1:5">
      <c r="A78" s="3" t="s">
        <v>64</v>
      </c>
      <c r="B78" s="4" t="n">
        <v>1241880</v>
      </c>
      <c r="C78" s="4" t="n">
        <v>1297203</v>
      </c>
    </row>
    <row r="79" spans="1:5">
      <c r="A79" s="3" t="s">
        <v>61</v>
      </c>
      <c r="B79" s="4" t="n">
        <v>-717884</v>
      </c>
      <c r="C79" s="4" t="n">
        <v>-700811</v>
      </c>
    </row>
    <row r="80" spans="1:5">
      <c r="A80" s="3" t="s">
        <v>602</v>
      </c>
    </row>
    <row r="81" spans="1:5">
      <c r="A81" s="6" t="s">
        <v>36</v>
      </c>
    </row>
    <row r="82" spans="1:5">
      <c r="A82" s="3" t="s">
        <v>37</v>
      </c>
      <c r="B82" s="4" t="n">
        <v>1</v>
      </c>
      <c r="C82" s="4" t="n">
        <v>1</v>
      </c>
      <c r="D82" s="4" t="n">
        <v>1</v>
      </c>
      <c r="E82" s="4" t="n">
        <v>1</v>
      </c>
    </row>
    <row r="83" spans="1:5">
      <c r="A83" s="3" t="s">
        <v>41</v>
      </c>
      <c r="B83" s="4" t="n">
        <v>1</v>
      </c>
      <c r="C83" s="4" t="n">
        <v>1</v>
      </c>
    </row>
    <row r="84" spans="1:5">
      <c r="A84" s="3" t="s">
        <v>46</v>
      </c>
      <c r="B84" s="4" t="n">
        <v>1</v>
      </c>
      <c r="C84" s="4" t="n">
        <v>1</v>
      </c>
    </row>
    <row r="85" spans="1:5">
      <c r="A85" s="6" t="s">
        <v>47</v>
      </c>
    </row>
    <row r="86" spans="1:5">
      <c r="A86" s="3" t="s">
        <v>55</v>
      </c>
      <c r="B86" s="3" t="s">
        <v>56</v>
      </c>
      <c r="C86" s="3" t="s">
        <v>56</v>
      </c>
    </row>
    <row r="87" spans="1:5">
      <c r="A87" s="6" t="s">
        <v>57</v>
      </c>
    </row>
    <row r="88" spans="1:5">
      <c r="A88" s="3" t="s">
        <v>598</v>
      </c>
      <c r="B88" s="4" t="n">
        <v>1</v>
      </c>
      <c r="C88" s="4" t="n">
        <v>1</v>
      </c>
    </row>
    <row r="89" spans="1:5">
      <c r="A89" s="3" t="s">
        <v>64</v>
      </c>
      <c r="B89" s="4" t="n">
        <v>1</v>
      </c>
      <c r="C89" s="4" t="n">
        <v>1</v>
      </c>
    </row>
    <row r="90" spans="1:5">
      <c r="A90" s="3" t="s">
        <v>61</v>
      </c>
      <c r="B90" s="4" t="n">
        <v>1</v>
      </c>
      <c r="C90" s="4" t="n">
        <v>1</v>
      </c>
    </row>
    <row r="91" spans="1:5">
      <c r="A91" s="3" t="s">
        <v>603</v>
      </c>
    </row>
    <row r="92" spans="1:5">
      <c r="A92" s="6" t="s">
        <v>36</v>
      </c>
    </row>
    <row r="93" spans="1:5">
      <c r="A93" s="3" t="s">
        <v>37</v>
      </c>
      <c r="B93" s="4" t="n">
        <v>246</v>
      </c>
      <c r="C93" s="4" t="n">
        <v>174</v>
      </c>
      <c r="D93" s="7" t="n">
        <v>216</v>
      </c>
      <c r="E93" s="7" t="n">
        <v>373</v>
      </c>
    </row>
    <row r="94" spans="1:5">
      <c r="A94" s="3" t="s">
        <v>38</v>
      </c>
      <c r="B94" s="4" t="n">
        <v>150</v>
      </c>
      <c r="C94" s="4" t="n">
        <v>9395</v>
      </c>
    </row>
    <row r="95" spans="1:5">
      <c r="A95" s="3" t="s">
        <v>40</v>
      </c>
      <c r="B95" s="4" t="n">
        <v>-1</v>
      </c>
      <c r="C95" s="4" t="n">
        <v>775</v>
      </c>
    </row>
    <row r="96" spans="1:5">
      <c r="A96" s="3" t="s">
        <v>41</v>
      </c>
      <c r="B96" s="4" t="n">
        <v>395</v>
      </c>
      <c r="C96" s="4" t="n">
        <v>10344</v>
      </c>
    </row>
    <row r="97" spans="1:5">
      <c r="A97" s="3" t="s">
        <v>42</v>
      </c>
      <c r="B97" s="4" t="n">
        <v>-1</v>
      </c>
      <c r="C97" s="4" t="n">
        <v>34</v>
      </c>
    </row>
    <row r="98" spans="1:5">
      <c r="A98" s="3" t="s">
        <v>45</v>
      </c>
      <c r="B98" s="4" t="n">
        <v>2875</v>
      </c>
      <c r="C98" s="4" t="n">
        <v>9961</v>
      </c>
    </row>
    <row r="99" spans="1:5">
      <c r="A99" s="3" t="s">
        <v>46</v>
      </c>
      <c r="B99" s="4" t="n">
        <v>3269</v>
      </c>
      <c r="C99" s="4" t="n">
        <v>20339</v>
      </c>
    </row>
    <row r="100" spans="1:5">
      <c r="A100" s="6" t="s">
        <v>47</v>
      </c>
    </row>
    <row r="101" spans="1:5">
      <c r="A101" s="3" t="s">
        <v>48</v>
      </c>
      <c r="C101" s="4" t="n">
        <v>1547</v>
      </c>
    </row>
    <row r="102" spans="1:5">
      <c r="A102" s="3" t="s">
        <v>604</v>
      </c>
      <c r="B102" s="4" t="n">
        <v>-192</v>
      </c>
      <c r="C102" s="4" t="n">
        <v>-143</v>
      </c>
    </row>
    <row r="103" spans="1:5">
      <c r="A103" s="3" t="s">
        <v>51</v>
      </c>
      <c r="B103" s="4" t="n">
        <v>388</v>
      </c>
      <c r="C103" s="4" t="n">
        <v>6036</v>
      </c>
    </row>
    <row r="104" spans="1:5">
      <c r="A104" s="3" t="s">
        <v>52</v>
      </c>
      <c r="B104" s="4" t="n">
        <v>196</v>
      </c>
      <c r="C104" s="4" t="n">
        <v>7440</v>
      </c>
    </row>
    <row r="105" spans="1:5">
      <c r="A105" s="3" t="s">
        <v>54</v>
      </c>
      <c r="B105" s="4" t="n">
        <v>67</v>
      </c>
      <c r="C105" s="4" t="n">
        <v>5</v>
      </c>
    </row>
    <row r="106" spans="1:5">
      <c r="A106" s="3" t="s">
        <v>55</v>
      </c>
      <c r="B106" s="3" t="s">
        <v>56</v>
      </c>
      <c r="C106" s="3" t="s">
        <v>56</v>
      </c>
    </row>
    <row r="107" spans="1:5">
      <c r="A107" s="6" t="s">
        <v>57</v>
      </c>
    </row>
    <row r="108" spans="1:5">
      <c r="A108" s="3" t="s">
        <v>598</v>
      </c>
      <c r="B108" s="4" t="n">
        <v>3006</v>
      </c>
      <c r="C108" s="4" t="n">
        <v>12894</v>
      </c>
    </row>
    <row r="109" spans="1:5">
      <c r="A109" s="3" t="s">
        <v>64</v>
      </c>
      <c r="B109" s="4" t="n">
        <v>3269</v>
      </c>
      <c r="C109" s="4" t="n">
        <v>20339</v>
      </c>
    </row>
    <row r="110" spans="1:5">
      <c r="A110" s="3" t="s">
        <v>61</v>
      </c>
      <c r="B110" s="4" t="n">
        <v>3006</v>
      </c>
      <c r="C110" s="4" t="n">
        <v>12894</v>
      </c>
    </row>
    <row r="111" spans="1:5">
      <c r="A111" s="3" t="s">
        <v>605</v>
      </c>
    </row>
    <row r="112" spans="1:5">
      <c r="A112" s="6" t="s">
        <v>36</v>
      </c>
    </row>
    <row r="113" spans="1:5">
      <c r="A113" s="3" t="s">
        <v>38</v>
      </c>
      <c r="B113" s="4" t="n">
        <v>206675</v>
      </c>
      <c r="C113" s="4" t="n">
        <v>120079</v>
      </c>
    </row>
    <row r="114" spans="1:5">
      <c r="A114" s="3" t="s">
        <v>40</v>
      </c>
      <c r="B114" s="4" t="n">
        <v>3</v>
      </c>
      <c r="C114" s="4" t="n">
        <v>5</v>
      </c>
    </row>
    <row r="115" spans="1:5">
      <c r="A115" s="3" t="s">
        <v>41</v>
      </c>
      <c r="B115" s="4" t="n">
        <v>206678</v>
      </c>
      <c r="C115" s="4" t="n">
        <v>120084</v>
      </c>
    </row>
    <row r="116" spans="1:5">
      <c r="A116" s="3" t="s">
        <v>45</v>
      </c>
      <c r="B116" s="4" t="n">
        <v>1005</v>
      </c>
      <c r="C116" s="4" t="n">
        <v>1216</v>
      </c>
    </row>
    <row r="117" spans="1:5">
      <c r="A117" s="3" t="s">
        <v>46</v>
      </c>
      <c r="B117" s="4" t="n">
        <v>207683</v>
      </c>
      <c r="C117" s="4" t="n">
        <v>121300</v>
      </c>
    </row>
    <row r="118" spans="1:5">
      <c r="A118" s="6" t="s">
        <v>47</v>
      </c>
    </row>
    <row r="119" spans="1:5">
      <c r="A119" s="3" t="s">
        <v>48</v>
      </c>
      <c r="B119" s="4" t="n">
        <v>113</v>
      </c>
      <c r="C119" s="4" t="n">
        <v>102</v>
      </c>
    </row>
    <row r="120" spans="1:5">
      <c r="A120" s="3" t="s">
        <v>50</v>
      </c>
      <c r="B120" s="4" t="n">
        <v>140000</v>
      </c>
      <c r="C120" s="4" t="n">
        <v>58000</v>
      </c>
    </row>
    <row r="121" spans="1:5">
      <c r="A121" s="3" t="s">
        <v>604</v>
      </c>
      <c r="B121" s="4" t="n">
        <v>-9009</v>
      </c>
      <c r="C121" s="4" t="n">
        <v>15803</v>
      </c>
    </row>
    <row r="122" spans="1:5">
      <c r="A122" s="3" t="s">
        <v>51</v>
      </c>
      <c r="B122" s="4" t="n">
        <v>5514</v>
      </c>
      <c r="C122" s="4" t="n">
        <v>353</v>
      </c>
    </row>
    <row r="123" spans="1:5">
      <c r="A123" s="3" t="s">
        <v>52</v>
      </c>
      <c r="B123" s="4" t="n">
        <v>136618</v>
      </c>
      <c r="C123" s="4" t="n">
        <v>74258</v>
      </c>
    </row>
    <row r="124" spans="1:5">
      <c r="A124" s="3" t="s">
        <v>55</v>
      </c>
      <c r="B124" s="3" t="s">
        <v>56</v>
      </c>
      <c r="C124" s="3" t="s">
        <v>56</v>
      </c>
    </row>
    <row r="125" spans="1:5">
      <c r="A125" s="6" t="s">
        <v>57</v>
      </c>
    </row>
    <row r="126" spans="1:5">
      <c r="A126" s="3" t="s">
        <v>598</v>
      </c>
      <c r="B126" s="4" t="n">
        <v>71065</v>
      </c>
      <c r="C126" s="4" t="n">
        <v>47042</v>
      </c>
    </row>
    <row r="127" spans="1:5">
      <c r="A127" s="3" t="s">
        <v>64</v>
      </c>
      <c r="B127" s="4" t="n">
        <v>207683</v>
      </c>
      <c r="C127" s="4" t="n">
        <v>121300</v>
      </c>
    </row>
    <row r="128" spans="1:5">
      <c r="A128" s="3" t="s">
        <v>61</v>
      </c>
      <c r="B128" s="4" t="n">
        <v>71065</v>
      </c>
      <c r="C128" s="4" t="n">
        <v>47042</v>
      </c>
    </row>
    <row r="129" spans="1:5">
      <c r="A129" s="3" t="s">
        <v>606</v>
      </c>
    </row>
    <row r="130" spans="1:5">
      <c r="A130" s="6" t="s">
        <v>36</v>
      </c>
    </row>
    <row r="131" spans="1:5">
      <c r="A131" s="3" t="s">
        <v>600</v>
      </c>
      <c r="B131" s="4" t="n">
        <v>9201</v>
      </c>
      <c r="C131" s="4" t="n">
        <v>-15660</v>
      </c>
    </row>
    <row r="132" spans="1:5">
      <c r="A132" s="3" t="s">
        <v>41</v>
      </c>
      <c r="B132" s="4" t="n">
        <v>9201</v>
      </c>
      <c r="C132" s="4" t="n">
        <v>-15660</v>
      </c>
    </row>
    <row r="133" spans="1:5">
      <c r="A133" s="3" t="s">
        <v>601</v>
      </c>
      <c r="B133" s="4" t="n">
        <v>-74072</v>
      </c>
      <c r="C133" s="4" t="n">
        <v>-59937</v>
      </c>
    </row>
    <row r="134" spans="1:5">
      <c r="A134" s="3" t="s">
        <v>46</v>
      </c>
      <c r="B134" s="4" t="n">
        <v>-64871</v>
      </c>
      <c r="C134" s="4" t="n">
        <v>-75597</v>
      </c>
    </row>
    <row r="135" spans="1:5">
      <c r="A135" s="6" t="s">
        <v>47</v>
      </c>
    </row>
    <row r="136" spans="1:5">
      <c r="A136" s="3" t="s">
        <v>604</v>
      </c>
      <c r="B136" s="4" t="n">
        <v>9201</v>
      </c>
      <c r="C136" s="4" t="n">
        <v>-15660</v>
      </c>
    </row>
    <row r="137" spans="1:5">
      <c r="A137" s="3" t="s">
        <v>52</v>
      </c>
      <c r="B137" s="4" t="n">
        <v>9201</v>
      </c>
      <c r="C137" s="4" t="n">
        <v>-15660</v>
      </c>
    </row>
    <row r="138" spans="1:5">
      <c r="A138" s="3" t="s">
        <v>55</v>
      </c>
      <c r="B138" s="3" t="s">
        <v>56</v>
      </c>
      <c r="C138" s="3" t="s">
        <v>56</v>
      </c>
    </row>
    <row r="139" spans="1:5">
      <c r="A139" s="6" t="s">
        <v>57</v>
      </c>
    </row>
    <row r="140" spans="1:5">
      <c r="A140" s="3" t="s">
        <v>598</v>
      </c>
      <c r="B140" s="4" t="n">
        <v>-74072</v>
      </c>
      <c r="C140" s="4" t="n">
        <v>-59937</v>
      </c>
    </row>
    <row r="141" spans="1:5">
      <c r="A141" s="3" t="s">
        <v>64</v>
      </c>
      <c r="B141" s="4" t="n">
        <v>-64871</v>
      </c>
      <c r="C141" s="4" t="n">
        <v>-75597</v>
      </c>
    </row>
    <row r="142" spans="1:5">
      <c r="A142" s="3" t="s">
        <v>61</v>
      </c>
      <c r="B142" s="7" t="n">
        <v>-74072</v>
      </c>
      <c r="C142" s="7" t="n">
        <v>-59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0</v>
      </c>
      <c r="D1" s="2" t="s">
        <v>1</v>
      </c>
    </row>
    <row r="2" spans="1:5">
      <c r="B2" s="2" t="s">
        <v>2</v>
      </c>
      <c r="C2" s="2" t="s">
        <v>81</v>
      </c>
      <c r="D2" s="2" t="s">
        <v>2</v>
      </c>
      <c r="E2" s="2" t="s">
        <v>81</v>
      </c>
    </row>
    <row r="3" spans="1:5">
      <c r="A3" s="6" t="s">
        <v>82</v>
      </c>
    </row>
    <row r="4" spans="1:5">
      <c r="A4" s="3" t="s">
        <v>83</v>
      </c>
      <c r="B4" s="7" t="n">
        <v>573377</v>
      </c>
      <c r="C4" s="7" t="n">
        <v>755156</v>
      </c>
      <c r="D4" s="7" t="n">
        <v>925686</v>
      </c>
      <c r="E4" s="7" t="n">
        <v>1209811</v>
      </c>
    </row>
    <row r="5" spans="1:5">
      <c r="A5" s="6" t="s">
        <v>84</v>
      </c>
    </row>
    <row r="6" spans="1:5">
      <c r="A6" s="3" t="s">
        <v>85</v>
      </c>
      <c r="B6" s="4" t="n">
        <v>121219</v>
      </c>
      <c r="C6" s="4" t="n">
        <v>123716</v>
      </c>
      <c r="D6" s="4" t="n">
        <v>231550</v>
      </c>
      <c r="E6" s="4" t="n">
        <v>234178</v>
      </c>
    </row>
    <row r="7" spans="1:5">
      <c r="A7" s="3" t="s">
        <v>86</v>
      </c>
      <c r="B7" s="4" t="n">
        <v>19605</v>
      </c>
      <c r="C7" s="4" t="n">
        <v>25485</v>
      </c>
      <c r="D7" s="4" t="n">
        <v>38597</v>
      </c>
      <c r="E7" s="4" t="n">
        <v>51217</v>
      </c>
    </row>
    <row r="8" spans="1:5">
      <c r="A8" s="3" t="s">
        <v>87</v>
      </c>
      <c r="B8" s="4" t="n">
        <v>16342</v>
      </c>
      <c r="C8" s="4" t="n">
        <v>14891</v>
      </c>
      <c r="D8" s="4" t="n">
        <v>30521</v>
      </c>
      <c r="E8" s="4" t="n">
        <v>28055</v>
      </c>
    </row>
    <row r="9" spans="1:5">
      <c r="A9" s="3" t="s">
        <v>88</v>
      </c>
      <c r="B9" s="4" t="n">
        <v>8415</v>
      </c>
      <c r="C9" s="4" t="n">
        <v>6954</v>
      </c>
      <c r="D9" s="4" t="n">
        <v>16278</v>
      </c>
      <c r="E9" s="4" t="n">
        <v>13695</v>
      </c>
    </row>
    <row r="10" spans="1:5">
      <c r="A10" s="3" t="s">
        <v>89</v>
      </c>
      <c r="B10" s="4" t="n">
        <v>1944</v>
      </c>
      <c r="C10" s="4" t="n">
        <v>4031</v>
      </c>
      <c r="D10" s="4" t="n">
        <v>4692</v>
      </c>
      <c r="E10" s="4" t="n">
        <v>7993</v>
      </c>
    </row>
    <row r="11" spans="1:5">
      <c r="A11" s="3" t="s">
        <v>90</v>
      </c>
      <c r="C11" s="4" t="n">
        <v>10005</v>
      </c>
      <c r="D11" s="4" t="n">
        <v>0</v>
      </c>
      <c r="E11" s="4" t="n">
        <v>10005</v>
      </c>
    </row>
    <row r="12" spans="1:5">
      <c r="A12" s="3" t="s">
        <v>91</v>
      </c>
      <c r="B12" s="4" t="n">
        <v>2216</v>
      </c>
      <c r="C12" s="4" t="n">
        <v>39249</v>
      </c>
      <c r="D12" s="4" t="n">
        <v>6720</v>
      </c>
      <c r="E12" s="4" t="n">
        <v>40144</v>
      </c>
    </row>
    <row r="13" spans="1:5">
      <c r="A13" s="3" t="s">
        <v>608</v>
      </c>
      <c r="B13" s="4" t="n">
        <v>88683</v>
      </c>
      <c r="C13" s="4" t="n">
        <v>40053</v>
      </c>
      <c r="D13" s="4" t="n">
        <v>75192</v>
      </c>
      <c r="E13" s="4" t="n">
        <v>32410</v>
      </c>
    </row>
    <row r="14" spans="1:5">
      <c r="A14" s="3" t="s">
        <v>93</v>
      </c>
      <c r="B14" s="4" t="n">
        <v>-44891</v>
      </c>
      <c r="C14" s="4" t="n">
        <v>-42673</v>
      </c>
      <c r="D14" s="4" t="n">
        <v>-88769</v>
      </c>
      <c r="E14" s="4" t="n">
        <v>-83480</v>
      </c>
    </row>
    <row r="15" spans="1:5">
      <c r="A15" s="3" t="s">
        <v>94</v>
      </c>
      <c r="B15" s="4" t="n">
        <v>86</v>
      </c>
      <c r="C15" s="4" t="n">
        <v>684</v>
      </c>
      <c r="D15" s="4" t="n">
        <v>105</v>
      </c>
      <c r="E15" s="4" t="n">
        <v>1195</v>
      </c>
    </row>
    <row r="16" spans="1:5">
      <c r="A16" s="3" t="s">
        <v>95</v>
      </c>
      <c r="B16" s="4" t="n">
        <v>43878</v>
      </c>
      <c r="C16" s="4" t="n">
        <v>-1936</v>
      </c>
      <c r="D16" s="4" t="n">
        <v>-13472</v>
      </c>
      <c r="E16" s="4" t="n">
        <v>-49875</v>
      </c>
    </row>
    <row r="17" spans="1:5">
      <c r="A17" s="3" t="s">
        <v>96</v>
      </c>
      <c r="B17" s="4" t="n">
        <v>3</v>
      </c>
      <c r="C17" s="4" t="n">
        <v>-162</v>
      </c>
      <c r="D17" s="4" t="n">
        <v>161</v>
      </c>
      <c r="E17" s="4" t="n">
        <v>215</v>
      </c>
    </row>
    <row r="18" spans="1:5">
      <c r="A18" s="3" t="s">
        <v>97</v>
      </c>
      <c r="B18" s="4" t="n">
        <v>43875</v>
      </c>
      <c r="C18" s="4" t="n">
        <v>-1774</v>
      </c>
      <c r="D18" s="4" t="n">
        <v>-13633</v>
      </c>
      <c r="E18" s="4" t="n">
        <v>-50090</v>
      </c>
    </row>
    <row r="19" spans="1:5">
      <c r="A19" s="3" t="s">
        <v>115</v>
      </c>
      <c r="B19" s="4" t="n">
        <v>-17273</v>
      </c>
      <c r="C19" s="4" t="n">
        <v>-8671</v>
      </c>
      <c r="D19" s="4" t="n">
        <v>-29860</v>
      </c>
      <c r="E19" s="4" t="n">
        <v>9829</v>
      </c>
    </row>
    <row r="20" spans="1:5">
      <c r="A20" s="3" t="s">
        <v>609</v>
      </c>
      <c r="B20" s="4" t="n">
        <v>26602</v>
      </c>
      <c r="C20" s="4" t="n">
        <v>-10445</v>
      </c>
      <c r="D20" s="4" t="n">
        <v>-43493</v>
      </c>
      <c r="E20" s="4" t="n">
        <v>-40261</v>
      </c>
    </row>
    <row r="21" spans="1:5">
      <c r="A21" s="3" t="s">
        <v>103</v>
      </c>
    </row>
    <row r="22" spans="1:5">
      <c r="A22" s="6" t="s">
        <v>82</v>
      </c>
    </row>
    <row r="23" spans="1:5">
      <c r="A23" s="3" t="s">
        <v>83</v>
      </c>
      <c r="B23" s="4" t="n">
        <v>550112</v>
      </c>
      <c r="C23" s="4" t="n">
        <v>592239</v>
      </c>
      <c r="D23" s="4" t="n">
        <v>885078</v>
      </c>
      <c r="E23" s="4" t="n">
        <v>894997</v>
      </c>
    </row>
    <row r="24" spans="1:5">
      <c r="A24" s="6" t="s">
        <v>84</v>
      </c>
    </row>
    <row r="25" spans="1:5">
      <c r="A25" s="3" t="s">
        <v>104</v>
      </c>
      <c r="B25" s="4" t="n">
        <v>311531</v>
      </c>
      <c r="C25" s="4" t="n">
        <v>362918</v>
      </c>
      <c r="D25" s="4" t="n">
        <v>515667</v>
      </c>
      <c r="E25" s="4" t="n">
        <v>542433</v>
      </c>
    </row>
    <row r="26" spans="1:5">
      <c r="A26" s="3" t="s">
        <v>105</v>
      </c>
    </row>
    <row r="27" spans="1:5">
      <c r="A27" s="6" t="s">
        <v>82</v>
      </c>
    </row>
    <row r="28" spans="1:5">
      <c r="A28" s="3" t="s">
        <v>83</v>
      </c>
      <c r="B28" s="4" t="n">
        <v>0</v>
      </c>
      <c r="C28" s="4" t="n">
        <v>117276</v>
      </c>
      <c r="D28" s="4" t="n">
        <v>0</v>
      </c>
      <c r="E28" s="4" t="n">
        <v>238036</v>
      </c>
    </row>
    <row r="29" spans="1:5">
      <c r="A29" s="6" t="s">
        <v>84</v>
      </c>
    </row>
    <row r="30" spans="1:5">
      <c r="A30" s="3" t="s">
        <v>104</v>
      </c>
      <c r="B30" s="4" t="n">
        <v>0</v>
      </c>
      <c r="C30" s="4" t="n">
        <v>107067</v>
      </c>
      <c r="D30" s="4" t="n">
        <v>0</v>
      </c>
      <c r="E30" s="4" t="n">
        <v>215192</v>
      </c>
    </row>
    <row r="31" spans="1:5">
      <c r="A31" s="3" t="s">
        <v>106</v>
      </c>
    </row>
    <row r="32" spans="1:5">
      <c r="A32" s="6" t="s">
        <v>82</v>
      </c>
    </row>
    <row r="33" spans="1:5">
      <c r="A33" s="3" t="s">
        <v>83</v>
      </c>
      <c r="B33" s="4" t="n">
        <v>23265</v>
      </c>
      <c r="C33" s="4" t="n">
        <v>45641</v>
      </c>
      <c r="D33" s="4" t="n">
        <v>40608</v>
      </c>
      <c r="E33" s="4" t="n">
        <v>76778</v>
      </c>
    </row>
    <row r="34" spans="1:5">
      <c r="A34" s="6" t="s">
        <v>84</v>
      </c>
    </row>
    <row r="35" spans="1:5">
      <c r="A35" s="3" t="s">
        <v>104</v>
      </c>
      <c r="B35" s="4" t="n">
        <v>3422</v>
      </c>
      <c r="C35" s="4" t="n">
        <v>20787</v>
      </c>
      <c r="D35" s="4" t="n">
        <v>6469</v>
      </c>
      <c r="E35" s="4" t="n">
        <v>34489</v>
      </c>
    </row>
    <row r="36" spans="1:5">
      <c r="A36" s="3" t="s">
        <v>30</v>
      </c>
    </row>
    <row r="37" spans="1:5">
      <c r="A37" s="6" t="s">
        <v>82</v>
      </c>
    </row>
    <row r="38" spans="1:5">
      <c r="A38" s="3" t="s">
        <v>83</v>
      </c>
      <c r="B38" s="4" t="n">
        <v>573377</v>
      </c>
      <c r="C38" s="4" t="n">
        <v>755156</v>
      </c>
      <c r="D38" s="4" t="n">
        <v>925686</v>
      </c>
      <c r="E38" s="4" t="n">
        <v>1209811</v>
      </c>
    </row>
    <row r="39" spans="1:5">
      <c r="A39" s="6" t="s">
        <v>84</v>
      </c>
    </row>
    <row r="40" spans="1:5">
      <c r="A40" s="3" t="s">
        <v>85</v>
      </c>
      <c r="B40" s="4" t="n">
        <v>121219</v>
      </c>
      <c r="C40" s="4" t="n">
        <v>123716</v>
      </c>
      <c r="D40" s="4" t="n">
        <v>231550</v>
      </c>
      <c r="E40" s="4" t="n">
        <v>234178</v>
      </c>
    </row>
    <row r="41" spans="1:5">
      <c r="A41" s="3" t="s">
        <v>86</v>
      </c>
      <c r="B41" s="4" t="n">
        <v>19605</v>
      </c>
      <c r="C41" s="4" t="n">
        <v>25485</v>
      </c>
      <c r="D41" s="4" t="n">
        <v>38597</v>
      </c>
      <c r="E41" s="4" t="n">
        <v>51217</v>
      </c>
    </row>
    <row r="42" spans="1:5">
      <c r="A42" s="3" t="s">
        <v>87</v>
      </c>
      <c r="B42" s="4" t="n">
        <v>16341</v>
      </c>
      <c r="C42" s="4" t="n">
        <v>14890</v>
      </c>
      <c r="D42" s="4" t="n">
        <v>30516</v>
      </c>
      <c r="E42" s="4" t="n">
        <v>28054</v>
      </c>
    </row>
    <row r="43" spans="1:5">
      <c r="A43" s="3" t="s">
        <v>88</v>
      </c>
      <c r="B43" s="4" t="n">
        <v>8415</v>
      </c>
      <c r="C43" s="4" t="n">
        <v>6954</v>
      </c>
      <c r="D43" s="4" t="n">
        <v>16278</v>
      </c>
      <c r="E43" s="4" t="n">
        <v>13695</v>
      </c>
    </row>
    <row r="44" spans="1:5">
      <c r="A44" s="3" t="s">
        <v>89</v>
      </c>
      <c r="B44" s="4" t="n">
        <v>1944</v>
      </c>
      <c r="C44" s="4" t="n">
        <v>4031</v>
      </c>
      <c r="D44" s="4" t="n">
        <v>4692</v>
      </c>
      <c r="E44" s="4" t="n">
        <v>7993</v>
      </c>
    </row>
    <row r="45" spans="1:5">
      <c r="A45" s="3" t="s">
        <v>90</v>
      </c>
      <c r="C45" s="4" t="n">
        <v>10005</v>
      </c>
      <c r="D45" s="4" t="n">
        <v>0</v>
      </c>
      <c r="E45" s="4" t="n">
        <v>10005</v>
      </c>
    </row>
    <row r="46" spans="1:5">
      <c r="A46" s="3" t="s">
        <v>91</v>
      </c>
      <c r="B46" s="4" t="n">
        <v>2216</v>
      </c>
      <c r="C46" s="4" t="n">
        <v>39249</v>
      </c>
      <c r="D46" s="4" t="n">
        <v>6720</v>
      </c>
      <c r="E46" s="4" t="n">
        <v>40144</v>
      </c>
    </row>
    <row r="47" spans="1:5">
      <c r="A47" s="3" t="s">
        <v>608</v>
      </c>
      <c r="B47" s="4" t="n">
        <v>88684</v>
      </c>
      <c r="C47" s="4" t="n">
        <v>40054</v>
      </c>
      <c r="D47" s="4" t="n">
        <v>75197</v>
      </c>
      <c r="E47" s="4" t="n">
        <v>32411</v>
      </c>
    </row>
    <row r="48" spans="1:5">
      <c r="A48" s="3" t="s">
        <v>93</v>
      </c>
      <c r="B48" s="4" t="n">
        <v>-36150</v>
      </c>
      <c r="C48" s="4" t="n">
        <v>-34058</v>
      </c>
      <c r="D48" s="4" t="n">
        <v>-71345</v>
      </c>
      <c r="E48" s="4" t="n">
        <v>-66254</v>
      </c>
    </row>
    <row r="49" spans="1:5">
      <c r="A49" s="3" t="s">
        <v>94</v>
      </c>
      <c r="B49" s="4" t="n">
        <v>86</v>
      </c>
      <c r="C49" s="4" t="n">
        <v>684</v>
      </c>
      <c r="D49" s="4" t="n">
        <v>105</v>
      </c>
      <c r="E49" s="4" t="n">
        <v>1195</v>
      </c>
    </row>
    <row r="50" spans="1:5">
      <c r="A50" s="3" t="s">
        <v>95</v>
      </c>
      <c r="B50" s="4" t="n">
        <v>52620</v>
      </c>
      <c r="C50" s="4" t="n">
        <v>6680</v>
      </c>
      <c r="D50" s="4" t="n">
        <v>3957</v>
      </c>
      <c r="E50" s="4" t="n">
        <v>-32648</v>
      </c>
    </row>
    <row r="51" spans="1:5">
      <c r="A51" s="3" t="s">
        <v>96</v>
      </c>
      <c r="B51" s="4" t="n">
        <v>3</v>
      </c>
      <c r="C51" s="4" t="n">
        <v>-167</v>
      </c>
      <c r="D51" s="4" t="n">
        <v>154</v>
      </c>
      <c r="E51" s="4" t="n">
        <v>204</v>
      </c>
    </row>
    <row r="52" spans="1:5">
      <c r="A52" s="3" t="s">
        <v>97</v>
      </c>
      <c r="B52" s="4" t="n">
        <v>52617</v>
      </c>
      <c r="C52" s="4" t="n">
        <v>6847</v>
      </c>
      <c r="D52" s="4" t="n">
        <v>3803</v>
      </c>
      <c r="E52" s="4" t="n">
        <v>-32852</v>
      </c>
    </row>
    <row r="53" spans="1:5">
      <c r="A53" s="3" t="s">
        <v>115</v>
      </c>
      <c r="B53" s="4" t="n">
        <v>-17273</v>
      </c>
      <c r="C53" s="4" t="n">
        <v>-8671</v>
      </c>
      <c r="D53" s="4" t="n">
        <v>-29860</v>
      </c>
      <c r="E53" s="4" t="n">
        <v>9829</v>
      </c>
    </row>
    <row r="54" spans="1:5">
      <c r="A54" s="3" t="s">
        <v>609</v>
      </c>
      <c r="B54" s="4" t="n">
        <v>35344</v>
      </c>
      <c r="C54" s="4" t="n">
        <v>-1824</v>
      </c>
      <c r="D54" s="4" t="n">
        <v>-26057</v>
      </c>
      <c r="E54" s="4" t="n">
        <v>-23023</v>
      </c>
    </row>
    <row r="55" spans="1:5">
      <c r="A55" s="3" t="s">
        <v>107</v>
      </c>
    </row>
    <row r="56" spans="1:5">
      <c r="A56" s="6" t="s">
        <v>82</v>
      </c>
    </row>
    <row r="57" spans="1:5">
      <c r="A57" s="3" t="s">
        <v>83</v>
      </c>
      <c r="B57" s="4" t="n">
        <v>550112</v>
      </c>
      <c r="C57" s="4" t="n">
        <v>592239</v>
      </c>
      <c r="D57" s="4" t="n">
        <v>885078</v>
      </c>
      <c r="E57" s="4" t="n">
        <v>894997</v>
      </c>
    </row>
    <row r="58" spans="1:5">
      <c r="A58" s="6" t="s">
        <v>84</v>
      </c>
    </row>
    <row r="59" spans="1:5">
      <c r="A59" s="3" t="s">
        <v>104</v>
      </c>
      <c r="B59" s="4" t="n">
        <v>311531</v>
      </c>
      <c r="C59" s="4" t="n">
        <v>362918</v>
      </c>
      <c r="D59" s="4" t="n">
        <v>515667</v>
      </c>
      <c r="E59" s="4" t="n">
        <v>542433</v>
      </c>
    </row>
    <row r="60" spans="1:5">
      <c r="A60" s="3" t="s">
        <v>108</v>
      </c>
    </row>
    <row r="61" spans="1:5">
      <c r="A61" s="6" t="s">
        <v>82</v>
      </c>
    </row>
    <row r="62" spans="1:5">
      <c r="A62" s="3" t="s">
        <v>83</v>
      </c>
      <c r="B62" s="4" t="n">
        <v>0</v>
      </c>
      <c r="C62" s="4" t="n">
        <v>117276</v>
      </c>
      <c r="D62" s="4" t="n">
        <v>0</v>
      </c>
      <c r="E62" s="4" t="n">
        <v>238036</v>
      </c>
    </row>
    <row r="63" spans="1:5">
      <c r="A63" s="6" t="s">
        <v>84</v>
      </c>
    </row>
    <row r="64" spans="1:5">
      <c r="A64" s="3" t="s">
        <v>104</v>
      </c>
      <c r="B64" s="4" t="n">
        <v>0</v>
      </c>
      <c r="C64" s="4" t="n">
        <v>107067</v>
      </c>
      <c r="D64" s="4" t="n">
        <v>0</v>
      </c>
      <c r="E64" s="4" t="n">
        <v>215192</v>
      </c>
    </row>
    <row r="65" spans="1:5">
      <c r="A65" s="3" t="s">
        <v>109</v>
      </c>
    </row>
    <row r="66" spans="1:5">
      <c r="A66" s="6" t="s">
        <v>82</v>
      </c>
    </row>
    <row r="67" spans="1:5">
      <c r="A67" s="3" t="s">
        <v>83</v>
      </c>
      <c r="B67" s="4" t="n">
        <v>23265</v>
      </c>
      <c r="C67" s="4" t="n">
        <v>45641</v>
      </c>
      <c r="D67" s="4" t="n">
        <v>40608</v>
      </c>
      <c r="E67" s="4" t="n">
        <v>76778</v>
      </c>
    </row>
    <row r="68" spans="1:5">
      <c r="A68" s="6" t="s">
        <v>84</v>
      </c>
    </row>
    <row r="69" spans="1:5">
      <c r="A69" s="3" t="s">
        <v>104</v>
      </c>
      <c r="B69" s="4" t="n">
        <v>3422</v>
      </c>
      <c r="C69" s="4" t="n">
        <v>20787</v>
      </c>
      <c r="D69" s="4" t="n">
        <v>6469</v>
      </c>
      <c r="E69" s="4" t="n">
        <v>34489</v>
      </c>
    </row>
    <row r="70" spans="1:5">
      <c r="A70" s="3" t="s">
        <v>599</v>
      </c>
    </row>
    <row r="71" spans="1:5">
      <c r="A71" s="6" t="s">
        <v>82</v>
      </c>
    </row>
    <row r="72" spans="1:5">
      <c r="A72" s="3" t="s">
        <v>83</v>
      </c>
      <c r="B72" s="4" t="n">
        <v>573328</v>
      </c>
      <c r="D72" s="4" t="n">
        <v>925637</v>
      </c>
    </row>
    <row r="73" spans="1:5">
      <c r="A73" s="6" t="s">
        <v>84</v>
      </c>
    </row>
    <row r="74" spans="1:5">
      <c r="A74" s="3" t="s">
        <v>85</v>
      </c>
      <c r="B74" s="4" t="n">
        <v>121180</v>
      </c>
      <c r="C74" s="4" t="n">
        <v>114096</v>
      </c>
      <c r="D74" s="4" t="n">
        <v>231511</v>
      </c>
      <c r="E74" s="4" t="n">
        <v>215328</v>
      </c>
    </row>
    <row r="75" spans="1:5">
      <c r="A75" s="3" t="s">
        <v>86</v>
      </c>
      <c r="B75" s="4" t="n">
        <v>19493</v>
      </c>
      <c r="C75" s="4" t="n">
        <v>18521</v>
      </c>
      <c r="D75" s="4" t="n">
        <v>38374</v>
      </c>
      <c r="E75" s="4" t="n">
        <v>36868</v>
      </c>
    </row>
    <row r="76" spans="1:5">
      <c r="A76" s="3" t="s">
        <v>87</v>
      </c>
      <c r="B76" s="4" t="n">
        <v>16338</v>
      </c>
      <c r="C76" s="4" t="n">
        <v>13833</v>
      </c>
      <c r="D76" s="4" t="n">
        <v>30511</v>
      </c>
      <c r="E76" s="4" t="n">
        <v>24588</v>
      </c>
    </row>
    <row r="77" spans="1:5">
      <c r="A77" s="3" t="s">
        <v>88</v>
      </c>
      <c r="B77" s="4" t="n">
        <v>8415</v>
      </c>
      <c r="C77" s="4" t="n">
        <v>6862</v>
      </c>
      <c r="D77" s="4" t="n">
        <v>16278</v>
      </c>
      <c r="E77" s="4" t="n">
        <v>13510</v>
      </c>
    </row>
    <row r="78" spans="1:5">
      <c r="A78" s="3" t="s">
        <v>89</v>
      </c>
      <c r="B78" s="4" t="n">
        <v>1944</v>
      </c>
      <c r="C78" s="4" t="n">
        <v>4031</v>
      </c>
      <c r="D78" s="4" t="n">
        <v>4692</v>
      </c>
      <c r="E78" s="4" t="n">
        <v>7993</v>
      </c>
    </row>
    <row r="79" spans="1:5">
      <c r="A79" s="3" t="s">
        <v>91</v>
      </c>
      <c r="B79" s="4" t="n">
        <v>2045</v>
      </c>
      <c r="C79" s="4" t="n">
        <v>555</v>
      </c>
      <c r="D79" s="4" t="n">
        <v>4041</v>
      </c>
      <c r="E79" s="4" t="n">
        <v>1463</v>
      </c>
    </row>
    <row r="80" spans="1:5">
      <c r="A80" s="3" t="s">
        <v>608</v>
      </c>
      <c r="B80" s="4" t="n">
        <v>89074</v>
      </c>
      <c r="C80" s="4" t="n">
        <v>91304</v>
      </c>
      <c r="D80" s="4" t="n">
        <v>78208</v>
      </c>
      <c r="E80" s="4" t="n">
        <v>86718</v>
      </c>
    </row>
    <row r="81" spans="1:5">
      <c r="A81" s="3" t="s">
        <v>93</v>
      </c>
      <c r="B81" s="4" t="n">
        <v>-34655</v>
      </c>
      <c r="C81" s="4" t="n">
        <v>-21212</v>
      </c>
      <c r="D81" s="4" t="n">
        <v>-69003</v>
      </c>
      <c r="E81" s="4" t="n">
        <v>-41606</v>
      </c>
    </row>
    <row r="82" spans="1:5">
      <c r="A82" s="3" t="s">
        <v>94</v>
      </c>
      <c r="B82" s="4" t="n">
        <v>96</v>
      </c>
      <c r="C82" s="4" t="n">
        <v>408</v>
      </c>
      <c r="D82" s="4" t="n">
        <v>115</v>
      </c>
      <c r="E82" s="4" t="n">
        <v>623</v>
      </c>
    </row>
    <row r="83" spans="1:5">
      <c r="A83" s="3" t="s">
        <v>95</v>
      </c>
      <c r="B83" s="4" t="n">
        <v>54515</v>
      </c>
      <c r="C83" s="4" t="n">
        <v>70500</v>
      </c>
      <c r="D83" s="4" t="n">
        <v>9320</v>
      </c>
      <c r="E83" s="4" t="n">
        <v>45735</v>
      </c>
    </row>
    <row r="84" spans="1:5">
      <c r="A84" s="3" t="s">
        <v>96</v>
      </c>
      <c r="B84" s="4" t="n">
        <v>3</v>
      </c>
      <c r="C84" s="4" t="n">
        <v>82</v>
      </c>
      <c r="D84" s="4" t="n">
        <v>154</v>
      </c>
      <c r="E84" s="4" t="n">
        <v>72</v>
      </c>
    </row>
    <row r="85" spans="1:5">
      <c r="A85" s="3" t="s">
        <v>610</v>
      </c>
      <c r="B85" s="4" t="n">
        <v>-863</v>
      </c>
      <c r="C85" s="4" t="n">
        <v>-63571</v>
      </c>
      <c r="D85" s="4" t="n">
        <v>-3145</v>
      </c>
      <c r="E85" s="4" t="n">
        <v>-78515</v>
      </c>
    </row>
    <row r="86" spans="1:5">
      <c r="A86" s="3" t="s">
        <v>97</v>
      </c>
      <c r="B86" s="4" t="n">
        <v>53649</v>
      </c>
      <c r="C86" s="4" t="n">
        <v>6847</v>
      </c>
      <c r="D86" s="4" t="n">
        <v>6021</v>
      </c>
      <c r="E86" s="4" t="n">
        <v>-32852</v>
      </c>
    </row>
    <row r="87" spans="1:5">
      <c r="A87" s="3" t="s">
        <v>115</v>
      </c>
      <c r="B87" s="4" t="n">
        <v>-17273</v>
      </c>
      <c r="C87" s="4" t="n">
        <v>-8671</v>
      </c>
      <c r="D87" s="4" t="n">
        <v>-29860</v>
      </c>
      <c r="E87" s="4" t="n">
        <v>9829</v>
      </c>
    </row>
    <row r="88" spans="1:5">
      <c r="A88" s="3" t="s">
        <v>609</v>
      </c>
      <c r="B88" s="4" t="n">
        <v>36376</v>
      </c>
      <c r="C88" s="4" t="n">
        <v>-1824</v>
      </c>
      <c r="D88" s="4" t="n">
        <v>-23839</v>
      </c>
      <c r="E88" s="4" t="n">
        <v>-23023</v>
      </c>
    </row>
    <row r="89" spans="1:5">
      <c r="A89" s="3" t="s">
        <v>611</v>
      </c>
    </row>
    <row r="90" spans="1:5">
      <c r="A90" s="6" t="s">
        <v>82</v>
      </c>
    </row>
    <row r="91" spans="1:5">
      <c r="A91" s="3" t="s">
        <v>83</v>
      </c>
      <c r="B91" s="4" t="n">
        <v>550112</v>
      </c>
      <c r="D91" s="4" t="n">
        <v>885078</v>
      </c>
    </row>
    <row r="92" spans="1:5">
      <c r="A92" s="6" t="s">
        <v>84</v>
      </c>
    </row>
    <row r="93" spans="1:5">
      <c r="A93" s="3" t="s">
        <v>104</v>
      </c>
      <c r="B93" s="4" t="n">
        <v>311531</v>
      </c>
      <c r="D93" s="4" t="n">
        <v>515667</v>
      </c>
    </row>
    <row r="94" spans="1:5">
      <c r="A94" s="3" t="s">
        <v>612</v>
      </c>
    </row>
    <row r="95" spans="1:5">
      <c r="A95" s="6" t="s">
        <v>82</v>
      </c>
    </row>
    <row r="96" spans="1:5">
      <c r="A96" s="3" t="s">
        <v>83</v>
      </c>
      <c r="B96" s="4" t="n">
        <v>23216</v>
      </c>
      <c r="D96" s="4" t="n">
        <v>40559</v>
      </c>
    </row>
    <row r="97" spans="1:5">
      <c r="A97" s="6" t="s">
        <v>84</v>
      </c>
    </row>
    <row r="98" spans="1:5">
      <c r="A98" s="3" t="s">
        <v>104</v>
      </c>
      <c r="B98" s="4" t="n">
        <v>3308</v>
      </c>
      <c r="D98" s="4" t="n">
        <v>6355</v>
      </c>
    </row>
    <row r="99" spans="1:5">
      <c r="A99" s="3" t="s">
        <v>602</v>
      </c>
    </row>
    <row r="100" spans="1:5">
      <c r="A100" s="6" t="s">
        <v>84</v>
      </c>
    </row>
    <row r="101" spans="1:5">
      <c r="A101" s="3" t="s">
        <v>87</v>
      </c>
      <c r="B101" s="4" t="n">
        <v>3</v>
      </c>
      <c r="C101" s="4" t="n">
        <v>3</v>
      </c>
      <c r="D101" s="4" t="n">
        <v>5</v>
      </c>
      <c r="E101" s="4" t="n">
        <v>5</v>
      </c>
    </row>
    <row r="102" spans="1:5">
      <c r="A102" s="3" t="s">
        <v>608</v>
      </c>
      <c r="B102" s="4" t="n">
        <v>-3</v>
      </c>
      <c r="C102" s="4" t="n">
        <v>-3</v>
      </c>
      <c r="D102" s="4" t="n">
        <v>-5</v>
      </c>
      <c r="E102" s="4" t="n">
        <v>-5</v>
      </c>
    </row>
    <row r="103" spans="1:5">
      <c r="A103" s="3" t="s">
        <v>95</v>
      </c>
      <c r="B103" s="4" t="n">
        <v>-3</v>
      </c>
      <c r="C103" s="4" t="n">
        <v>-3</v>
      </c>
      <c r="D103" s="4" t="n">
        <v>-5</v>
      </c>
      <c r="E103" s="4" t="n">
        <v>-5</v>
      </c>
    </row>
    <row r="104" spans="1:5">
      <c r="A104" s="3" t="s">
        <v>97</v>
      </c>
      <c r="B104" s="4" t="n">
        <v>-3</v>
      </c>
      <c r="C104" s="4" t="n">
        <v>-3</v>
      </c>
      <c r="D104" s="4" t="n">
        <v>-5</v>
      </c>
      <c r="E104" s="4" t="n">
        <v>-5</v>
      </c>
    </row>
    <row r="105" spans="1:5">
      <c r="A105" s="3" t="s">
        <v>609</v>
      </c>
      <c r="B105" s="4" t="n">
        <v>-3</v>
      </c>
      <c r="C105" s="4" t="n">
        <v>-3</v>
      </c>
      <c r="D105" s="4" t="n">
        <v>-5</v>
      </c>
      <c r="E105" s="4" t="n">
        <v>-5</v>
      </c>
    </row>
    <row r="106" spans="1:5">
      <c r="A106" s="3" t="s">
        <v>603</v>
      </c>
    </row>
    <row r="107" spans="1:5">
      <c r="A107" s="6" t="s">
        <v>82</v>
      </c>
    </row>
    <row r="108" spans="1:5">
      <c r="A108" s="3" t="s">
        <v>83</v>
      </c>
      <c r="B108" s="4" t="n">
        <v>49</v>
      </c>
      <c r="D108" s="4" t="n">
        <v>49</v>
      </c>
    </row>
    <row r="109" spans="1:5">
      <c r="A109" s="6" t="s">
        <v>84</v>
      </c>
    </row>
    <row r="110" spans="1:5">
      <c r="A110" s="3" t="s">
        <v>85</v>
      </c>
      <c r="B110" s="4" t="n">
        <v>39</v>
      </c>
      <c r="C110" s="4" t="n">
        <v>9795</v>
      </c>
      <c r="D110" s="4" t="n">
        <v>39</v>
      </c>
      <c r="E110" s="4" t="n">
        <v>19058</v>
      </c>
    </row>
    <row r="111" spans="1:5">
      <c r="A111" s="3" t="s">
        <v>86</v>
      </c>
      <c r="C111" s="4" t="n">
        <v>6893</v>
      </c>
      <c r="E111" s="4" t="n">
        <v>14206</v>
      </c>
    </row>
    <row r="112" spans="1:5">
      <c r="A112" s="3" t="s">
        <v>87</v>
      </c>
      <c r="C112" s="4" t="n">
        <v>1054</v>
      </c>
      <c r="E112" s="4" t="n">
        <v>3461</v>
      </c>
    </row>
    <row r="113" spans="1:5">
      <c r="A113" s="3" t="s">
        <v>88</v>
      </c>
      <c r="C113" s="4" t="n">
        <v>92</v>
      </c>
      <c r="E113" s="4" t="n">
        <v>185</v>
      </c>
    </row>
    <row r="114" spans="1:5">
      <c r="A114" s="3" t="s">
        <v>90</v>
      </c>
      <c r="C114" s="4" t="n">
        <v>10005</v>
      </c>
      <c r="E114" s="4" t="n">
        <v>10005</v>
      </c>
    </row>
    <row r="115" spans="1:5">
      <c r="A115" s="3" t="s">
        <v>91</v>
      </c>
      <c r="B115" s="4" t="n">
        <v>171</v>
      </c>
      <c r="C115" s="4" t="n">
        <v>38694</v>
      </c>
      <c r="D115" s="4" t="n">
        <v>2679</v>
      </c>
      <c r="E115" s="4" t="n">
        <v>38681</v>
      </c>
    </row>
    <row r="116" spans="1:5">
      <c r="A116" s="3" t="s">
        <v>608</v>
      </c>
      <c r="B116" s="4" t="n">
        <v>-275</v>
      </c>
      <c r="C116" s="4" t="n">
        <v>-51351</v>
      </c>
      <c r="D116" s="4" t="n">
        <v>-2783</v>
      </c>
      <c r="E116" s="4" t="n">
        <v>-54367</v>
      </c>
    </row>
    <row r="117" spans="1:5">
      <c r="A117" s="3" t="s">
        <v>93</v>
      </c>
      <c r="B117" s="4" t="n">
        <v>-38</v>
      </c>
      <c r="C117" s="4" t="n">
        <v>-11739</v>
      </c>
      <c r="D117" s="4" t="n">
        <v>-38</v>
      </c>
      <c r="E117" s="4" t="n">
        <v>-22924</v>
      </c>
    </row>
    <row r="118" spans="1:5">
      <c r="A118" s="3" t="s">
        <v>94</v>
      </c>
      <c r="B118" s="4" t="n">
        <v>-10</v>
      </c>
      <c r="C118" s="4" t="n">
        <v>276</v>
      </c>
      <c r="D118" s="4" t="n">
        <v>-10</v>
      </c>
      <c r="E118" s="4" t="n">
        <v>572</v>
      </c>
    </row>
    <row r="119" spans="1:5">
      <c r="A119" s="3" t="s">
        <v>95</v>
      </c>
      <c r="B119" s="4" t="n">
        <v>-323</v>
      </c>
      <c r="C119" s="4" t="n">
        <v>-62814</v>
      </c>
      <c r="D119" s="4" t="n">
        <v>-2831</v>
      </c>
      <c r="E119" s="4" t="n">
        <v>-76719</v>
      </c>
    </row>
    <row r="120" spans="1:5">
      <c r="A120" s="3" t="s">
        <v>96</v>
      </c>
      <c r="C120" s="4" t="n">
        <v>-249</v>
      </c>
      <c r="E120" s="4" t="n">
        <v>132</v>
      </c>
    </row>
    <row r="121" spans="1:5">
      <c r="A121" s="3" t="s">
        <v>97</v>
      </c>
      <c r="B121" s="4" t="n">
        <v>-323</v>
      </c>
      <c r="C121" s="4" t="n">
        <v>-62565</v>
      </c>
      <c r="D121" s="4" t="n">
        <v>-2831</v>
      </c>
      <c r="E121" s="4" t="n">
        <v>-76851</v>
      </c>
    </row>
    <row r="122" spans="1:5">
      <c r="A122" s="3" t="s">
        <v>609</v>
      </c>
      <c r="B122" s="4" t="n">
        <v>-323</v>
      </c>
      <c r="C122" s="4" t="n">
        <v>-62565</v>
      </c>
      <c r="D122" s="4" t="n">
        <v>-2831</v>
      </c>
      <c r="E122" s="4" t="n">
        <v>-76851</v>
      </c>
    </row>
    <row r="123" spans="1:5">
      <c r="A123" s="3" t="s">
        <v>613</v>
      </c>
    </row>
    <row r="124" spans="1:5">
      <c r="A124" s="6" t="s">
        <v>82</v>
      </c>
    </row>
    <row r="125" spans="1:5">
      <c r="A125" s="3" t="s">
        <v>83</v>
      </c>
      <c r="B125" s="4" t="n">
        <v>49</v>
      </c>
      <c r="D125" s="4" t="n">
        <v>49</v>
      </c>
    </row>
    <row r="126" spans="1:5">
      <c r="A126" s="6" t="s">
        <v>84</v>
      </c>
    </row>
    <row r="127" spans="1:5">
      <c r="A127" s="3" t="s">
        <v>104</v>
      </c>
      <c r="B127" s="4" t="n">
        <v>114</v>
      </c>
      <c r="D127" s="4" t="n">
        <v>114</v>
      </c>
    </row>
    <row r="128" spans="1:5">
      <c r="A128" s="3" t="s">
        <v>605</v>
      </c>
    </row>
    <row r="129" spans="1:5">
      <c r="A129" s="6" t="s">
        <v>84</v>
      </c>
    </row>
    <row r="130" spans="1:5">
      <c r="A130" s="3" t="s">
        <v>85</v>
      </c>
      <c r="B130" s="4" t="n">
        <v>1884</v>
      </c>
      <c r="C130" s="4" t="n">
        <v>1833</v>
      </c>
      <c r="D130" s="4" t="n">
        <v>2901</v>
      </c>
      <c r="E130" s="4" t="n">
        <v>3015</v>
      </c>
    </row>
    <row r="131" spans="1:5">
      <c r="A131" s="3" t="s">
        <v>86</v>
      </c>
      <c r="B131" s="4" t="n">
        <v>112</v>
      </c>
      <c r="C131" s="4" t="n">
        <v>71</v>
      </c>
      <c r="D131" s="4" t="n">
        <v>223</v>
      </c>
      <c r="E131" s="4" t="n">
        <v>143</v>
      </c>
    </row>
    <row r="132" spans="1:5">
      <c r="A132" s="3" t="s">
        <v>608</v>
      </c>
      <c r="B132" s="4" t="n">
        <v>-1996</v>
      </c>
      <c r="C132" s="4" t="n">
        <v>-1904</v>
      </c>
      <c r="D132" s="4" t="n">
        <v>-3124</v>
      </c>
      <c r="E132" s="4" t="n">
        <v>-3158</v>
      </c>
    </row>
    <row r="133" spans="1:5">
      <c r="A133" s="3" t="s">
        <v>93</v>
      </c>
      <c r="B133" s="4" t="n">
        <v>-1457</v>
      </c>
      <c r="C133" s="4" t="n">
        <v>-1107</v>
      </c>
      <c r="D133" s="4" t="n">
        <v>-2304</v>
      </c>
      <c r="E133" s="4" t="n">
        <v>-1724</v>
      </c>
    </row>
    <row r="134" spans="1:5">
      <c r="A134" s="3" t="s">
        <v>94</v>
      </c>
      <c r="B134" s="4" t="n">
        <v>2916</v>
      </c>
      <c r="C134" s="4" t="n">
        <v>2008</v>
      </c>
      <c r="D134" s="4" t="n">
        <v>5119</v>
      </c>
      <c r="E134" s="4" t="n">
        <v>3223</v>
      </c>
    </row>
    <row r="135" spans="1:5">
      <c r="A135" s="3" t="s">
        <v>95</v>
      </c>
      <c r="B135" s="4" t="n">
        <v>-537</v>
      </c>
      <c r="C135" s="4" t="n">
        <v>-1003</v>
      </c>
      <c r="D135" s="4" t="n">
        <v>-309</v>
      </c>
      <c r="E135" s="4" t="n">
        <v>-1659</v>
      </c>
    </row>
    <row r="136" spans="1:5">
      <c r="A136" s="3" t="s">
        <v>97</v>
      </c>
      <c r="B136" s="4" t="n">
        <v>-537</v>
      </c>
      <c r="C136" s="4" t="n">
        <v>-1003</v>
      </c>
      <c r="D136" s="4" t="n">
        <v>-309</v>
      </c>
      <c r="E136" s="4" t="n">
        <v>-1659</v>
      </c>
    </row>
    <row r="137" spans="1:5">
      <c r="A137" s="3" t="s">
        <v>609</v>
      </c>
      <c r="B137" s="4" t="n">
        <v>-537</v>
      </c>
      <c r="C137" s="4" t="n">
        <v>-1003</v>
      </c>
      <c r="D137" s="4" t="n">
        <v>-309</v>
      </c>
      <c r="E137" s="4" t="n">
        <v>-1659</v>
      </c>
    </row>
    <row r="138" spans="1:5">
      <c r="A138" s="3" t="s">
        <v>606</v>
      </c>
    </row>
    <row r="139" spans="1:5">
      <c r="A139" s="6" t="s">
        <v>84</v>
      </c>
    </row>
    <row r="140" spans="1:5">
      <c r="A140" s="3" t="s">
        <v>85</v>
      </c>
      <c r="B140" s="4" t="n">
        <v>-1884</v>
      </c>
      <c r="C140" s="4" t="n">
        <v>-2008</v>
      </c>
      <c r="D140" s="4" t="n">
        <v>-2901</v>
      </c>
      <c r="E140" s="4" t="n">
        <v>-3223</v>
      </c>
    </row>
    <row r="141" spans="1:5">
      <c r="A141" s="3" t="s">
        <v>608</v>
      </c>
      <c r="B141" s="4" t="n">
        <v>1884</v>
      </c>
      <c r="C141" s="4" t="n">
        <v>2008</v>
      </c>
      <c r="D141" s="4" t="n">
        <v>2901</v>
      </c>
      <c r="E141" s="4" t="n">
        <v>3223</v>
      </c>
    </row>
    <row r="142" spans="1:5">
      <c r="A142" s="3" t="s">
        <v>94</v>
      </c>
      <c r="B142" s="4" t="n">
        <v>-2916</v>
      </c>
      <c r="C142" s="4" t="n">
        <v>-2008</v>
      </c>
      <c r="D142" s="4" t="n">
        <v>-5119</v>
      </c>
      <c r="E142" s="4" t="n">
        <v>-3223</v>
      </c>
    </row>
    <row r="143" spans="1:5">
      <c r="A143" s="3" t="s">
        <v>95</v>
      </c>
      <c r="B143" s="4" t="n">
        <v>-1032</v>
      </c>
      <c r="D143" s="4" t="n">
        <v>-2218</v>
      </c>
    </row>
    <row r="144" spans="1:5">
      <c r="A144" s="3" t="s">
        <v>610</v>
      </c>
      <c r="B144" s="4" t="n">
        <v>863</v>
      </c>
      <c r="C144" s="4" t="n">
        <v>63571</v>
      </c>
      <c r="D144" s="4" t="n">
        <v>3145</v>
      </c>
      <c r="E144" s="4" t="n">
        <v>78515</v>
      </c>
    </row>
    <row r="145" spans="1:5">
      <c r="A145" s="3" t="s">
        <v>97</v>
      </c>
      <c r="B145" s="4" t="n">
        <v>-169</v>
      </c>
      <c r="C145" s="4" t="n">
        <v>63571</v>
      </c>
      <c r="D145" s="4" t="n">
        <v>927</v>
      </c>
      <c r="E145" s="4" t="n">
        <v>78515</v>
      </c>
    </row>
    <row r="146" spans="1:5">
      <c r="A146" s="3" t="s">
        <v>609</v>
      </c>
      <c r="B146" s="7" t="n">
        <v>-169</v>
      </c>
      <c r="C146" s="4" t="n">
        <v>63571</v>
      </c>
      <c r="D146" s="7" t="n">
        <v>927</v>
      </c>
      <c r="E146" s="4" t="n">
        <v>78515</v>
      </c>
    </row>
    <row r="147" spans="1:5">
      <c r="A147" s="3" t="s">
        <v>446</v>
      </c>
    </row>
    <row r="148" spans="1:5">
      <c r="A148" s="6" t="s">
        <v>82</v>
      </c>
    </row>
    <row r="149" spans="1:5">
      <c r="A149" s="3" t="s">
        <v>83</v>
      </c>
      <c r="C149" s="4" t="n">
        <v>45641</v>
      </c>
      <c r="E149" s="4" t="n">
        <v>76778</v>
      </c>
    </row>
    <row r="150" spans="1:5">
      <c r="A150" s="3" t="s">
        <v>614</v>
      </c>
    </row>
    <row r="151" spans="1:5">
      <c r="A151" s="6" t="s">
        <v>82</v>
      </c>
    </row>
    <row r="152" spans="1:5">
      <c r="A152" s="3" t="s">
        <v>83</v>
      </c>
      <c r="C152" s="4" t="n">
        <v>755156</v>
      </c>
      <c r="E152" s="4" t="n">
        <v>1209811</v>
      </c>
    </row>
    <row r="153" spans="1:5">
      <c r="A153" s="3" t="s">
        <v>615</v>
      </c>
    </row>
    <row r="154" spans="1:5">
      <c r="A154" s="6" t="s">
        <v>82</v>
      </c>
    </row>
    <row r="155" spans="1:5">
      <c r="A155" s="3" t="s">
        <v>83</v>
      </c>
      <c r="C155" s="4" t="n">
        <v>592239</v>
      </c>
      <c r="E155" s="4" t="n">
        <v>894997</v>
      </c>
    </row>
    <row r="156" spans="1:5">
      <c r="A156" s="6" t="s">
        <v>84</v>
      </c>
    </row>
    <row r="157" spans="1:5">
      <c r="A157" s="3" t="s">
        <v>104</v>
      </c>
      <c r="C157" s="4" t="n">
        <v>362918</v>
      </c>
      <c r="E157" s="4" t="n">
        <v>542433</v>
      </c>
    </row>
    <row r="158" spans="1:5">
      <c r="A158" s="3" t="s">
        <v>616</v>
      </c>
    </row>
    <row r="159" spans="1:5">
      <c r="A159" s="6" t="s">
        <v>82</v>
      </c>
    </row>
    <row r="160" spans="1:5">
      <c r="A160" s="3" t="s">
        <v>83</v>
      </c>
      <c r="C160" s="4" t="n">
        <v>117276</v>
      </c>
      <c r="E160" s="4" t="n">
        <v>238036</v>
      </c>
    </row>
    <row r="161" spans="1:5">
      <c r="A161" s="6" t="s">
        <v>84</v>
      </c>
    </row>
    <row r="162" spans="1:5">
      <c r="A162" s="3" t="s">
        <v>104</v>
      </c>
      <c r="C162" s="4" t="n">
        <v>107067</v>
      </c>
      <c r="E162" s="4" t="n">
        <v>215192</v>
      </c>
    </row>
    <row r="163" spans="1:5">
      <c r="A163" s="3" t="s">
        <v>617</v>
      </c>
    </row>
    <row r="164" spans="1:5">
      <c r="A164" s="6" t="s">
        <v>82</v>
      </c>
    </row>
    <row r="165" spans="1:5">
      <c r="A165" s="3" t="s">
        <v>83</v>
      </c>
      <c r="C165" s="4" t="n">
        <v>45641</v>
      </c>
      <c r="E165" s="4" t="n">
        <v>76778</v>
      </c>
    </row>
    <row r="166" spans="1:5">
      <c r="A166" s="6" t="s">
        <v>84</v>
      </c>
    </row>
    <row r="167" spans="1:5">
      <c r="A167" s="3" t="s">
        <v>104</v>
      </c>
      <c r="C167" s="4" t="n">
        <v>20787</v>
      </c>
      <c r="E167" s="4" t="n">
        <v>34489</v>
      </c>
    </row>
    <row r="168" spans="1:5">
      <c r="A168" s="3" t="s">
        <v>618</v>
      </c>
    </row>
    <row r="169" spans="1:5">
      <c r="A169" s="6" t="s">
        <v>82</v>
      </c>
    </row>
    <row r="170" spans="1:5">
      <c r="A170" s="3" t="s">
        <v>83</v>
      </c>
      <c r="C170" s="4" t="n">
        <v>614982</v>
      </c>
      <c r="E170" s="4" t="n">
        <v>933776</v>
      </c>
    </row>
    <row r="171" spans="1:5">
      <c r="A171" s="3" t="s">
        <v>619</v>
      </c>
    </row>
    <row r="172" spans="1:5">
      <c r="A172" s="6" t="s">
        <v>82</v>
      </c>
    </row>
    <row r="173" spans="1:5">
      <c r="A173" s="3" t="s">
        <v>83</v>
      </c>
      <c r="C173" s="4" t="n">
        <v>592275</v>
      </c>
      <c r="E173" s="4" t="n">
        <v>894392</v>
      </c>
    </row>
    <row r="174" spans="1:5">
      <c r="A174" s="6" t="s">
        <v>84</v>
      </c>
    </row>
    <row r="175" spans="1:5">
      <c r="A175" s="3" t="s">
        <v>104</v>
      </c>
      <c r="C175" s="4" t="n">
        <v>362927</v>
      </c>
      <c r="E175" s="4" t="n">
        <v>541746</v>
      </c>
    </row>
    <row r="176" spans="1:5">
      <c r="A176" s="3" t="s">
        <v>620</v>
      </c>
    </row>
    <row r="177" spans="1:5">
      <c r="A177" s="6" t="s">
        <v>82</v>
      </c>
    </row>
    <row r="178" spans="1:5">
      <c r="A178" s="3" t="s">
        <v>83</v>
      </c>
      <c r="C178" s="4" t="n">
        <v>22707</v>
      </c>
      <c r="E178" s="4" t="n">
        <v>39384</v>
      </c>
    </row>
    <row r="179" spans="1:5">
      <c r="A179" s="6" t="s">
        <v>84</v>
      </c>
    </row>
    <row r="180" spans="1:5">
      <c r="A180" s="3" t="s">
        <v>104</v>
      </c>
      <c r="C180" s="4" t="n">
        <v>2853</v>
      </c>
      <c r="E180" s="4" t="n">
        <v>5562</v>
      </c>
    </row>
    <row r="181" spans="1:5">
      <c r="A181" s="3" t="s">
        <v>621</v>
      </c>
    </row>
    <row r="182" spans="1:5">
      <c r="A182" s="6" t="s">
        <v>82</v>
      </c>
    </row>
    <row r="183" spans="1:5">
      <c r="A183" s="3" t="s">
        <v>83</v>
      </c>
      <c r="C183" s="4" t="n">
        <v>140174</v>
      </c>
      <c r="E183" s="4" t="n">
        <v>276035</v>
      </c>
    </row>
    <row r="184" spans="1:5">
      <c r="A184" s="3" t="s">
        <v>622</v>
      </c>
    </row>
    <row r="185" spans="1:5">
      <c r="A185" s="6" t="s">
        <v>82</v>
      </c>
    </row>
    <row r="186" spans="1:5">
      <c r="A186" s="3" t="s">
        <v>83</v>
      </c>
      <c r="C186" s="4" t="n">
        <v>-36</v>
      </c>
      <c r="E186" s="4" t="n">
        <v>605</v>
      </c>
    </row>
    <row r="187" spans="1:5">
      <c r="A187" s="6" t="s">
        <v>84</v>
      </c>
    </row>
    <row r="188" spans="1:5">
      <c r="A188" s="3" t="s">
        <v>104</v>
      </c>
      <c r="C188" s="4" t="n">
        <v>-9</v>
      </c>
      <c r="E188" s="4" t="n">
        <v>687</v>
      </c>
    </row>
    <row r="189" spans="1:5">
      <c r="A189" s="3" t="s">
        <v>623</v>
      </c>
    </row>
    <row r="190" spans="1:5">
      <c r="A190" s="6" t="s">
        <v>82</v>
      </c>
    </row>
    <row r="191" spans="1:5">
      <c r="A191" s="3" t="s">
        <v>83</v>
      </c>
      <c r="C191" s="4" t="n">
        <v>117276</v>
      </c>
      <c r="E191" s="4" t="n">
        <v>238036</v>
      </c>
    </row>
    <row r="192" spans="1:5">
      <c r="A192" s="6" t="s">
        <v>84</v>
      </c>
    </row>
    <row r="193" spans="1:5">
      <c r="A193" s="3" t="s">
        <v>104</v>
      </c>
      <c r="C193" s="4" t="n">
        <v>107067</v>
      </c>
      <c r="E193" s="4" t="n">
        <v>215192</v>
      </c>
    </row>
    <row r="194" spans="1:5">
      <c r="A194" s="3" t="s">
        <v>624</v>
      </c>
    </row>
    <row r="195" spans="1:5">
      <c r="A195" s="6" t="s">
        <v>82</v>
      </c>
    </row>
    <row r="196" spans="1:5">
      <c r="A196" s="3" t="s">
        <v>83</v>
      </c>
      <c r="C196" s="4" t="n">
        <v>22934</v>
      </c>
      <c r="E196" s="4" t="n">
        <v>37394</v>
      </c>
    </row>
    <row r="197" spans="1:5">
      <c r="A197" s="6" t="s">
        <v>84</v>
      </c>
    </row>
    <row r="198" spans="1:5">
      <c r="A198" s="3" t="s">
        <v>104</v>
      </c>
      <c r="C198" s="7" t="n">
        <v>17934</v>
      </c>
      <c r="E198" s="7" t="n">
        <v>289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5</v>
      </c>
      <c r="B1" s="2" t="s">
        <v>1</v>
      </c>
    </row>
    <row r="2" spans="1:5">
      <c r="B2" s="2" t="s">
        <v>2</v>
      </c>
      <c r="C2" s="2" t="s">
        <v>81</v>
      </c>
      <c r="D2" s="2" t="s">
        <v>35</v>
      </c>
      <c r="E2" s="2" t="s">
        <v>597</v>
      </c>
    </row>
    <row r="3" spans="1:5">
      <c r="A3" s="6" t="s">
        <v>626</v>
      </c>
    </row>
    <row r="4" spans="1:5">
      <c r="A4" s="3" t="s">
        <v>627</v>
      </c>
      <c r="B4" s="7" t="n">
        <v>-55118</v>
      </c>
      <c r="C4" s="7" t="n">
        <v>-36294</v>
      </c>
    </row>
    <row r="5" spans="1:5">
      <c r="A5" s="6" t="s">
        <v>146</v>
      </c>
    </row>
    <row r="6" spans="1:5">
      <c r="A6" s="3" t="s">
        <v>628</v>
      </c>
      <c r="B6" s="4" t="n">
        <v>-5069</v>
      </c>
      <c r="C6" s="4" t="n">
        <v>-14862</v>
      </c>
    </row>
    <row r="7" spans="1:5">
      <c r="A7" s="3" t="s">
        <v>629</v>
      </c>
      <c r="B7" s="4" t="n">
        <v>-58330</v>
      </c>
      <c r="C7" s="4" t="n">
        <v>-35693</v>
      </c>
    </row>
    <row r="8" spans="1:5">
      <c r="A8" s="3" t="s">
        <v>149</v>
      </c>
      <c r="B8" s="4" t="n">
        <v>1960</v>
      </c>
      <c r="C8" s="4" t="n">
        <v>4207</v>
      </c>
    </row>
    <row r="9" spans="1:5">
      <c r="A9" s="3" t="s">
        <v>150</v>
      </c>
      <c r="B9" s="4" t="n">
        <v>-61439</v>
      </c>
      <c r="C9" s="4" t="n">
        <v>-46348</v>
      </c>
    </row>
    <row r="10" spans="1:5">
      <c r="A10" s="6" t="s">
        <v>151</v>
      </c>
    </row>
    <row r="11" spans="1:5">
      <c r="A11" s="3" t="s">
        <v>123</v>
      </c>
      <c r="B11" s="4" t="n">
        <v>-9814</v>
      </c>
      <c r="C11" s="4" t="n">
        <v>-19627</v>
      </c>
    </row>
    <row r="12" spans="1:5">
      <c r="A12" s="3" t="s">
        <v>152</v>
      </c>
      <c r="B12" s="4" t="n">
        <v>0</v>
      </c>
      <c r="C12" s="4" t="n">
        <v>23580</v>
      </c>
    </row>
    <row r="13" spans="1:5">
      <c r="A13" s="3" t="s">
        <v>630</v>
      </c>
      <c r="B13" s="4" t="n">
        <v>-1014</v>
      </c>
      <c r="C13" s="4" t="n">
        <v>-1267</v>
      </c>
    </row>
    <row r="14" spans="1:5">
      <c r="A14" s="3" t="s">
        <v>631</v>
      </c>
      <c r="B14" s="4" t="n">
        <v>-32800</v>
      </c>
      <c r="C14" s="4" t="n">
        <v>-7879</v>
      </c>
    </row>
    <row r="15" spans="1:5">
      <c r="A15" s="3" t="s">
        <v>155</v>
      </c>
      <c r="B15" s="4" t="n">
        <v>82000</v>
      </c>
      <c r="C15" s="4" t="n">
        <v>97000</v>
      </c>
    </row>
    <row r="16" spans="1:5">
      <c r="A16" s="3" t="s">
        <v>156</v>
      </c>
      <c r="B16" s="4" t="n">
        <v>-221</v>
      </c>
      <c r="C16" s="4" t="n">
        <v>-395</v>
      </c>
    </row>
    <row r="17" spans="1:5">
      <c r="A17" s="3" t="s">
        <v>158</v>
      </c>
      <c r="B17" s="4" t="n">
        <v>37893</v>
      </c>
      <c r="C17" s="4" t="n">
        <v>91055</v>
      </c>
    </row>
    <row r="18" spans="1:5">
      <c r="A18" s="3" t="s">
        <v>159</v>
      </c>
      <c r="B18" s="4" t="n">
        <v>-78664</v>
      </c>
      <c r="C18" s="4" t="n">
        <v>8413</v>
      </c>
    </row>
    <row r="19" spans="1:5">
      <c r="A19" s="3" t="s">
        <v>37</v>
      </c>
      <c r="B19" s="4" t="n">
        <v>40647</v>
      </c>
      <c r="C19" s="4" t="n">
        <v>14173</v>
      </c>
      <c r="D19" s="7" t="n">
        <v>119311</v>
      </c>
      <c r="E19" s="7" t="n">
        <v>5760</v>
      </c>
    </row>
    <row r="20" spans="1:5">
      <c r="A20" s="3" t="s">
        <v>30</v>
      </c>
    </row>
    <row r="21" spans="1:5">
      <c r="A21" s="6" t="s">
        <v>626</v>
      </c>
    </row>
    <row r="22" spans="1:5">
      <c r="A22" s="3" t="s">
        <v>627</v>
      </c>
      <c r="B22" s="4" t="n">
        <v>-39714</v>
      </c>
      <c r="C22" s="4" t="n">
        <v>-20841</v>
      </c>
    </row>
    <row r="23" spans="1:5">
      <c r="A23" s="6" t="s">
        <v>146</v>
      </c>
    </row>
    <row r="24" spans="1:5">
      <c r="A24" s="3" t="s">
        <v>628</v>
      </c>
      <c r="B24" s="4" t="n">
        <v>-5069</v>
      </c>
      <c r="C24" s="4" t="n">
        <v>-14862</v>
      </c>
    </row>
    <row r="25" spans="1:5">
      <c r="A25" s="3" t="s">
        <v>629</v>
      </c>
      <c r="B25" s="4" t="n">
        <v>-58330</v>
      </c>
      <c r="C25" s="4" t="n">
        <v>-35693</v>
      </c>
    </row>
    <row r="26" spans="1:5">
      <c r="A26" s="3" t="s">
        <v>149</v>
      </c>
      <c r="B26" s="4" t="n">
        <v>1960</v>
      </c>
      <c r="C26" s="4" t="n">
        <v>4207</v>
      </c>
    </row>
    <row r="27" spans="1:5">
      <c r="A27" s="3" t="s">
        <v>150</v>
      </c>
      <c r="B27" s="4" t="n">
        <v>-61439</v>
      </c>
      <c r="C27" s="4" t="n">
        <v>-46348</v>
      </c>
    </row>
    <row r="28" spans="1:5">
      <c r="A28" s="6" t="s">
        <v>151</v>
      </c>
    </row>
    <row r="29" spans="1:5">
      <c r="A29" s="3" t="s">
        <v>123</v>
      </c>
      <c r="B29" s="4" t="n">
        <v>-25568</v>
      </c>
      <c r="C29" s="4" t="n">
        <v>-35380</v>
      </c>
    </row>
    <row r="30" spans="1:5">
      <c r="A30" s="3" t="s">
        <v>152</v>
      </c>
      <c r="B30" s="4" t="n">
        <v>0</v>
      </c>
      <c r="C30" s="4" t="n">
        <v>23580</v>
      </c>
    </row>
    <row r="31" spans="1:5">
      <c r="A31" s="3" t="s">
        <v>630</v>
      </c>
      <c r="B31" s="4" t="n">
        <v>-1014</v>
      </c>
      <c r="C31" s="4" t="n">
        <v>-1267</v>
      </c>
    </row>
    <row r="32" spans="1:5">
      <c r="A32" s="3" t="s">
        <v>631</v>
      </c>
      <c r="B32" s="4" t="n">
        <v>-32800</v>
      </c>
      <c r="C32" s="4" t="n">
        <v>-7879</v>
      </c>
    </row>
    <row r="33" spans="1:5">
      <c r="A33" s="3" t="s">
        <v>155</v>
      </c>
      <c r="B33" s="4" t="n">
        <v>82000</v>
      </c>
      <c r="C33" s="4" t="n">
        <v>97000</v>
      </c>
    </row>
    <row r="34" spans="1:5">
      <c r="A34" s="3" t="s">
        <v>156</v>
      </c>
      <c r="B34" s="4" t="n">
        <v>-221</v>
      </c>
      <c r="C34" s="4" t="n">
        <v>-395</v>
      </c>
    </row>
    <row r="35" spans="1:5">
      <c r="A35" s="3" t="s">
        <v>158</v>
      </c>
      <c r="B35" s="4" t="n">
        <v>22397</v>
      </c>
      <c r="C35" s="4" t="n">
        <v>75659</v>
      </c>
    </row>
    <row r="36" spans="1:5">
      <c r="A36" s="3" t="s">
        <v>159</v>
      </c>
      <c r="B36" s="4" t="n">
        <v>-78756</v>
      </c>
      <c r="C36" s="4" t="n">
        <v>8470</v>
      </c>
    </row>
    <row r="37" spans="1:5">
      <c r="A37" s="3" t="s">
        <v>37</v>
      </c>
      <c r="B37" s="4" t="n">
        <v>40552</v>
      </c>
      <c r="C37" s="4" t="n">
        <v>14171</v>
      </c>
      <c r="D37" s="4" t="n">
        <v>119308</v>
      </c>
      <c r="E37" s="4" t="n">
        <v>5701</v>
      </c>
    </row>
    <row r="38" spans="1:5">
      <c r="A38" s="3" t="s">
        <v>599</v>
      </c>
    </row>
    <row r="39" spans="1:5">
      <c r="A39" s="6" t="s">
        <v>626</v>
      </c>
    </row>
    <row r="40" spans="1:5">
      <c r="A40" s="3" t="s">
        <v>627</v>
      </c>
      <c r="B40" s="4" t="n">
        <v>98494</v>
      </c>
      <c r="C40" s="4" t="n">
        <v>-57734</v>
      </c>
    </row>
    <row r="41" spans="1:5">
      <c r="A41" s="6" t="s">
        <v>146</v>
      </c>
    </row>
    <row r="42" spans="1:5">
      <c r="A42" s="3" t="s">
        <v>628</v>
      </c>
      <c r="B42" s="4" t="n">
        <v>-5069</v>
      </c>
      <c r="C42" s="4" t="n">
        <v>-14862</v>
      </c>
    </row>
    <row r="43" spans="1:5">
      <c r="A43" s="3" t="s">
        <v>629</v>
      </c>
      <c r="B43" s="4" t="n">
        <v>-58330</v>
      </c>
      <c r="C43" s="4" t="n">
        <v>-34391</v>
      </c>
    </row>
    <row r="44" spans="1:5">
      <c r="A44" s="3" t="s">
        <v>149</v>
      </c>
      <c r="B44" s="4" t="n">
        <v>1960</v>
      </c>
      <c r="C44" s="4" t="n">
        <v>4207</v>
      </c>
    </row>
    <row r="45" spans="1:5">
      <c r="A45" s="3" t="s">
        <v>632</v>
      </c>
      <c r="B45" s="4" t="n">
        <v>-56291</v>
      </c>
      <c r="C45" s="4" t="n">
        <v>132748</v>
      </c>
    </row>
    <row r="46" spans="1:5">
      <c r="A46" s="3" t="s">
        <v>150</v>
      </c>
      <c r="B46" s="4" t="n">
        <v>-117730</v>
      </c>
      <c r="C46" s="4" t="n">
        <v>87702</v>
      </c>
    </row>
    <row r="47" spans="1:5">
      <c r="A47" s="6" t="s">
        <v>151</v>
      </c>
    </row>
    <row r="48" spans="1:5">
      <c r="A48" s="3" t="s">
        <v>123</v>
      </c>
      <c r="B48" s="4" t="n">
        <v>-25568</v>
      </c>
      <c r="C48" s="4" t="n">
        <v>-35380</v>
      </c>
    </row>
    <row r="49" spans="1:5">
      <c r="A49" s="3" t="s">
        <v>152</v>
      </c>
      <c r="C49" s="4" t="n">
        <v>23580</v>
      </c>
    </row>
    <row r="50" spans="1:5">
      <c r="A50" s="3" t="s">
        <v>630</v>
      </c>
      <c r="B50" s="4" t="n">
        <v>-1014</v>
      </c>
      <c r="C50" s="4" t="n">
        <v>-1267</v>
      </c>
    </row>
    <row r="51" spans="1:5">
      <c r="A51" s="3" t="s">
        <v>631</v>
      </c>
      <c r="B51" s="4" t="n">
        <v>-32800</v>
      </c>
      <c r="C51" s="4" t="n">
        <v>-7879</v>
      </c>
    </row>
    <row r="52" spans="1:5">
      <c r="A52" s="3" t="s">
        <v>156</v>
      </c>
      <c r="B52" s="4" t="n">
        <v>-210</v>
      </c>
      <c r="C52" s="4" t="n">
        <v>-395</v>
      </c>
    </row>
    <row r="53" spans="1:5">
      <c r="A53" s="3" t="s">
        <v>158</v>
      </c>
      <c r="B53" s="4" t="n">
        <v>-59592</v>
      </c>
      <c r="C53" s="4" t="n">
        <v>-21341</v>
      </c>
    </row>
    <row r="54" spans="1:5">
      <c r="A54" s="3" t="s">
        <v>159</v>
      </c>
      <c r="B54" s="4" t="n">
        <v>-78828</v>
      </c>
      <c r="C54" s="4" t="n">
        <v>8627</v>
      </c>
    </row>
    <row r="55" spans="1:5">
      <c r="A55" s="3" t="s">
        <v>37</v>
      </c>
      <c r="B55" s="4" t="n">
        <v>40305</v>
      </c>
      <c r="C55" s="4" t="n">
        <v>13954</v>
      </c>
      <c r="D55" s="4" t="n">
        <v>119133</v>
      </c>
      <c r="E55" s="4" t="n">
        <v>5327</v>
      </c>
    </row>
    <row r="56" spans="1:5">
      <c r="A56" s="3" t="s">
        <v>602</v>
      </c>
    </row>
    <row r="57" spans="1:5">
      <c r="A57" s="6" t="s">
        <v>626</v>
      </c>
    </row>
    <row r="58" spans="1:5">
      <c r="A58" s="3" t="s">
        <v>627</v>
      </c>
      <c r="B58" s="4" t="n">
        <v>-5</v>
      </c>
      <c r="C58" s="4" t="n">
        <v>-5</v>
      </c>
    </row>
    <row r="59" spans="1:5">
      <c r="A59" s="6" t="s">
        <v>151</v>
      </c>
    </row>
    <row r="60" spans="1:5">
      <c r="A60" s="3" t="s">
        <v>633</v>
      </c>
      <c r="B60" s="4" t="n">
        <v>5</v>
      </c>
      <c r="C60" s="4" t="n">
        <v>5</v>
      </c>
    </row>
    <row r="61" spans="1:5">
      <c r="A61" s="3" t="s">
        <v>158</v>
      </c>
      <c r="B61" s="4" t="n">
        <v>5</v>
      </c>
      <c r="C61" s="4" t="n">
        <v>5</v>
      </c>
    </row>
    <row r="62" spans="1:5">
      <c r="A62" s="3" t="s">
        <v>37</v>
      </c>
      <c r="B62" s="4" t="n">
        <v>1</v>
      </c>
      <c r="C62" s="4" t="n">
        <v>1</v>
      </c>
      <c r="D62" s="4" t="n">
        <v>1</v>
      </c>
      <c r="E62" s="4" t="n">
        <v>1</v>
      </c>
    </row>
    <row r="63" spans="1:5">
      <c r="A63" s="3" t="s">
        <v>603</v>
      </c>
    </row>
    <row r="64" spans="1:5">
      <c r="A64" s="6" t="s">
        <v>626</v>
      </c>
    </row>
    <row r="65" spans="1:5">
      <c r="A65" s="3" t="s">
        <v>627</v>
      </c>
      <c r="B65" s="4" t="n">
        <v>24696</v>
      </c>
      <c r="C65" s="4" t="n">
        <v>13335</v>
      </c>
    </row>
    <row r="66" spans="1:5">
      <c r="A66" s="6" t="s">
        <v>146</v>
      </c>
    </row>
    <row r="67" spans="1:5">
      <c r="A67" s="3" t="s">
        <v>629</v>
      </c>
      <c r="C67" s="4" t="n">
        <v>-1302</v>
      </c>
    </row>
    <row r="68" spans="1:5">
      <c r="A68" s="3" t="s">
        <v>150</v>
      </c>
      <c r="C68" s="4" t="n">
        <v>-1302</v>
      </c>
    </row>
    <row r="69" spans="1:5">
      <c r="A69" s="6" t="s">
        <v>151</v>
      </c>
    </row>
    <row r="70" spans="1:5">
      <c r="A70" s="3" t="s">
        <v>633</v>
      </c>
      <c r="B70" s="4" t="n">
        <v>-24624</v>
      </c>
      <c r="C70" s="4" t="n">
        <v>-12190</v>
      </c>
    </row>
    <row r="71" spans="1:5">
      <c r="A71" s="3" t="s">
        <v>158</v>
      </c>
      <c r="B71" s="4" t="n">
        <v>-24624</v>
      </c>
      <c r="C71" s="4" t="n">
        <v>-12190</v>
      </c>
    </row>
    <row r="72" spans="1:5">
      <c r="A72" s="3" t="s">
        <v>159</v>
      </c>
      <c r="B72" s="4" t="n">
        <v>72</v>
      </c>
      <c r="C72" s="4" t="n">
        <v>-157</v>
      </c>
    </row>
    <row r="73" spans="1:5">
      <c r="A73" s="3" t="s">
        <v>37</v>
      </c>
      <c r="B73" s="4" t="n">
        <v>246</v>
      </c>
      <c r="C73" s="4" t="n">
        <v>216</v>
      </c>
      <c r="D73" s="7" t="n">
        <v>174</v>
      </c>
      <c r="E73" s="7" t="n">
        <v>373</v>
      </c>
    </row>
    <row r="74" spans="1:5">
      <c r="A74" s="3" t="s">
        <v>605</v>
      </c>
    </row>
    <row r="75" spans="1:5">
      <c r="A75" s="6" t="s">
        <v>626</v>
      </c>
    </row>
    <row r="76" spans="1:5">
      <c r="A76" s="3" t="s">
        <v>627</v>
      </c>
      <c r="B76" s="4" t="n">
        <v>-80899</v>
      </c>
      <c r="C76" s="4" t="n">
        <v>120563</v>
      </c>
    </row>
    <row r="77" spans="1:5">
      <c r="A77" s="6" t="s">
        <v>146</v>
      </c>
    </row>
    <row r="78" spans="1:5">
      <c r="A78" s="3" t="s">
        <v>634</v>
      </c>
      <c r="B78" s="4" t="n">
        <v>710497</v>
      </c>
      <c r="C78" s="4" t="n">
        <v>574783</v>
      </c>
    </row>
    <row r="79" spans="1:5">
      <c r="A79" s="3" t="s">
        <v>635</v>
      </c>
      <c r="B79" s="4" t="n">
        <v>-792497</v>
      </c>
      <c r="C79" s="4" t="n">
        <v>-671783</v>
      </c>
    </row>
    <row r="80" spans="1:5">
      <c r="A80" s="3" t="s">
        <v>150</v>
      </c>
      <c r="B80" s="4" t="n">
        <v>-82000</v>
      </c>
      <c r="C80" s="4" t="n">
        <v>-97000</v>
      </c>
    </row>
    <row r="81" spans="1:5">
      <c r="A81" s="6" t="s">
        <v>151</v>
      </c>
    </row>
    <row r="82" spans="1:5">
      <c r="A82" s="3" t="s">
        <v>155</v>
      </c>
      <c r="B82" s="4" t="n">
        <v>82000</v>
      </c>
      <c r="C82" s="4" t="n">
        <v>97000</v>
      </c>
    </row>
    <row r="83" spans="1:5">
      <c r="A83" s="3" t="s">
        <v>633</v>
      </c>
      <c r="B83" s="4" t="n">
        <v>80910</v>
      </c>
      <c r="C83" s="4" t="n">
        <v>-120563</v>
      </c>
    </row>
    <row r="84" spans="1:5">
      <c r="A84" s="3" t="s">
        <v>156</v>
      </c>
      <c r="B84" s="4" t="n">
        <v>-11</v>
      </c>
    </row>
    <row r="85" spans="1:5">
      <c r="A85" s="3" t="s">
        <v>158</v>
      </c>
      <c r="B85" s="4" t="n">
        <v>162899</v>
      </c>
      <c r="C85" s="4" t="n">
        <v>-23563</v>
      </c>
    </row>
    <row r="86" spans="1:5">
      <c r="A86" s="3" t="s">
        <v>606</v>
      </c>
    </row>
    <row r="87" spans="1:5">
      <c r="A87" s="6" t="s">
        <v>626</v>
      </c>
    </row>
    <row r="88" spans="1:5">
      <c r="A88" s="3" t="s">
        <v>627</v>
      </c>
      <c r="B88" s="4" t="n">
        <v>-82000</v>
      </c>
      <c r="C88" s="4" t="n">
        <v>-97000</v>
      </c>
    </row>
    <row r="89" spans="1:5">
      <c r="A89" s="6" t="s">
        <v>146</v>
      </c>
    </row>
    <row r="90" spans="1:5">
      <c r="A90" s="3" t="s">
        <v>634</v>
      </c>
      <c r="B90" s="4" t="n">
        <v>-710497</v>
      </c>
      <c r="C90" s="4" t="n">
        <v>-574783</v>
      </c>
    </row>
    <row r="91" spans="1:5">
      <c r="A91" s="3" t="s">
        <v>635</v>
      </c>
      <c r="B91" s="4" t="n">
        <v>792497</v>
      </c>
      <c r="C91" s="4" t="n">
        <v>671783</v>
      </c>
    </row>
    <row r="92" spans="1:5">
      <c r="A92" s="3" t="s">
        <v>632</v>
      </c>
      <c r="B92" s="4" t="n">
        <v>56291</v>
      </c>
      <c r="C92" s="4" t="n">
        <v>-132748</v>
      </c>
    </row>
    <row r="93" spans="1:5">
      <c r="A93" s="3" t="s">
        <v>150</v>
      </c>
      <c r="B93" s="4" t="n">
        <v>138291</v>
      </c>
      <c r="C93" s="4" t="n">
        <v>-35748</v>
      </c>
    </row>
    <row r="94" spans="1:5">
      <c r="A94" s="6" t="s">
        <v>151</v>
      </c>
    </row>
    <row r="95" spans="1:5">
      <c r="A95" s="3" t="s">
        <v>633</v>
      </c>
      <c r="B95" s="4" t="n">
        <v>-56291</v>
      </c>
      <c r="C95" s="4" t="n">
        <v>132748</v>
      </c>
    </row>
    <row r="96" spans="1:5">
      <c r="A96" s="3" t="s">
        <v>158</v>
      </c>
      <c r="B96" s="7" t="n">
        <v>-56291</v>
      </c>
      <c r="C96" s="7" t="n">
        <v>132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6" t="s">
        <v>135</v>
      </c>
    </row>
    <row r="4" spans="1:3">
      <c r="A4" s="3" t="s">
        <v>97</v>
      </c>
      <c r="B4" s="7" t="n">
        <v>-13633000</v>
      </c>
      <c r="C4" s="7" t="n">
        <v>-50090000</v>
      </c>
    </row>
    <row r="5" spans="1:3">
      <c r="A5" s="6" t="s">
        <v>136</v>
      </c>
    </row>
    <row r="6" spans="1:3">
      <c r="A6" s="3" t="s">
        <v>86</v>
      </c>
      <c r="B6" s="4" t="n">
        <v>38597000</v>
      </c>
      <c r="C6" s="4" t="n">
        <v>51217000</v>
      </c>
    </row>
    <row r="7" spans="1:3">
      <c r="A7" s="3" t="s">
        <v>89</v>
      </c>
      <c r="B7" s="4" t="n">
        <v>4692000</v>
      </c>
      <c r="C7" s="4" t="n">
        <v>7993000</v>
      </c>
    </row>
    <row r="8" spans="1:3">
      <c r="A8" s="3" t="s">
        <v>90</v>
      </c>
      <c r="B8" s="4" t="n">
        <v>0</v>
      </c>
      <c r="C8" s="4" t="n">
        <v>10005000</v>
      </c>
    </row>
    <row r="9" spans="1:3">
      <c r="A9" s="3" t="s">
        <v>91</v>
      </c>
      <c r="B9" s="4" t="n">
        <v>6720000</v>
      </c>
      <c r="C9" s="4" t="n">
        <v>40144000</v>
      </c>
    </row>
    <row r="10" spans="1:3">
      <c r="A10" s="3" t="s">
        <v>137</v>
      </c>
      <c r="B10" s="4" t="n">
        <v>0</v>
      </c>
      <c r="C10" s="4" t="n">
        <v>-91000</v>
      </c>
    </row>
    <row r="11" spans="1:3">
      <c r="A11" s="3" t="s">
        <v>138</v>
      </c>
      <c r="B11" s="4" t="n">
        <v>1576000</v>
      </c>
      <c r="C11" s="4" t="n">
        <v>1688000</v>
      </c>
    </row>
    <row r="12" spans="1:3">
      <c r="A12" s="3" t="s">
        <v>139</v>
      </c>
      <c r="B12" s="4" t="n">
        <v>141000</v>
      </c>
      <c r="C12" s="4" t="n">
        <v>364000</v>
      </c>
    </row>
    <row r="13" spans="1:3">
      <c r="A13" s="3" t="s">
        <v>140</v>
      </c>
      <c r="B13" s="4" t="n">
        <v>6843000</v>
      </c>
      <c r="C13" s="4" t="n">
        <v>4482000</v>
      </c>
    </row>
    <row r="14" spans="1:3">
      <c r="A14" s="6" t="s">
        <v>141</v>
      </c>
    </row>
    <row r="15" spans="1:3">
      <c r="A15" s="3" t="s">
        <v>142</v>
      </c>
      <c r="B15" s="4" t="n">
        <v>-78686000</v>
      </c>
      <c r="C15" s="4" t="n">
        <v>-102315000</v>
      </c>
    </row>
    <row r="16" spans="1:3">
      <c r="A16" s="3" t="s">
        <v>39</v>
      </c>
      <c r="B16" s="4" t="n">
        <v>-6090000</v>
      </c>
      <c r="C16" s="4" t="n">
        <v>-17275000</v>
      </c>
    </row>
    <row r="17" spans="1:3">
      <c r="A17" s="3" t="s">
        <v>40</v>
      </c>
      <c r="B17" s="4" t="n">
        <v>-16351000</v>
      </c>
      <c r="C17" s="4" t="n">
        <v>-4682000</v>
      </c>
    </row>
    <row r="18" spans="1:3">
      <c r="A18" s="3" t="s">
        <v>48</v>
      </c>
      <c r="B18" s="4" t="n">
        <v>16441000</v>
      </c>
      <c r="C18" s="4" t="n">
        <v>11510000</v>
      </c>
    </row>
    <row r="19" spans="1:3">
      <c r="A19" s="3" t="s">
        <v>143</v>
      </c>
      <c r="B19" s="4" t="n">
        <v>-260000</v>
      </c>
      <c r="C19" s="4" t="n">
        <v>304000</v>
      </c>
    </row>
    <row r="20" spans="1:3">
      <c r="A20" s="3" t="s">
        <v>51</v>
      </c>
      <c r="B20" s="4" t="n">
        <v>-8944000</v>
      </c>
      <c r="C20" s="4" t="n">
        <v>13372000</v>
      </c>
    </row>
    <row r="21" spans="1:3">
      <c r="A21" s="3" t="s">
        <v>144</v>
      </c>
      <c r="B21" s="4" t="n">
        <v>-6164000</v>
      </c>
      <c r="C21" s="4" t="n">
        <v>-2920000</v>
      </c>
    </row>
    <row r="22" spans="1:3">
      <c r="A22" s="3" t="s">
        <v>145</v>
      </c>
      <c r="B22" s="4" t="n">
        <v>-55118000</v>
      </c>
      <c r="C22" s="4" t="n">
        <v>-36294000</v>
      </c>
    </row>
    <row r="23" spans="1:3">
      <c r="A23" s="6" t="s">
        <v>146</v>
      </c>
    </row>
    <row r="24" spans="1:3">
      <c r="A24" s="3" t="s">
        <v>147</v>
      </c>
      <c r="B24" s="4" t="n">
        <v>-5069000</v>
      </c>
      <c r="C24" s="4" t="n">
        <v>-14862000</v>
      </c>
    </row>
    <row r="25" spans="1:3">
      <c r="A25" s="3" t="s">
        <v>148</v>
      </c>
      <c r="B25" s="4" t="n">
        <v>-58330000</v>
      </c>
      <c r="C25" s="4" t="n">
        <v>-35693000</v>
      </c>
    </row>
    <row r="26" spans="1:3">
      <c r="A26" s="3" t="s">
        <v>149</v>
      </c>
      <c r="B26" s="4" t="n">
        <v>1960000</v>
      </c>
      <c r="C26" s="4" t="n">
        <v>4207000</v>
      </c>
    </row>
    <row r="27" spans="1:3">
      <c r="A27" s="3" t="s">
        <v>150</v>
      </c>
      <c r="B27" s="4" t="n">
        <v>-61439000</v>
      </c>
      <c r="C27" s="4" t="n">
        <v>-46348000</v>
      </c>
    </row>
    <row r="28" spans="1:3">
      <c r="A28" s="6" t="s">
        <v>151</v>
      </c>
    </row>
    <row r="29" spans="1:3">
      <c r="A29" s="3" t="s">
        <v>123</v>
      </c>
      <c r="B29" s="4" t="n">
        <v>-9814000</v>
      </c>
      <c r="C29" s="4" t="n">
        <v>-19627000</v>
      </c>
    </row>
    <row r="30" spans="1:3">
      <c r="A30" s="3" t="s">
        <v>152</v>
      </c>
      <c r="B30" s="4" t="n">
        <v>0</v>
      </c>
      <c r="C30" s="4" t="n">
        <v>23580000</v>
      </c>
    </row>
    <row r="31" spans="1:3">
      <c r="A31" s="3" t="s">
        <v>153</v>
      </c>
      <c r="B31" s="4" t="n">
        <v>-1014000</v>
      </c>
      <c r="C31" s="4" t="n">
        <v>-1267000</v>
      </c>
    </row>
    <row r="32" spans="1:3">
      <c r="A32" s="3" t="s">
        <v>154</v>
      </c>
      <c r="B32" s="4" t="n">
        <v>-32800000</v>
      </c>
      <c r="C32" s="4" t="n">
        <v>-7879000</v>
      </c>
    </row>
    <row r="33" spans="1:3">
      <c r="A33" s="3" t="s">
        <v>155</v>
      </c>
      <c r="B33" s="4" t="n">
        <v>82000000</v>
      </c>
      <c r="C33" s="4" t="n">
        <v>97000000</v>
      </c>
    </row>
    <row r="34" spans="1:3">
      <c r="A34" s="3" t="s">
        <v>156</v>
      </c>
      <c r="B34" s="4" t="n">
        <v>-221000</v>
      </c>
      <c r="C34" s="4" t="n">
        <v>-395000</v>
      </c>
    </row>
    <row r="35" spans="1:3">
      <c r="A35" s="3" t="s">
        <v>157</v>
      </c>
      <c r="B35" s="4" t="n">
        <v>-258000</v>
      </c>
      <c r="C35" s="4" t="n">
        <v>-357000</v>
      </c>
    </row>
    <row r="36" spans="1:3">
      <c r="A36" s="3" t="s">
        <v>158</v>
      </c>
      <c r="B36" s="4" t="n">
        <v>37893000</v>
      </c>
      <c r="C36" s="4" t="n">
        <v>91055000</v>
      </c>
    </row>
    <row r="37" spans="1:3">
      <c r="A37" s="3" t="s">
        <v>159</v>
      </c>
      <c r="B37" s="4" t="n">
        <v>-78664000</v>
      </c>
      <c r="C37" s="4" t="n">
        <v>8413000</v>
      </c>
    </row>
    <row r="38" spans="1:3">
      <c r="A38" s="3" t="s">
        <v>160</v>
      </c>
      <c r="B38" s="4" t="n">
        <v>119311000</v>
      </c>
      <c r="C38" s="4" t="n">
        <v>5760000</v>
      </c>
    </row>
    <row r="39" spans="1:3">
      <c r="A39" s="3" t="s">
        <v>161</v>
      </c>
      <c r="B39" s="4" t="n">
        <v>40647000</v>
      </c>
      <c r="C39" s="4" t="n">
        <v>14173000</v>
      </c>
    </row>
    <row r="40" spans="1:3">
      <c r="A40" s="3" t="s">
        <v>27</v>
      </c>
    </row>
    <row r="41" spans="1:3">
      <c r="A41" s="6" t="s">
        <v>135</v>
      </c>
    </row>
    <row r="42" spans="1:3">
      <c r="A42" s="3" t="s">
        <v>97</v>
      </c>
      <c r="B42" s="4" t="n">
        <v>-1941</v>
      </c>
      <c r="C42" s="4" t="n">
        <v>-275</v>
      </c>
    </row>
    <row r="43" spans="1:3">
      <c r="A43" s="6" t="s">
        <v>141</v>
      </c>
    </row>
    <row r="44" spans="1:3">
      <c r="A44" s="3" t="s">
        <v>40</v>
      </c>
      <c r="B44" s="4" t="n">
        <v>1850</v>
      </c>
      <c r="C44" s="4" t="n">
        <v>0</v>
      </c>
    </row>
    <row r="45" spans="1:3">
      <c r="A45" s="3" t="s">
        <v>145</v>
      </c>
      <c r="B45" s="4" t="n">
        <v>-91</v>
      </c>
      <c r="C45" s="4" t="n">
        <v>-275</v>
      </c>
    </row>
    <row r="46" spans="1:3">
      <c r="A46" s="6" t="s">
        <v>151</v>
      </c>
    </row>
    <row r="47" spans="1:3">
      <c r="A47" s="3" t="s">
        <v>162</v>
      </c>
      <c r="B47" s="4" t="n">
        <v>91</v>
      </c>
      <c r="C47" s="4" t="n">
        <v>275</v>
      </c>
    </row>
    <row r="48" spans="1:3">
      <c r="A48" s="3" t="s">
        <v>158</v>
      </c>
      <c r="B48" s="4" t="n">
        <v>91</v>
      </c>
      <c r="C48" s="4" t="n">
        <v>275</v>
      </c>
    </row>
    <row r="49" spans="1:3">
      <c r="A49" s="3" t="s">
        <v>159</v>
      </c>
      <c r="B49" s="4" t="n">
        <v>0</v>
      </c>
      <c r="C49" s="4" t="n">
        <v>0</v>
      </c>
    </row>
    <row r="50" spans="1:3">
      <c r="A50" s="3" t="s">
        <v>160</v>
      </c>
      <c r="B50" s="4" t="n">
        <v>1000</v>
      </c>
      <c r="C50" s="4" t="n">
        <v>1000</v>
      </c>
    </row>
    <row r="51" spans="1:3">
      <c r="A51" s="3" t="s">
        <v>161</v>
      </c>
      <c r="B51" s="4" t="n">
        <v>1000</v>
      </c>
      <c r="C51" s="4" t="n">
        <v>1000</v>
      </c>
    </row>
    <row r="52" spans="1:3">
      <c r="A52" s="3" t="s">
        <v>30</v>
      </c>
    </row>
    <row r="53" spans="1:3">
      <c r="A53" s="6" t="s">
        <v>135</v>
      </c>
    </row>
    <row r="54" spans="1:3">
      <c r="A54" s="3" t="s">
        <v>97</v>
      </c>
      <c r="B54" s="4" t="n">
        <v>3803000</v>
      </c>
      <c r="C54" s="4" t="n">
        <v>-32852000</v>
      </c>
    </row>
    <row r="55" spans="1:3">
      <c r="A55" s="6" t="s">
        <v>136</v>
      </c>
    </row>
    <row r="56" spans="1:3">
      <c r="A56" s="3" t="s">
        <v>86</v>
      </c>
      <c r="B56" s="4" t="n">
        <v>38597000</v>
      </c>
      <c r="C56" s="4" t="n">
        <v>51217000</v>
      </c>
    </row>
    <row r="57" spans="1:3">
      <c r="A57" s="3" t="s">
        <v>89</v>
      </c>
      <c r="B57" s="4" t="n">
        <v>4692000</v>
      </c>
      <c r="C57" s="4" t="n">
        <v>7993000</v>
      </c>
    </row>
    <row r="58" spans="1:3">
      <c r="A58" s="3" t="s">
        <v>90</v>
      </c>
      <c r="B58" s="4" t="n">
        <v>0</v>
      </c>
      <c r="C58" s="4" t="n">
        <v>10005000</v>
      </c>
    </row>
    <row r="59" spans="1:3">
      <c r="A59" s="3" t="s">
        <v>91</v>
      </c>
      <c r="B59" s="4" t="n">
        <v>6720000</v>
      </c>
      <c r="C59" s="4" t="n">
        <v>40144000</v>
      </c>
    </row>
    <row r="60" spans="1:3">
      <c r="A60" s="3" t="s">
        <v>137</v>
      </c>
      <c r="B60" s="4" t="n">
        <v>0</v>
      </c>
      <c r="C60" s="4" t="n">
        <v>-91000</v>
      </c>
    </row>
    <row r="61" spans="1:3">
      <c r="A61" s="3" t="s">
        <v>138</v>
      </c>
      <c r="B61" s="4" t="n">
        <v>1576000</v>
      </c>
      <c r="C61" s="4" t="n">
        <v>1688000</v>
      </c>
    </row>
    <row r="62" spans="1:3">
      <c r="A62" s="3" t="s">
        <v>139</v>
      </c>
      <c r="B62" s="4" t="n">
        <v>141000</v>
      </c>
      <c r="C62" s="4" t="n">
        <v>364000</v>
      </c>
    </row>
    <row r="63" spans="1:3">
      <c r="A63" s="3" t="s">
        <v>140</v>
      </c>
      <c r="B63" s="4" t="n">
        <v>4736000</v>
      </c>
      <c r="C63" s="4" t="n">
        <v>2650000</v>
      </c>
    </row>
    <row r="64" spans="1:3">
      <c r="A64" s="6" t="s">
        <v>141</v>
      </c>
    </row>
    <row r="65" spans="1:3">
      <c r="A65" s="3" t="s">
        <v>142</v>
      </c>
      <c r="B65" s="4" t="n">
        <v>-78686000</v>
      </c>
      <c r="C65" s="4" t="n">
        <v>-102315000</v>
      </c>
    </row>
    <row r="66" spans="1:3">
      <c r="A66" s="3" t="s">
        <v>39</v>
      </c>
      <c r="B66" s="4" t="n">
        <v>-6090000</v>
      </c>
      <c r="C66" s="4" t="n">
        <v>-17275000</v>
      </c>
    </row>
    <row r="67" spans="1:3">
      <c r="A67" s="3" t="s">
        <v>40</v>
      </c>
      <c r="B67" s="4" t="n">
        <v>-16321000</v>
      </c>
      <c r="C67" s="4" t="n">
        <v>-4637000</v>
      </c>
    </row>
    <row r="68" spans="1:3">
      <c r="A68" s="3" t="s">
        <v>48</v>
      </c>
      <c r="B68" s="4" t="n">
        <v>16441000</v>
      </c>
      <c r="C68" s="4" t="n">
        <v>11510000</v>
      </c>
    </row>
    <row r="69" spans="1:3">
      <c r="A69" s="3" t="s">
        <v>143</v>
      </c>
      <c r="B69" s="4" t="n">
        <v>-259000</v>
      </c>
      <c r="C69" s="4" t="n">
        <v>304000</v>
      </c>
    </row>
    <row r="70" spans="1:3">
      <c r="A70" s="3" t="s">
        <v>51</v>
      </c>
      <c r="B70" s="4" t="n">
        <v>-8944000</v>
      </c>
      <c r="C70" s="4" t="n">
        <v>13662000</v>
      </c>
    </row>
    <row r="71" spans="1:3">
      <c r="A71" s="3" t="s">
        <v>144</v>
      </c>
      <c r="B71" s="4" t="n">
        <v>-6120000</v>
      </c>
      <c r="C71" s="4" t="n">
        <v>-3208000</v>
      </c>
    </row>
    <row r="72" spans="1:3">
      <c r="A72" s="3" t="s">
        <v>145</v>
      </c>
      <c r="B72" s="4" t="n">
        <v>-39714000</v>
      </c>
      <c r="C72" s="4" t="n">
        <v>-20841000</v>
      </c>
    </row>
    <row r="73" spans="1:3">
      <c r="A73" s="6" t="s">
        <v>146</v>
      </c>
    </row>
    <row r="74" spans="1:3">
      <c r="A74" s="3" t="s">
        <v>147</v>
      </c>
      <c r="B74" s="4" t="n">
        <v>-5069000</v>
      </c>
      <c r="C74" s="4" t="n">
        <v>-14862000</v>
      </c>
    </row>
    <row r="75" spans="1:3">
      <c r="A75" s="3" t="s">
        <v>148</v>
      </c>
      <c r="B75" s="4" t="n">
        <v>-58330000</v>
      </c>
      <c r="C75" s="4" t="n">
        <v>-35693000</v>
      </c>
    </row>
    <row r="76" spans="1:3">
      <c r="A76" s="3" t="s">
        <v>149</v>
      </c>
      <c r="B76" s="4" t="n">
        <v>1960000</v>
      </c>
      <c r="C76" s="4" t="n">
        <v>4207000</v>
      </c>
    </row>
    <row r="77" spans="1:3">
      <c r="A77" s="3" t="s">
        <v>150</v>
      </c>
      <c r="B77" s="4" t="n">
        <v>-61439000</v>
      </c>
      <c r="C77" s="4" t="n">
        <v>-46348000</v>
      </c>
    </row>
    <row r="78" spans="1:3">
      <c r="A78" s="6" t="s">
        <v>151</v>
      </c>
    </row>
    <row r="79" spans="1:3">
      <c r="A79" s="3" t="s">
        <v>123</v>
      </c>
      <c r="B79" s="4" t="n">
        <v>-25568000</v>
      </c>
      <c r="C79" s="4" t="n">
        <v>-35380000</v>
      </c>
    </row>
    <row r="80" spans="1:3">
      <c r="A80" s="3" t="s">
        <v>152</v>
      </c>
      <c r="B80" s="4" t="n">
        <v>0</v>
      </c>
      <c r="C80" s="4" t="n">
        <v>23580000</v>
      </c>
    </row>
    <row r="81" spans="1:3">
      <c r="A81" s="3" t="s">
        <v>153</v>
      </c>
      <c r="B81" s="4" t="n">
        <v>-1014000</v>
      </c>
      <c r="C81" s="4" t="n">
        <v>-1267000</v>
      </c>
    </row>
    <row r="82" spans="1:3">
      <c r="A82" s="3" t="s">
        <v>154</v>
      </c>
      <c r="B82" s="4" t="n">
        <v>-32800000</v>
      </c>
      <c r="C82" s="4" t="n">
        <v>-7879000</v>
      </c>
    </row>
    <row r="83" spans="1:3">
      <c r="A83" s="3" t="s">
        <v>155</v>
      </c>
      <c r="B83" s="4" t="n">
        <v>82000000</v>
      </c>
      <c r="C83" s="4" t="n">
        <v>97000000</v>
      </c>
    </row>
    <row r="84" spans="1:3">
      <c r="A84" s="3" t="s">
        <v>156</v>
      </c>
      <c r="B84" s="4" t="n">
        <v>-221000</v>
      </c>
      <c r="C84" s="4" t="n">
        <v>-395000</v>
      </c>
    </row>
    <row r="85" spans="1:3">
      <c r="A85" s="3" t="s">
        <v>158</v>
      </c>
      <c r="B85" s="4" t="n">
        <v>22397000</v>
      </c>
      <c r="C85" s="4" t="n">
        <v>75659000</v>
      </c>
    </row>
    <row r="86" spans="1:3">
      <c r="A86" s="3" t="s">
        <v>159</v>
      </c>
      <c r="B86" s="4" t="n">
        <v>-78756000</v>
      </c>
      <c r="C86" s="4" t="n">
        <v>8470000</v>
      </c>
    </row>
    <row r="87" spans="1:3">
      <c r="A87" s="3" t="s">
        <v>160</v>
      </c>
      <c r="B87" s="4" t="n">
        <v>119308000</v>
      </c>
      <c r="C87" s="4" t="n">
        <v>5701000</v>
      </c>
    </row>
    <row r="88" spans="1:3">
      <c r="A88" s="3" t="s">
        <v>161</v>
      </c>
      <c r="B88" s="4" t="n">
        <v>40552000</v>
      </c>
      <c r="C88" s="4" t="n">
        <v>14171000</v>
      </c>
    </row>
    <row r="89" spans="1:3">
      <c r="A89" s="3" t="s">
        <v>32</v>
      </c>
    </row>
    <row r="90" spans="1:3">
      <c r="A90" s="6" t="s">
        <v>135</v>
      </c>
    </row>
    <row r="91" spans="1:3">
      <c r="A91" s="3" t="s">
        <v>97</v>
      </c>
      <c r="B91" s="4" t="n">
        <v>-5400</v>
      </c>
      <c r="C91" s="4" t="n">
        <v>-5216</v>
      </c>
    </row>
    <row r="92" spans="1:3">
      <c r="A92" s="6" t="s">
        <v>141</v>
      </c>
    </row>
    <row r="93" spans="1:3">
      <c r="A93" s="3" t="s">
        <v>40</v>
      </c>
      <c r="B93" s="4" t="n">
        <v>1500</v>
      </c>
      <c r="C93" s="4" t="n">
        <v>1500</v>
      </c>
    </row>
    <row r="94" spans="1:3">
      <c r="A94" s="3" t="s">
        <v>145</v>
      </c>
      <c r="B94" s="4" t="n">
        <v>-3900</v>
      </c>
      <c r="C94" s="4" t="n">
        <v>-3716</v>
      </c>
    </row>
    <row r="95" spans="1:3">
      <c r="A95" s="6" t="s">
        <v>151</v>
      </c>
    </row>
    <row r="96" spans="1:3">
      <c r="A96" s="3" t="s">
        <v>162</v>
      </c>
      <c r="B96" s="4" t="n">
        <v>3900</v>
      </c>
      <c r="C96" s="4" t="n">
        <v>3716</v>
      </c>
    </row>
    <row r="97" spans="1:3">
      <c r="A97" s="3" t="s">
        <v>158</v>
      </c>
      <c r="B97" s="4" t="n">
        <v>3900</v>
      </c>
      <c r="C97" s="4" t="n">
        <v>3716</v>
      </c>
    </row>
    <row r="98" spans="1:3">
      <c r="A98" s="3" t="s">
        <v>159</v>
      </c>
      <c r="B98" s="4" t="n">
        <v>0</v>
      </c>
      <c r="C98" s="4" t="n">
        <v>0</v>
      </c>
    </row>
    <row r="99" spans="1:3">
      <c r="A99" s="3" t="s">
        <v>160</v>
      </c>
      <c r="B99" s="4" t="n">
        <v>1100</v>
      </c>
      <c r="C99" s="4" t="n">
        <v>1100</v>
      </c>
    </row>
    <row r="100" spans="1:3">
      <c r="A100" s="3" t="s">
        <v>161</v>
      </c>
      <c r="B100" s="7" t="n">
        <v>1100</v>
      </c>
      <c r="C100" s="7" t="n">
        <v>1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6" t="s">
        <v>164</v>
      </c>
    </row>
    <row r="4" spans="1:2">
      <c r="A4" s="3" t="s">
        <v>163</v>
      </c>
      <c r="B4" s="3" t="s">
        <v>165</v>
      </c>
    </row>
    <row r="5" spans="1:2">
      <c r="A5" s="3" t="s">
        <v>27</v>
      </c>
    </row>
    <row r="6" spans="1:2">
      <c r="A6" s="6" t="s">
        <v>164</v>
      </c>
    </row>
    <row r="7" spans="1:2">
      <c r="A7" s="3" t="s">
        <v>163</v>
      </c>
      <c r="B7" s="3" t="s">
        <v>166</v>
      </c>
    </row>
    <row r="8" spans="1:2">
      <c r="A8" s="3" t="s">
        <v>30</v>
      </c>
    </row>
    <row r="9" spans="1:2">
      <c r="A9" s="6" t="s">
        <v>164</v>
      </c>
    </row>
    <row r="10" spans="1:2">
      <c r="A10" s="3" t="s">
        <v>163</v>
      </c>
      <c r="B10" s="3" t="s">
        <v>167</v>
      </c>
    </row>
    <row r="11" spans="1:2">
      <c r="A11" s="3" t="s">
        <v>32</v>
      </c>
    </row>
    <row r="12" spans="1:2">
      <c r="A12" s="6" t="s">
        <v>164</v>
      </c>
    </row>
    <row r="13" spans="1:2">
      <c r="A13" s="3" t="s">
        <v>163</v>
      </c>
      <c r="B13"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6" t="s">
        <v>170</v>
      </c>
    </row>
    <row r="4" spans="1:2">
      <c r="A4" s="3" t="s">
        <v>169</v>
      </c>
      <c r="B4" s="3" t="s">
        <v>171</v>
      </c>
    </row>
    <row r="5" spans="1:2">
      <c r="A5" s="3" t="s">
        <v>30</v>
      </c>
    </row>
    <row r="6" spans="1:2">
      <c r="A6" s="6" t="s">
        <v>170</v>
      </c>
    </row>
    <row r="7" spans="1:2">
      <c r="A7" s="3" t="s">
        <v>169</v>
      </c>
      <c r="B7"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7:03:27Z</dcterms:created>
  <dcterms:modified xmlns:dcterms="http://purl.org/dc/terms/" xmlns:xsi="http://www.w3.org/2001/XMLSchema-instance" xsi:type="dcterms:W3CDTF">2019-03-08T07:03:27Z</dcterms:modified>
</cp:coreProperties>
</file>